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Impact of Accounting Pronouncem" sheetId="11" state="visible" r:id="rId11"/>
    <sheet xmlns:r="http://schemas.openxmlformats.org/officeDocument/2006/relationships" name="Restriction on Cash" sheetId="12" state="visible" r:id="rId12"/>
    <sheet xmlns:r="http://schemas.openxmlformats.org/officeDocument/2006/relationships" name="Investment Securities" sheetId="13" state="visible" r:id="rId13"/>
    <sheet xmlns:r="http://schemas.openxmlformats.org/officeDocument/2006/relationships" name="Loans and Allowance" sheetId="14" state="visible" r:id="rId14"/>
    <sheet xmlns:r="http://schemas.openxmlformats.org/officeDocument/2006/relationships" name="Related Party Transactions" sheetId="15" state="visible" r:id="rId15"/>
    <sheet xmlns:r="http://schemas.openxmlformats.org/officeDocument/2006/relationships" name="Premises and Equipment" sheetId="16" state="visible" r:id="rId16"/>
    <sheet xmlns:r="http://schemas.openxmlformats.org/officeDocument/2006/relationships" name="Core Deposit and Other Intangib" sheetId="17" state="visible" r:id="rId17"/>
    <sheet xmlns:r="http://schemas.openxmlformats.org/officeDocument/2006/relationships" name="Goodwill" sheetId="18" state="visible" r:id="rId18"/>
    <sheet xmlns:r="http://schemas.openxmlformats.org/officeDocument/2006/relationships" name="Accounting for Certain Loans Ac" sheetId="19" state="visible" r:id="rId19"/>
    <sheet xmlns:r="http://schemas.openxmlformats.org/officeDocument/2006/relationships" name="Derivative Financial Instrument" sheetId="20" state="visible" r:id="rId20"/>
    <sheet xmlns:r="http://schemas.openxmlformats.org/officeDocument/2006/relationships" name="Deposits" sheetId="21" state="visible" r:id="rId21"/>
    <sheet xmlns:r="http://schemas.openxmlformats.org/officeDocument/2006/relationships" name="Federal Home Loan Bank Advances" sheetId="22" state="visible" r:id="rId22"/>
    <sheet xmlns:r="http://schemas.openxmlformats.org/officeDocument/2006/relationships" name="Other Borrowings" sheetId="23" state="visible" r:id="rId23"/>
    <sheet xmlns:r="http://schemas.openxmlformats.org/officeDocument/2006/relationships" name="Loan Servicing" sheetId="24" state="visible" r:id="rId24"/>
    <sheet xmlns:r="http://schemas.openxmlformats.org/officeDocument/2006/relationships" name="Income Tax" sheetId="25" state="visible" r:id="rId25"/>
    <sheet xmlns:r="http://schemas.openxmlformats.org/officeDocument/2006/relationships" name="Accumulated Other Comprehensive" sheetId="26" state="visible" r:id="rId26"/>
    <sheet xmlns:r="http://schemas.openxmlformats.org/officeDocument/2006/relationships" name="Commitments and Contingent Liab" sheetId="27" state="visible" r:id="rId27"/>
    <sheet xmlns:r="http://schemas.openxmlformats.org/officeDocument/2006/relationships" name="Stockholders' Equity" sheetId="28" state="visible" r:id="rId28"/>
    <sheet xmlns:r="http://schemas.openxmlformats.org/officeDocument/2006/relationships" name="Regulatory Capital" sheetId="29" state="visible" r:id="rId29"/>
    <sheet xmlns:r="http://schemas.openxmlformats.org/officeDocument/2006/relationships" name="Employee Benefits" sheetId="30" state="visible" r:id="rId30"/>
    <sheet xmlns:r="http://schemas.openxmlformats.org/officeDocument/2006/relationships" name="Stock Option Plans" sheetId="31" state="visible" r:id="rId31"/>
    <sheet xmlns:r="http://schemas.openxmlformats.org/officeDocument/2006/relationships" name="Earnings Per Share" sheetId="32" state="visible" r:id="rId32"/>
    <sheet xmlns:r="http://schemas.openxmlformats.org/officeDocument/2006/relationships" name="Fair Values of Financial Instru" sheetId="33" state="visible" r:id="rId33"/>
    <sheet xmlns:r="http://schemas.openxmlformats.org/officeDocument/2006/relationships" name="Condensed Financial Information" sheetId="34" state="visible" r:id="rId34"/>
    <sheet xmlns:r="http://schemas.openxmlformats.org/officeDocument/2006/relationships" name="Quarterly Results of Operations" sheetId="35" state="visible" r:id="rId35"/>
    <sheet xmlns:r="http://schemas.openxmlformats.org/officeDocument/2006/relationships" name="Nature of Operations and Summ_2" sheetId="36" state="visible" r:id="rId36"/>
    <sheet xmlns:r="http://schemas.openxmlformats.org/officeDocument/2006/relationships" name="Acquisitions (Tables)" sheetId="37" state="visible" r:id="rId37"/>
    <sheet xmlns:r="http://schemas.openxmlformats.org/officeDocument/2006/relationships" name="Investment Securities (Tables)" sheetId="38" state="visible" r:id="rId38"/>
    <sheet xmlns:r="http://schemas.openxmlformats.org/officeDocument/2006/relationships" name="Loans and Allowance (Tables)" sheetId="39" state="visible" r:id="rId39"/>
    <sheet xmlns:r="http://schemas.openxmlformats.org/officeDocument/2006/relationships" name="Related Party Transactions (Tab" sheetId="40" state="visible" r:id="rId40"/>
    <sheet xmlns:r="http://schemas.openxmlformats.org/officeDocument/2006/relationships" name="Premises and Equipment (Tables)" sheetId="41" state="visible" r:id="rId41"/>
    <sheet xmlns:r="http://schemas.openxmlformats.org/officeDocument/2006/relationships" name="Core Deposit and Other Intang_2" sheetId="42" state="visible" r:id="rId42"/>
    <sheet xmlns:r="http://schemas.openxmlformats.org/officeDocument/2006/relationships" name="Goodwill (Tables)" sheetId="43" state="visible" r:id="rId43"/>
    <sheet xmlns:r="http://schemas.openxmlformats.org/officeDocument/2006/relationships" name="Accounting for Certain Loans _2" sheetId="44" state="visible" r:id="rId44"/>
    <sheet xmlns:r="http://schemas.openxmlformats.org/officeDocument/2006/relationships" name="Derivative Financial Instrume_2" sheetId="45" state="visible" r:id="rId45"/>
    <sheet xmlns:r="http://schemas.openxmlformats.org/officeDocument/2006/relationships" name="Deposits (Tables)" sheetId="46" state="visible" r:id="rId46"/>
    <sheet xmlns:r="http://schemas.openxmlformats.org/officeDocument/2006/relationships" name="Federal Home Loan Bank Advanc_2" sheetId="47" state="visible" r:id="rId47"/>
    <sheet xmlns:r="http://schemas.openxmlformats.org/officeDocument/2006/relationships" name="Other Borrowings (Tables)" sheetId="48" state="visible" r:id="rId48"/>
    <sheet xmlns:r="http://schemas.openxmlformats.org/officeDocument/2006/relationships" name="Loan Servicing (Tables)" sheetId="49" state="visible" r:id="rId49"/>
    <sheet xmlns:r="http://schemas.openxmlformats.org/officeDocument/2006/relationships" name="Income Tax (Tables)" sheetId="50" state="visible" r:id="rId50"/>
    <sheet xmlns:r="http://schemas.openxmlformats.org/officeDocument/2006/relationships" name="Accumulated Other Comprehensi_2" sheetId="51" state="visible" r:id="rId51"/>
    <sheet xmlns:r="http://schemas.openxmlformats.org/officeDocument/2006/relationships" name="Commitments and Contingent Li_2" sheetId="52" state="visible" r:id="rId52"/>
    <sheet xmlns:r="http://schemas.openxmlformats.org/officeDocument/2006/relationships" name="Regulatory Capital (Tables)" sheetId="53" state="visible" r:id="rId53"/>
    <sheet xmlns:r="http://schemas.openxmlformats.org/officeDocument/2006/relationships" name="Stock Option Plans (Tables)" sheetId="54" state="visible" r:id="rId54"/>
    <sheet xmlns:r="http://schemas.openxmlformats.org/officeDocument/2006/relationships" name="Earnings Per Share (Tables)" sheetId="55" state="visible" r:id="rId55"/>
    <sheet xmlns:r="http://schemas.openxmlformats.org/officeDocument/2006/relationships" name="Fair Values of Financial Inst_2" sheetId="56" state="visible" r:id="rId56"/>
    <sheet xmlns:r="http://schemas.openxmlformats.org/officeDocument/2006/relationships" name="Condensed Financial Informati_2" sheetId="57" state="visible" r:id="rId57"/>
    <sheet xmlns:r="http://schemas.openxmlformats.org/officeDocument/2006/relationships" name="Quarterly Results of Operatio_2" sheetId="58" state="visible" r:id="rId58"/>
    <sheet xmlns:r="http://schemas.openxmlformats.org/officeDocument/2006/relationships" name="Nature of Operations and Summ_3" sheetId="59" state="visible" r:id="rId59"/>
    <sheet xmlns:r="http://schemas.openxmlformats.org/officeDocument/2006/relationships" name="Acquisitions (Narrative) (Detai" sheetId="60" state="visible" r:id="rId60"/>
    <sheet xmlns:r="http://schemas.openxmlformats.org/officeDocument/2006/relationships" name="Acquisitions (Schedule of Recog" sheetId="61" state="visible" r:id="rId61"/>
    <sheet xmlns:r="http://schemas.openxmlformats.org/officeDocument/2006/relationships" name="Acquisitions (Business Acquisit" sheetId="62" state="visible" r:id="rId62"/>
    <sheet xmlns:r="http://schemas.openxmlformats.org/officeDocument/2006/relationships" name="Impact of Accounting Pronounc_2" sheetId="63" state="visible" r:id="rId63"/>
    <sheet xmlns:r="http://schemas.openxmlformats.org/officeDocument/2006/relationships" name="Restriction on Cash (Narrative)" sheetId="64" state="visible" r:id="rId64"/>
    <sheet xmlns:r="http://schemas.openxmlformats.org/officeDocument/2006/relationships" name="Investment Securities (Narrativ" sheetId="65" state="visible" r:id="rId65"/>
    <sheet xmlns:r="http://schemas.openxmlformats.org/officeDocument/2006/relationships" name="Investment Securities (Amortize" sheetId="66" state="visible" r:id="rId66"/>
    <sheet xmlns:r="http://schemas.openxmlformats.org/officeDocument/2006/relationships" name="Investment Securities (Investme" sheetId="67" state="visible" r:id="rId67"/>
    <sheet xmlns:r="http://schemas.openxmlformats.org/officeDocument/2006/relationships" name="Investment Securities (Amorti_2" sheetId="68" state="visible" r:id="rId68"/>
    <sheet xmlns:r="http://schemas.openxmlformats.org/officeDocument/2006/relationships" name="Loans and Allowance (Narrative)" sheetId="69" state="visible" r:id="rId69"/>
    <sheet xmlns:r="http://schemas.openxmlformats.org/officeDocument/2006/relationships" name="Loans and Allowance (Categories" sheetId="70" state="visible" r:id="rId70"/>
    <sheet xmlns:r="http://schemas.openxmlformats.org/officeDocument/2006/relationships" name="Loans and Allowance (Non-Accrua" sheetId="71" state="visible" r:id="rId71"/>
    <sheet xmlns:r="http://schemas.openxmlformats.org/officeDocument/2006/relationships" name="Loans and Allowance (Age Analys" sheetId="72" state="visible" r:id="rId72"/>
    <sheet xmlns:r="http://schemas.openxmlformats.org/officeDocument/2006/relationships" name="Loans and Allowance (Impaired L" sheetId="73" state="visible" r:id="rId73"/>
    <sheet xmlns:r="http://schemas.openxmlformats.org/officeDocument/2006/relationships" name="Loans and Allowance (Commercial" sheetId="74" state="visible" r:id="rId74"/>
    <sheet xmlns:r="http://schemas.openxmlformats.org/officeDocument/2006/relationships" name="Loans and Allowance (Activity i" sheetId="75" state="visible" r:id="rId75"/>
    <sheet xmlns:r="http://schemas.openxmlformats.org/officeDocument/2006/relationships" name="Loans and Allowance (Troubled D" sheetId="76" state="visible" r:id="rId76"/>
    <sheet xmlns:r="http://schemas.openxmlformats.org/officeDocument/2006/relationships" name="Loans and Allowance (Newly Rest" sheetId="77" state="visible" r:id="rId77"/>
    <sheet xmlns:r="http://schemas.openxmlformats.org/officeDocument/2006/relationships" name="Loans and Allowance (Troubled_2" sheetId="78" state="visible" r:id="rId78"/>
    <sheet xmlns:r="http://schemas.openxmlformats.org/officeDocument/2006/relationships" name="Related Party Transactions (Agg" sheetId="79" state="visible" r:id="rId79"/>
    <sheet xmlns:r="http://schemas.openxmlformats.org/officeDocument/2006/relationships" name="Premises and Equipment (Details" sheetId="80" state="visible" r:id="rId80"/>
    <sheet xmlns:r="http://schemas.openxmlformats.org/officeDocument/2006/relationships" name="Core Deposit and Other Intang_3" sheetId="81" state="visible" r:id="rId81"/>
    <sheet xmlns:r="http://schemas.openxmlformats.org/officeDocument/2006/relationships" name="Core Deposit and Other Intang_4" sheetId="82" state="visible" r:id="rId82"/>
    <sheet xmlns:r="http://schemas.openxmlformats.org/officeDocument/2006/relationships" name="Core Deposit and Other Intang_5" sheetId="83" state="visible" r:id="rId83"/>
    <sheet xmlns:r="http://schemas.openxmlformats.org/officeDocument/2006/relationships" name="Goodwill (Narrative) (Details)" sheetId="84" state="visible" r:id="rId84"/>
    <sheet xmlns:r="http://schemas.openxmlformats.org/officeDocument/2006/relationships" name="Goodwill (Schedule of Goodwill)" sheetId="85" state="visible" r:id="rId85"/>
    <sheet xmlns:r="http://schemas.openxmlformats.org/officeDocument/2006/relationships" name="Accounting for Certain Loans _3"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posits (Narrative) (Details)" sheetId="89" state="visible" r:id="rId89"/>
    <sheet xmlns:r="http://schemas.openxmlformats.org/officeDocument/2006/relationships" name="Deposits (Schedule of Deposits)" sheetId="90" state="visible" r:id="rId90"/>
    <sheet xmlns:r="http://schemas.openxmlformats.org/officeDocument/2006/relationships" name="Deposits (Certificates, Includi" sheetId="91" state="visible" r:id="rId91"/>
    <sheet xmlns:r="http://schemas.openxmlformats.org/officeDocument/2006/relationships" name="Federal Home Loan Bank Advanc_3" sheetId="92" state="visible" r:id="rId92"/>
    <sheet xmlns:r="http://schemas.openxmlformats.org/officeDocument/2006/relationships" name="Federal Home Loan Bank Advanc_4" sheetId="93" state="visible" r:id="rId93"/>
    <sheet xmlns:r="http://schemas.openxmlformats.org/officeDocument/2006/relationships" name="Other Borrowings (Narrative) (D" sheetId="94" state="visible" r:id="rId94"/>
    <sheet xmlns:r="http://schemas.openxmlformats.org/officeDocument/2006/relationships" name="Other Borrowings (Components of" sheetId="95" state="visible" r:id="rId95"/>
    <sheet xmlns:r="http://schemas.openxmlformats.org/officeDocument/2006/relationships" name="Other Borrowings (Schedule of C" sheetId="96" state="visible" r:id="rId96"/>
    <sheet xmlns:r="http://schemas.openxmlformats.org/officeDocument/2006/relationships" name="Loan Servicing (Narrative) (Det" sheetId="97" state="visible" r:id="rId97"/>
    <sheet xmlns:r="http://schemas.openxmlformats.org/officeDocument/2006/relationships" name="Loan Servicing (Unpaid Principa" sheetId="98" state="visible" r:id="rId98"/>
    <sheet xmlns:r="http://schemas.openxmlformats.org/officeDocument/2006/relationships" name="Loan Servicing (Mortgage-Servic" sheetId="99" state="visible" r:id="rId99"/>
    <sheet xmlns:r="http://schemas.openxmlformats.org/officeDocument/2006/relationships" name="Loan Servicing (Fair Value of S" sheetId="100" state="visible" r:id="rId100"/>
    <sheet xmlns:r="http://schemas.openxmlformats.org/officeDocument/2006/relationships" name="Income Tax - (Narrative) (Detai" sheetId="101" state="visible" r:id="rId101"/>
    <sheet xmlns:r="http://schemas.openxmlformats.org/officeDocument/2006/relationships" name="Income Tax (Provision For Incom" sheetId="102" state="visible" r:id="rId102"/>
    <sheet xmlns:r="http://schemas.openxmlformats.org/officeDocument/2006/relationships" name="Income Tax (Reconciliation of I" sheetId="103" state="visible" r:id="rId103"/>
    <sheet xmlns:r="http://schemas.openxmlformats.org/officeDocument/2006/relationships" name="Income Tax (Components of Defer"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Regulatory Capital (Actual Capi" sheetId="109" state="visible" r:id="rId109"/>
    <sheet xmlns:r="http://schemas.openxmlformats.org/officeDocument/2006/relationships" name="Employee Benefits (Narrative) (" sheetId="110" state="visible" r:id="rId110"/>
    <sheet xmlns:r="http://schemas.openxmlformats.org/officeDocument/2006/relationships" name="Stock Option Plans (Narrative) " sheetId="111" state="visible" r:id="rId111"/>
    <sheet xmlns:r="http://schemas.openxmlformats.org/officeDocument/2006/relationships" name="Stock Option Plans (Summary of " sheetId="112" state="visible" r:id="rId112"/>
    <sheet xmlns:r="http://schemas.openxmlformats.org/officeDocument/2006/relationships" name="Earnings Per Share (Schedule of" sheetId="113" state="visible" r:id="rId113"/>
    <sheet xmlns:r="http://schemas.openxmlformats.org/officeDocument/2006/relationships" name="Fair Values of Financial Inst_3" sheetId="114" state="visible" r:id="rId114"/>
    <sheet xmlns:r="http://schemas.openxmlformats.org/officeDocument/2006/relationships" name="Fair Values of Financial Inst_4" sheetId="115" state="visible" r:id="rId115"/>
    <sheet xmlns:r="http://schemas.openxmlformats.org/officeDocument/2006/relationships" name="Fair Values of Financial Inst_5" sheetId="116" state="visible" r:id="rId116"/>
    <sheet xmlns:r="http://schemas.openxmlformats.org/officeDocument/2006/relationships" name="Fair Values of Financial Inst_6"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 xmlns:r="http://schemas.openxmlformats.org/officeDocument/2006/relationships" name="Condensed Financial Informati_6" sheetId="121" state="visible" r:id="rId121"/>
    <sheet xmlns:r="http://schemas.openxmlformats.org/officeDocument/2006/relationships" name="Quarterly Results of Operatio_3" sheetId="122" state="visible" r:id="rId122"/>
  </sheets>
  <definedNames/>
  <calcPr calcId="124519" fullCalcOnLoad="1"/>
</workbook>
</file>

<file path=xl/sharedStrings.xml><?xml version="1.0" encoding="utf-8"?>
<sst xmlns="http://schemas.openxmlformats.org/spreadsheetml/2006/main" uniqueCount="1096">
  <si>
    <t>Document and Entity Information - USD ($) $ in Millions</t>
  </si>
  <si>
    <t>12 Months Ended</t>
  </si>
  <si>
    <t>Dec. 31, 2018</t>
  </si>
  <si>
    <t>Mar. 15, 2019</t>
  </si>
  <si>
    <t>Jun. 30, 2018</t>
  </si>
  <si>
    <t>Document 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fsf</t>
  </si>
  <si>
    <t>Entity Registrant Name</t>
  </si>
  <si>
    <t>MUTUALFIRST FINANCIAL INC</t>
  </si>
  <si>
    <t>Entity Central Index Key</t>
  </si>
  <si>
    <t>000109481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7</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3,281 and $12,387, at December 31, 2018 and December 31, 2017, respectively</t>
  </si>
  <si>
    <t>Premises and equipment, net</t>
  </si>
  <si>
    <t>Federal Home Loan Bank stock</t>
  </si>
  <si>
    <t>Deferred tax asset, net</t>
  </si>
  <si>
    <t>Cash value of life insurance</t>
  </si>
  <si>
    <t>Goodwill</t>
  </si>
  <si>
    <t>Core deposit intangibles</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xml:space="preserve"> </t>
  </si>
  <si>
    <t>Stockholders' Equity</t>
  </si>
  <si>
    <t>Common stock, $0.01 par value Authorized - 20,000,000 shares Issued and outstanding - 8,603,462 and 7,389,394 shares at December 31, 2018 and December 31, 2017,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Authorized</t>
  </si>
  <si>
    <t>Common stock, shares Issued</t>
  </si>
  <si>
    <t>Common stock, shares outstanding</t>
  </si>
  <si>
    <t>Consolidated Statements of Income - USD ($)</t>
  </si>
  <si>
    <t>Dec. 31, 2016</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Loss on sale of other real estate and repossessed assets</t>
  </si>
  <si>
    <t>Other income</t>
  </si>
  <si>
    <t>Total non-interest income</t>
  </si>
  <si>
    <t>Non-interest Expenses</t>
  </si>
  <si>
    <t>Salaries and employee benefits</t>
  </si>
  <si>
    <t>Net occupancy expenses</t>
  </si>
  <si>
    <t>Equipment expenses</t>
  </si>
  <si>
    <t>Data processing fees</t>
  </si>
  <si>
    <t>ATM and debit card expenses</t>
  </si>
  <si>
    <t>Deposit insurance</t>
  </si>
  <si>
    <t>Professional fees</t>
  </si>
  <si>
    <t>Advertising and promotion</t>
  </si>
  <si>
    <t>Software subscriptions and maintenance</t>
  </si>
  <si>
    <t>Intangible amortization</t>
  </si>
  <si>
    <t>Other real estate and repossessed assets</t>
  </si>
  <si>
    <t>Other expenses</t>
  </si>
  <si>
    <t>Total non-interest expenses</t>
  </si>
  <si>
    <t>Income Before Income Tax</t>
  </si>
  <si>
    <t>Income tax expense</t>
  </si>
  <si>
    <t>Net Income</t>
  </si>
  <si>
    <t>Earnings Per Common Share</t>
  </si>
  <si>
    <t>Basic</t>
  </si>
  <si>
    <t>Diluted</t>
  </si>
  <si>
    <t>Dividends Per Common Share</t>
  </si>
  <si>
    <t>Consolidated Statements of Comprehensive Income - USD ($) $ in Thousands</t>
  </si>
  <si>
    <t>Statement Of Income And Comprehensive Income [Abstract]</t>
  </si>
  <si>
    <t>Net income</t>
  </si>
  <si>
    <t>Other Comprehensive Income (Loss)</t>
  </si>
  <si>
    <t>Net unrealized holding gain (loss) on securities available for sale</t>
  </si>
  <si>
    <t>Reclassification adjustment for realized gains included in net income</t>
  </si>
  <si>
    <t>Net unrealized gain (loss) on derivative used for cash flow hedges</t>
  </si>
  <si>
    <t>Net unrealized gain (loss) relating to defined benefit plan</t>
  </si>
  <si>
    <t>Other comprehensive income, before tax, total</t>
  </si>
  <si>
    <t>Income tax (benefit) expense related to other comprehensive income</t>
  </si>
  <si>
    <t>Other comprehensive income (loss), net of tax</t>
  </si>
  <si>
    <t>Comprehensive Income</t>
  </si>
  <si>
    <t>Consolidated Statements of Stockholders' Equity - USD ($) $ in Thousands</t>
  </si>
  <si>
    <t>Common Stock</t>
  </si>
  <si>
    <t>Additional paid-in capital commons stock</t>
  </si>
  <si>
    <t>Retained Earnings</t>
  </si>
  <si>
    <t>Accumulated Other Comprehensive Income (Loss)</t>
  </si>
  <si>
    <t>Total</t>
  </si>
  <si>
    <t>Beginning Balance at Dec. 31, 2015</t>
  </si>
  <si>
    <t>Other comprehensive income, net of taxes</t>
  </si>
  <si>
    <t>Stock options, exercised</t>
  </si>
  <si>
    <t>Tax benefit on stock options</t>
  </si>
  <si>
    <t>Stock repurchased</t>
  </si>
  <si>
    <t>Cash dividends, common stock</t>
  </si>
  <si>
    <t>Ending Balance at Dec. 31, 2016</t>
  </si>
  <si>
    <t>Ending Balance at Dec. 31, 2017</t>
  </si>
  <si>
    <t>Issuance of commons stock related to acquisition</t>
  </si>
  <si>
    <t>Ending Balance at Dec. 31, 2018</t>
  </si>
  <si>
    <t>Consolidated Statements of Stockholders' Equity (Parenthetical) - $ / shares</t>
  </si>
  <si>
    <t>Consolidated Condensed Statement of Changes in Stockholders' Equity [Abstract]</t>
  </si>
  <si>
    <t>Cash dividends, common stock, per share</t>
  </si>
  <si>
    <t>Consolidated Statements of Cash Flows - USD ($) $ in Thousands</t>
  </si>
  <si>
    <t>Operating Activities</t>
  </si>
  <si>
    <t>Items not requiring cash</t>
  </si>
  <si>
    <t>Depreciation and amortization</t>
  </si>
  <si>
    <t>Deferred income tax</t>
  </si>
  <si>
    <t>Net amortization (accretion) of purchase accounting adjustments</t>
  </si>
  <si>
    <t>Loans originated for sale</t>
  </si>
  <si>
    <t>Proceeds from sales of loans held for sale</t>
  </si>
  <si>
    <t>Net gain on sale of loans</t>
  </si>
  <si>
    <t>Net gain on sale of securities, available for sale</t>
  </si>
  <si>
    <t>Gain on bank owned life insurance</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Purchases of securities, available for sale</t>
  </si>
  <si>
    <t>Proceeds from maturities and paydowns of securities</t>
  </si>
  <si>
    <t>Available for sale</t>
  </si>
  <si>
    <t>Proceeds from sales of securities, available for sale</t>
  </si>
  <si>
    <t>Purchase of Federal Home Loan Bank stock</t>
  </si>
  <si>
    <t>Net change in loans</t>
  </si>
  <si>
    <t>Net cash and cash equivalents paid in acquisition</t>
  </si>
  <si>
    <t>Proceeds from sales of portfolio loans</t>
  </si>
  <si>
    <t>Purchases of premises and equipment</t>
  </si>
  <si>
    <t>Proceeds from real estate owned sales</t>
  </si>
  <si>
    <t>Proceeds from sale of real estate held for investment</t>
  </si>
  <si>
    <t>Proceeds from bank owned life insurance</t>
  </si>
  <si>
    <t>Proceeds from sale of premises and equipment</t>
  </si>
  <si>
    <t>Net cash used in investing activities</t>
  </si>
  <si>
    <t>Net change in</t>
  </si>
  <si>
    <t>Noninterest-bearing, interest-bearing demand and savings deposits</t>
  </si>
  <si>
    <t>Certificates of deposit</t>
  </si>
  <si>
    <t>Proceeds from FHLB advances</t>
  </si>
  <si>
    <t>Repayments of FHLB advances</t>
  </si>
  <si>
    <t>Proceeds from other borrowing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assets</t>
  </si>
  <si>
    <t>Mortgage servicing rights capitalized</t>
  </si>
  <si>
    <t>Transfers from fixed assets to other assets</t>
  </si>
  <si>
    <t>Fair value of assets acquired</t>
  </si>
  <si>
    <t>Cash paid in acquisition</t>
  </si>
  <si>
    <t>Common stock issued</t>
  </si>
  <si>
    <t>Liabilities assumed</t>
  </si>
  <si>
    <t>Nature of Operations and Summary of Significant Accounting Policies</t>
  </si>
  <si>
    <t>Nature of Operations and Summary of Significant Accounting Policies [Abstract]</t>
  </si>
  <si>
    <t>Note 1: Nature of Operations and Summary of Significant Accounting Policies
The accounting and reporting policies of MutualFirst Financial, Inc. (Company) and its wholly owned subsidiaries, MFBC Statutory Trust I, MutualFirst Risk Management, Inc., Mutual Risk Advisors, Inc., and MutualBank (Bank) and the Bank’s wholly owned subsidiaries, Mishawaka Financial Services, Inc., Mutual Federal Investment Company and the wholly owned subsidiary of Mutual Federal Investment Company, Mutual Federal REIT, Inc. and Summit Service Corp. and their wholly owned subsidiary, Summit Mortgage, Inc., conform to accounting principles generally accepted in the United States of America and reporting practices followed by the banking industry. The more significant of the policies are described below.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valuation of real estate acquired in connection with foreclosures or in satisfaction of loans, loan servicing rights, valuation of deferred tax assets, other-than-temporary impairments (OTTI) and fair value of financial instruments.
The Bank generates mortgage, consumer and commercial loans and receives deposits from customers located primarily in north, central and southern Indiana. The Bank’s loans are generally secured by specific items of collateral including real property, consumer assets and business assets. Mutual Federal Investment Company invests in various investment securities and loans through Mutual Federal REIT, Inc.
Consolidation - The consolidated financial statements include the accounts of the Company, the Bank, and the Bank’s subsidiaries, after elimination of all material intercompany transactions.
Cash Equivalents - The Company considers all liquid investments with original maturities of three months or less to be cash equivalents. At December 31, 2018 and 2017, cash equivalents consisted primarily of money market accounts with brokers and checking accounts with government sponsored entities.
At December 31, 2018, the Company’s cash accounts exceeded federally insured limits by approximately $6.1 million. Included in this amount are uninsured accounts of approximately $1.6 million at the Federal Reserve Bank of Chicago and Federal Home Loan Bank of Indianapolis.
Interest-bearing time deposits – The fair value of interest-bearing time deposits approximates carrying value.
Derivative Instruments – The Company occasionally enters into derivative financial instruments as part of its interest rate risk strategies. These derivative financial instruments consist primarily of interest rate swaps. These instruments are carried at the fair value of the derivatives and reflects the estimated amounts that would have been received to terminate these contracts at the reporting date based upon pricing or valuation models applied to current market information.
The Company offers interest rate derivative products (e.g. interest rate swaps) to certain of its high-quality commercial borrowers. This product allows customers to enter into an agreement with the Company to swap their variable rate loan to a fixed rate. These derivative products are designed to reduce, eliminate or modify the risk of changes in the borrower’s interest rate. The extension of credit incurred through the execution of these derivative products is subject to the same approvals and rigorous underwriting standards as the related traditional credit product. The Company limits its risk exposure to these products by entering into a mirror-image, offsetting swap agreement with a separate, well-capitalized and rated counterparty. These transactions are ratified by the Asset Liability Committee. By using these interest rate swap arrangements, the Company is also better insulated from the interest rate risk associated with underwriting fixed-rate loans. These derivative products do not qualify for hedge accounting. The derivatives are recorded on the balance sheet at fair value and changes in fair value of both the customer and the offsetting swap agreements are recorded (and essentially offset) in non-interest income.
Investment Securities - Certain debt securities that management has the positive intent and ability to hold to maturity are classified as “held to maturity” and recorded at amortized cost. At December 31, 2018 and 2017, no securities were classified as held to maturity. Securities not classified as held to maturity, including equity securities with readily determinable fair values,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 of income reflects the full impairment (that is, the differences between the security’s amortized cost basis and fair value) on debt securities that the Company intends to sell or would more likely than not be required to sell before the expected recovery of the amortized cost basis. For available for sale and held to 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 for sale security and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Declines in the fair value of securities below their cost that are other-than-temporary are reflected as realized losses. In estimating other-than-temporary losses, management considers the length of time and extent that fair value has been less than cost, the financial condition and near-term prospects of the issuer, and the Company’s ability and intent to hold the security for a period sufficient to allow for any anticipated recovery in fair value.
Loans held for sale are carried at the lower of aggregate cost or market. Market is determined using the aggregate method. Net unrealized losses, if any, are recognized through a valuation allowance by charges to income based on the difference between estimated sales proceeds and aggregate cost.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consumer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residential real estate and commercial loans is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Acquisition accounting and acquired loans – We account for our acquisitions under FASB ASC Topic 805, Business Combinations , which requires the use of the acquisition method of accounting. All identifiable assets acquired, including loans, are recorded at fair value. No allowance for loan losses related to the acquired loans is recorded on the acquisition date as the fair value methodology prescribed in FASB ASC Topic 820, Fair Value Measurements . The fair value estimates associated with the loans include estimates related to expected prepayments and the amount and timing of undiscounted expected principal, interest and other cash flows.
Allowance for loan losses - The allowance for loan losses is established as losses are estimated to have occurred through a provision for loan losses charged to income. Loan losses are charged against the allowance when management believes the inability to collect a loan balance is confirmed. Subsequent recoveries, if any, are credited to the allowance.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ASC 310, Receivables .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allowance for loan losses is evaluated on a regular basis by management and is based upon management’s periodic review of the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are carried at cost net of accumulated depreciation. Depreciation is computed using the straight-line method based principally on the estimated useful lives of the assets which range from 3 to 40 years. Maintenance and repairs are expensed as incurred while major additions and improvements are capitalized. Gains and losses on dispositions are included in current operations.
Federal Home Loan Bank stock is a required investment for institutions that are members of the Federal Home Loan Bank (FHLB) system. The required investment in the common stock is based on a predetermined formula, carried at cost and is evaluated for impairment.
Mortgage-servicing assets are recognized separately when rights are acquired through purchase or through sale of financial assets. Under the servicing assets and liabilities accounting guidance,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net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tangible assets are being amortized on an accelerated basis over periods ranging from three to 15 years. Such assets are periodically evaluated as to the recoverability of their carrying value.
Goodwill is maintained by applying the provisions of ASC 350, Intangibles – Goodwill and Other.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has elected to test for goodwill impairment as of November 30 of each year and has determined that no impairment exists.
Income taxes are accounted for in accordance with income tax accounting guidanc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tax assets are evaluated on a quarterly basis for recoverability based on all available evidence. This process involves significant management judgment about assumptions that are subject to change from period to period based on changes in tax laws or variances between our future projected operating performance and our actual results. We are required to establish a valuation allowance for deferred tax assets if we determine, based on available evidence at the time the determination is made, that it is more likely than not that some portion or all of the deferred tax assets will not be realized. In determining the more-likely-than-not criterion, we evaluate all positive and negative available evidence as of the end of each reporting period. Future adjustments to the deferred tax asset valuation allowance, if any, will be determined based upon changes in the expected realization of the net deferred tax assets. The realization of the deferred tax assets ultimately depends on the existence of sufficient taxable income in either the carry back or carry forward periods under applicable tax laws. Due to significant estimates utilized in establishing the valuation allowance and the potential for changes in facts and circumstances, it is reasonably possible that we will be required to record adjustments to the valuation allowance in the near term if estimates of future taxable income during the carry forward period are reduced. Such a charge could have a material adverse effect on our results of operations, financial condition, and capital position.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the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business and consumer clients such as trust and wealth advisory, deposit account, debit card, and mortgage banking. Revenue is recorded for noninterest income based on the contractual terms for the service or transaction performed. In certain circumstances, noninterest income is reported net of associated expenses.
Earnings per share is computed based upon the weighted-average common and common equivalent shares outstanding during each year.
Comprehensive income consists of net income and other comprehensive income, net of applicable income taxes. Other comprehensive income includes unrealized gains (losses) on available for sale securities, unrealized gains (losses) on available for sale securities for which a portion of an other-than-temporary impairment has been recognized in income, unrealized and realized gains and losses in derivative financial instruments and changes in the funded status of defined benefit pension plans.
Stock options - The Company has stock-based employee compensation plans, which are described more fully in Note 23 of these Notes to Consolidated Financial Statements.</t>
  </si>
  <si>
    <t>Acquisitions</t>
  </si>
  <si>
    <t>Acquisitions [Abstract]</t>
  </si>
  <si>
    <t>Note 2: Acquisitions
On February 28, 2018, the Company completed the 100% acquisition of Universal Bancorp (“Universal”). Universal and BloomBank, a wholly-owned subsidiary of Universal, merged with and into the Company and the Bank, respectively. BloomBank was headquartered in Bloomfield, Indiana and had 13 retail financial center offices serving counties in central and southern Indiana. Under terms of the merger agreement, shareholders of Universal received fixed consideration of 15.6 shares of MutualFirst common stock and $250.00 in cash for each share of Universal common stock. The Company issued approximately 1.2 million shares of common stock, which was valued at approximately $42.3 million. Based upon the February 28, 2018 closing price of $35.70 per share of MutualFirst common stock, the transaction had an implied valuation of approximately $61.3 million. The Company incurred approximately $2.4 million in pretax expenses related to the acquisition during 2018. These expenses are classified in the non-interest expense section of the income statement, primarily in salaries and employee benefits, professional fees and other expenses. As a result of the acquisition, the Company was able to increase both its deposit and loan base and expects to reduce costs through economies of scale.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liabilities assumed and related deferred tax impacts, which are based on assumptions that are subject to change as management continues to evaluate, the purchase price for the Universal acquisition is detailed in the following table. If, prior to the end of the one-year measurement period for finalizing the purchase price allocation, information becomes available which would indicate adjustments are required to the purchase price allocation, such adjustments will be recorded in the reporting period in which the adjustment amounts are determined. The measurement period adjustments will be calculated as if the accounting had been completed as of the acquisition date.
Assets
Liabilities
Cash and cash equivalents
$
11,326
Deposits
Interest-bearing time deposits
8,747
Non-interest bearing
$
81,061
Investment securities, available for sale
87,817
NOW accounts
66,372
Savings and money market
85,690
Loans
Certificated of deposits
82,107
Commercial
203,489
Total deposits
315,230
Residential mortgage
36,410
Consumer
12,532
Borrowings
25,463
Total loans
252,431
Interest payable
81
Subordinated debt
4,000
Premises and equipment, net
4,799
Other liabilities
462
Federal Home Loan Bank stock
1,637
Total liabilities assumed
$
345,236
Deferred tax asset, net
2,848
Cash value of life insurance
7,556
Goodwill
20,511
Core deposit intangible
4,545
Interest receivable
1,259
Other real estate owned and repossessed assets
1,009
Other assets
2,073
Total assets purchased
$
406,558
Common shares issued
$
42,323
Cash paid
18,999
Total purchase price
$
61,322
Of the total purchase price, $4.5 million has been allocated to a core deposit intangible that will be amortized over its estimated life of 15 years. Of the remaining purchase price, $20.5 million has been allocated to goodwill, which is not deductible for tax purposes. Loans acquired had a fair value of $252.4 million. The contractual principal at the acquisition date was $257.0 million. The $4.6 million will be accreted into income for the performing loans or utilized for charging off non-performing loans.
Pro Forma Financial Information
The results of operations of Universal Bancorp have been included in the Company’s consolidated financial statements since the acquisition date. The following schedule includes pro forma results for the year ended December 31, 2018 and 2017, as if the Universal acquisition occurred as of the beginning of the reporting periods presented.
2018
2017
Summary of Operations
Net interest income
$
65,394
$
64,837
Provision for loan losses
(2,120)
(1,220)
Net interest income after provision
$
63,274
$
63,617
Non-interest income
19,852
20,656
Non-interest expense
(64,551)
(60,908)
Income before income taxes
$
18,575
$
23,365
Income tax benefit (expense)
(2,167)
(8,313)
Net income to common shareholders
$
16,408
$
15,052
Basic earnings per share
$
1.91
$
1.76
Diluted earnings per share
$
1.88
$
1.73
The pro-forma information for December 31, 2018 includes operating revenue from Universal of $12.9 million since the date of acquisition. Estimated earnings of Universal since the acquisition date, net of tax and non-recurring expenses related to the acquisition were $5.8 million as of December 31, 2018. The pro forma information is presented for information purposes only and is not indicative of the results of operations that actually would have been achieved had the acquisition been consummated as of that time, nor is it intended to be a projection of future results.</t>
  </si>
  <si>
    <t>Impact of Accounting Pronouncements</t>
  </si>
  <si>
    <t>Impact of Accounting Pronouncements [Abstract]</t>
  </si>
  <si>
    <t>Note 3: Impact of Accounting Pronouncements
In August 2018, the Financial Accounting Standards Board (“FASB”) issued Accounting Standards Update (“ASU”) 2018-13, Fair Value Measurement (Topic 820): Disclosure Framework - Changes to the Disclosure Requirements for Fair Value Measurement. These amendments modify the disclosure requirements in Topic 820 as follows:
·
Removal of the amount of and reasons for transfers between Level 1 and Level 2 of the fair value hierarchy; the policy for timing of transfers between levels; and the valuation processes for Level 3 fair value measurement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al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Early adoption is permitted. An entity is permitted to early adopt any removed or modified disclosures upon issuance of ASU No. 2018-13 and delay adoption of the additional disclosures until their effective date. The Company is assessing ASU 2018-13 and the impact on its disclosures.
In June 2018, the FASB issued ASU 2018-07, Compensation – Stock Compensation (Topic 718) – Improvements to Nonemployee Share-Based Payment Accounting. This ASU expands the scope of Topic 718, Compensation – Stock Compensation to include share-based payments issued to nonemployees for goods and services. Topic 718 currently only includes share-based payments to employees where the ASU will substantially align the accounting for share-based payments to nonemployees and employees. The ASU supersedes Subtopic 505-50, Equity – Equity-Based Payments to Non-Employees. The guidance is effective for public companies for fiscal year, and interim fiscal periods within those fiscal years, beginning after December 15, 2018. Early adoption is permitted, but no earlier than a company’s adoption date of Topic 606, Revenue from Contracts with Customers. The Company’s adoption of ASU 2018-07 is not expected to have a material impact on the Company’s accounting and disclosures.
In March 2018, the FASB issued ASU 2018-05, Income Taxes (Topic 740) – Amendments to SEC Paragraphs Pursuant to SEC Staff Accounting Bulletin (“SAB”) No. 118. The ASU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The Company has adopted ASU 2018-05 and it did not have a material impact on the Company’s accounting and disclosures.
In February 2018, the FASB issued ASU 2018-02, Income Statement-Reporting Comprehensive Income (Topic 220): Reclassification of Certain Tax Effects from Accumulated Other Comprehensive Income,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The Company has adopted ASU 2018-02 and it did not have a material impact on the Company’s accounting and disclosures.
In January 2017, the FASB issued ASU 2017-04, Intangibles-Goodwill and Other (Topic 350)-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goodwill impairment tests performed on testing dates after January 1, 2017. ASU 2017-04 should be adopted on a prospective basis. The Company adopted ASU 2017-04 and it did not have a material impact on its accounting and disclosures.
In January 2017, the FASB issued ASU 2017-01, Business Combinations (Topic 805)-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The Company adopted this ASU in the first quarter of 2018. Adoption of this ASU did not have a significant effect on the Company’s consolidated financial statements.
In August 2016, the FASB issued ASU 2016-15, Statement of Cash Flows (Topic 230): Classification of Certain Cash Receipts and Cash Payments. The ASU is intended to address diversity in how certain cash receipts and cash payments are presented and classified in the statement of cash flows by specifically addressing eight specific areas. The amendments are effective for the Company for annual and interim periods beginning in the first quarter of 2018. The Company adopted this ASU in the first quarter of 2018. Adoption of this ASU did not have a significant effect on the Company’s consolidated financial statements.
In June 2016, the Financial Accounting Standards Board (FASB) issued ASU 2016-13, Financial Instruments-Credit Losses (Topic 326): Measurement of Credit Losses on Financial Statements. Topic 326 amends guidance on reporting credit losses for assets held at amortized cost basis and available for sale debt securities. The ASU is intended to provide financial statement users with useful information about the expected credit losses on financial instruments and other commitments to extend credit.
·
The ASU requires financial assets measured at amortized cost (primarily loans) be presented at the amount net of a valuation allowance for credit losses, and that the income statement include the measurement of credit losses for newly recognized financial assets as well as changes in expected losses on previously recognized financial assets. The provisions of this ASU do not specify the method for measuring expected credit losses, and an entity is allowed to apply methods that reasonably reflect its expectations of the credit loss estimate. The new model will be based on relevant information including past events, historical experience, current conditions, and reasonable and supportive forecasts that affect the collectability of the asset. The provisions of this ASU differ from current U.S. generally accepted accounting principles (“GAAP”) in that current U.S. GAAP generally delays recognition of the full amount of credit losses until the loss is probable of occurring.
·
This ASU requires that credit losses on available-for-sale debt securities be presented as an allowance rather than as a write-down.
This ASU will be effective for the Company for interim and annual periods beginning in the first quarter of 2020. Earlier adoption is permitted beginning in the first quarter of 2019. The Company is in the evaluation stage for this ASU in order to determine the most appropriate method of implementation and all resources and data (both current and historical) needed. The overall impact of the new standard on the financial condition or results of operations cannot yet be determined.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These changes will increase transparency among companies by recognizing lease assets and liabilities on the balance sheet and disclosing additional information about lease arrangements. The amendments in this update are effective for annual and interim periods beginning in the first quarter of 2019. The Company adopted ASU 2016-02 on January 1, 2019 and recorded a right-of-use asset and lease liability of $3.6 million, based on the present value of the expected remaining lease payments.
In January 2016, the FASB issued ASU 2016-01, Financial Instruments-Overall: Recognition and Measurement of Financial Assets and Financial Liabilities. The amendments in this Update require: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method(s) and significant assumptions used to estimate the fair value that is required to be disclosed for financial instruments measured at amortized cost on the balance sheet for public business entities. The new guidance is effective for the Company for annual and interim periods beginning in the first quarter of 2018. The Company adopted ASU 2016-01 on January 1, 2018 and it did not have a material effect on the Company’s consolidated financial statements.
In March 2014, the FASB issued ASU 2014-09, Revenue from Contracts with Customers.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The Company’s revenue is comprised of interest income on financial assets, which is explicitly excluded from the scope of ASU 2014-09, and non-interest income. We have completed our evaluation of the impact of ASU 2014-09 on components of our non-interest income including trust and investment management fees, insurance commissions and fees and have not found any significant changes to our methodology of recognizing revenue. As required by the ASU, the Company adopted the standard on January 1, 2018 and it did not have a material effect on the Company’s consolidated financial statements.</t>
  </si>
  <si>
    <t>Restriction on Cash</t>
  </si>
  <si>
    <t>Restriction on Cash [Abstract]</t>
  </si>
  <si>
    <t>Note 4: Restriction on Cash
The Bank is required to maintain reserve funds in cash and/or on deposit with the Federal Reserve Bank of Chicago. The reserve requirement at December 31, 2018 was $3.0 million.</t>
  </si>
  <si>
    <t>Investment Securities</t>
  </si>
  <si>
    <t>Investment Securities [Abstract]</t>
  </si>
  <si>
    <t>Note 5: Investment Securities
The amortized costs and approximate fair values, together with gross unrealized gains and losses on securities, are as follows:
December 31, 2018
Gross
Gross
Unrealized
Unrealized
Amortized Cost
Gains
Losses
Fair Value
Available for Sale Securities
Mortgage-backed securities
$
106,094
$
296
$
(2,047)
$
104,343
Collateralized mortgage obligations
110,994
157
(1,870)
109,281
Municipal obligations
153,976
2,008
(1,088)
154,896
Corporate obligations
2,998
-
(643)
2,355
Total investment securities
$
374,062
$
2,461
$
(5,648)
$
370,875
December 31, 2017
Gross
Gross
Unrealized
Unrealized
Amortized Cost
Gains
Losses
Fair Value
Available for Sale Securities
Mortgage-backed securities
$
68,335
$
225
$
(762)
$
67,798
Collateralized mortgage obligations
88,488
58
(1,296)
87,250
Municipal obligations
107,060
3,709
(274)
110,495
Corporate obligations
12,966
69
(1,200)
11,835
Total investment securities
$
276,849
$
4,061
$
(3,532)
$
277,378
All mortgage-backed securities and collateralized-mortgage obligations held by the Company as of December 31, 2018 were in government-sponsored and federal agency securities.
Certain investments in debt securities are reported in the financial statements at an amount less than their historical cost. Total fair value of these investments at December 31, 2018 and 2017 was $206.9 million and $142.9 million, which is approximately 55.8% and 51.5% of the Company’s investment portfolio at those dates.
Based on our evaluation of available evidence, including recent changes in market interest rates, management believes the fair value for the securities at less than historical cost for the periods presented are temporary.
Should the impairment of any of these securities become other-than-temporary, the cost basis of the investment will be reduced and the resulting loss recognized in net income in the period the other-than-temporary impairment is identified.
During 2018 and 2017, the Bank determined that its security holdings had no other-than-temporary impairment.
The following tables show the gross unrealized losses and fair value of the Company’s investments, aggregated by investment category and length of time that individual securities have been in a continuous unrealized loss position at December 31, 2018 and 2017:
December 31, 2018
Less than 12 Months
12 Months or More
Total
Unrealized
Unrealized
Unrealized
Fair Value
Losses
Fair Value
Losses
Fair Value
Losses
Available for Sale Securities
Mortgage-backed securities
$
33,176
$
(348)
$
42,230
$
(1,699)
$
75,406
$
(2,047)
Collateralized mortgage obligations
15,139
(111)
64,495
(1,759)
79,634
(1,870)
Municipal obligations
35,501
(542)
14,018
(546)
49,519
(1,088)
Corporate obligations
-
-
2,355
(643)
2,355
(643)
Total temporarily impaired securities
$
83,816
$
(1,001)
$
123,098
$
(4,647)
$
206,914
$
(5,648)
December 31, 2017
Less than 12 Months
12 Months or More
Total
Unrealized
Unrealized
Unrealized
Fair Value
Losses
Fair Value
Losses
Fair Value
Losses
Available for Sale Securities
Mortgage-backed securities
$
21,975
$
(127)
$
27,675
$
(635)
$
49,650
$
(762)
Collateralized mortgage obligations
47,153
(400)
28,887
(896)
76,040
(1,296)
Municipal obligations
4,479
(64)
10,041
(210)
14,520
(274)
Corporate obligations
-
-
2,722
(1,200)
2,722
(1,200)
Total temporarily impaired securities
$
73,607
$
(591)
$
69,325
$
(2,941)
$
142,932
$
(3,532)
Mortgage-Backed Securities (MBS) and Collateralized Mortgage Obligations (CMO)
The unrealized losses on the Company’s investment in CMOs and MBSs were caused by interest rate changes and illiquidity. The Company expects to recover the amortized cost basis over the term of the securities. Because (1) the decline in market value is attributable to changes in interest rates and illiquidity and not credit quality, (2) the Company does not intend to sell the investments and (3) it is more likely than not the Company will not be required to sell the investments before recovery of their amortized cost bases, which may be at maturity, the Company does not consider these investments to be other-than-temporarily impaired at December 31, 2018.
Municipal Obligations
The unrealized losses on the Company’s investments in securities of state and political subdivisions were caused by changes in interest rates and illiquidity. The contractual terms of those investments do not permit the issuer to settle the securities at a price less than the par value of the investments. At December 31, 2018, the Company does not intend to sell the investments and it is not more likely than not that the Company will not be required to sell these investments. The Company does not consider any of these investment securities to be other-than-temporarily impaired at December 31, 2018.
Corporate Obligations
The Company’s unrealized loss on investments in corporate obligations primarily relates to an investment in a pooled trust preferred security. The unrealized losses were primarily due to illiquidity.
Other-Than-Temporary Impairment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that are not a beneficial interest in securitized financial assets, the Company uses debt and equity securities impairment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The Bank’s trust preferred securities valuation was prepared by an independent third party. Their approach to determining fair value involved several steps including:
·
Detailed credit and structural evaluation of each piece of collateral in the trust preferred securities;
·
Collateral performance projections for each piece of collateral in the trust preferred security;
·
Terms of the trust preferred structure, as laid out in the indenture; and
·
Discounted cash flow modeling.
The Company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s adjustments as necessary to reflect this additional risk.
The default and recovery probabilities for each piece of collateral were formed based on the evaluation of the collateral credit and a review of historical industry default data and current/near-term operating conditions. For collateral that has already defaulted, the Company assumed no recovery. For collateral that was in deferral, the Company assumed a recovery of 10% of par for banks, thrifts or other depository institutions and 15% of par for insurance companies. Although the Company conservatively assumed that the majority of the deferring collateral continues to defer and eventually defaults, we also recognize there is a possibility that some deferring collateral may become current at some point in the future.
The amortized cost and fair value of securities available for sale at December 31, 2018, by contractual maturity, are shown below. Expected maturities will differ from contractual maturities because issuers may have the right to call or prepay obligations with or without call or prepayment penalties.
Available for Sale
Description of Securities
Amortized Cost
Fair Value
Security obligations due
Within one year
$
500
$
500
One to five years
390
393
Five to ten years
21,734
22,189
After ten years
134,350
134,169
156,974
157,251
Mortgage-backed securities
106,094
104,343
Collateralized mortgage obligations
110,994
109,281
Totals
$
374,062
$
370,875
The Company did not have securities pledged as collateral, to secure public deposits or for other purposes as of December 31, 2018 or 2017.
Proceeds from sales of securities available for sale during 2018, 2017 and 2016 were $67.0 million, $34.6 million and $57.0 million, respectively. Gross gains of $892,000, $776,000 and $1.1 million in 2018, 2017 and 2016 were recognized on those sales. Gross losses of $88,000, $68,000 and $71,000 were recognized on those sales in 2018, 2017 and 2016, respectively.</t>
  </si>
  <si>
    <t>Loans and Allowance</t>
  </si>
  <si>
    <t>Loans and Allowance [Abstract]</t>
  </si>
  <si>
    <t>Note 6: Loans and Allowance
Classes of loans at December 31, 2018 and 2017 include:
December 31,
December 31,
2018
2017
Real estate
Commercial
$
485,808
$
318,684
Commercial construction and development
53,310
28,164
Consumer closed end first mortgage
464,539
444,243
Consumer open end and junior liens
77,072
69,477
Total real estate loans
1,080,729
860,568
Other loans
Consumer loans
Auto
43,667
19,640
Boat/RVs
216,608
169,238
Other consumer loans
6,893
6,188
Commercial and industrial
149,359
131,079
Total other loans
416,527
326,145
Total loans
1,497,256
1,186,713
Undisbursed loans in process
(10,096)
(13,071)
Unamortized deferred loan costs, net
8,783
6,503
Allowance for loan losses
(13,281)
(12,387)
Net loans
$
1,482,662
$
1,167,758
Year-end non-accrual loans, segregated by class of loans, were as follows:
December 31,
December 31,
2018
2017
Real estate
Commercial
$
4,782
$
1,107
Commercial construction and development
62
-
Consumer closed end first mortgage
2,777
3,409
Consumer open end and junior liens
273
309
Consumer loans
Auto
88
22
Boat/RVs
470
198
Other consumer loans
46
16
Commercial and industrial
91
159
Total nonaccrual loans
$
8,589
$
5,220
Nonaccrual Loans and Past Due Loans
Loans are considered past due if the required principal and interest payments have not been received as of the date such payments were due. Loans are placed on non-accrual status when the loan is greater than 90 days past due, the borrower, in management’s opinion, may be unable to meet payment obligations as they become due or when required by regulatory provisions.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nd generally only after six months of satisfactory performance.
An age analysis of the Company’s past due loans, segregated by class of loans, as of December 31, 2018 and 2017 are as follows:
December 31, 2018
Total Loans
90 Days
30‑59
60‑89
90 Days
Total
Total
Past Due
Days Past
Days Past
or More
Past
Loans
and
Due
Due
Past Due
Due
Current
Receivable
Accruing
Real estate
Commercial
$
1,145
$
536
$
4,377
$
6,058
$
479,750
$
485,808
$
-
Commercial construction and development
4,633
-
61
4,694
48,616
53,310
-
Consumer closed end first mortgage
7,847
1,662
2,696
12,205
452,334
464,539
517
Consumer open end and junior liens
353
114
220
687
76,385
77,072
-
Consumer loans
Auto
257
16
72
345
43,322
43,667
-
Boat/RVs
2,174
594
350
3,118
213,490
216,608
-
Other consumer loans
65
8
41
114
6,779
6,893
-
Commercial and industrial
617
93
91
801
148,558
149,359
-
Total
$
17,091
$
3,023
$
7,908
$
28,022
$
1,469,234
$
1,497,256
$
517
December 31, 2017
Total Loans
90 Days
30‑59
60‑89
90 Days
Total
Total
Past Due
Days Past
Days Past
or More
Past
Loans
and
Due
Due
Past Due
Due
Current
Receivable
Accruing
Real estate
Commercial
$
2,171
$
3,311
$
998
$
6,480
$
312,204
$
318,684
$
-
Commercial construction and development
-
-
-
-
28,164
28,164
-
Consumer closed end first mortgage
5,914
1,340
3,224
10,478
433,765
444,243
31
Consumer open end and junior liens
540
123
264
927
68,550
69,477
-
Consumer loans
Auto
114
24
1
139
19,501
19,640
-
Boat/RVs
1,613
338
103
2,054
167,184
169,238
-
Other consumer loans
65
18
12
95
6,093
6,188
-
Commercial and industrial
276
10
159
445
130,634
131,079
-
Total
$
10,693
$
5,164
$
4,761
$
20,618
$
1,166,095
$
1,186,713
$
31
Impaired Loans
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Interest is accrued per the contract for impaired loans that are performing.
The following tables present impaired loans as of December 31, 2018, 2017 and 2016:
December 31, 2018
Average
Unpaid
Investment
Interest
Recorded
Principal
Specific
in Impaired
Income
Balance
Balance
Allowance
Loans
Recognized
Loans without a specific valuation allowance
Real estate
Commercial
$
6,324
$
6,377
$
-
$
1,882
$
-
Commercial construction and development
549
549
-
633
27
Consumer closed end first mortgage
1,137
1,137
-
1,260
-
Commercial and industrial
131
131
-
167
5
Loans with a specific valuation allowance
Real estate
Commercial
174
214
100
206
-
Total
Real estate
Commercial
$
6,498
$
6,591
$
100
$
2,088
$
-
Commercial construction and development
$
549
$
549
$
-
$
633
$
27
Consumer closed end first mortgage
$
1,137
$
1,137
$
-
$
1,260
$
-
Commercial and industrial
$
131
$
131
$
-
$
167
$
5
Total
$
8,315
$
8,408
$
100
$
4,148
$
32
December 31, 2017
Average
Unpaid
Investment
Interest
Recorded
Principal
Specific
in Impaired
Income
Balance
Balance
Allowance
Loans
Recognized
Loans without a specific valuation allowance
Real estate
Commercial
$
878
$
878
$
-
$
765
$
1
Commercial construction and development
700
700
-
762
33
Consumer closed end first mortgage
1,543
1,543
-
1,451
1
Commercial and industrial
272
342
-
216
5
Loans with a specific valuation allowance
Real estate
Commercial
214
214
100
214
-
Total
Real estate
Commercial
$
1,092
$
1,092
$
100
$
979
$
1
Commercial construction and development
$
700
$
700
$
-
$
762
$
33
Consumer closed end first mortgage
$
1,543
$
1,543
$
-
$
1,451
$
1
Commercial and industrial
$
272
$
342
$
-
$
216
$
5
Total
$
3,607
$
3,677
$
100
$
3,408
$
40
December 31, 2016
Average
Unpaid
Investment
Interest
Recorded
Principal
Specific
in Impaired
Income
Balance
Balance
Allowance
Loans
Recognized
Loans without a specific valuation allowance
Real estate
Commercial
$
665
$
665
$
-
$
2,207
$
68
Commercial construction and development
822
822
-
874
40
Consumer closed end first mortgage
1,869
1,869
-
1,328
-
Consumer open end and junior liens
-
-
-
193
-
Commercial and industrial
187
187
-
204
1
Loans with a specific valuation allowance
Real estate
Commercial
214
214
100
416
-
Total
Real estate
Commercial
$
879
$
879
$
100
$
2,623
$
68
Commercial construction and development
$
822
$
822
$
-
$
874
$
40
Consumer closed end first mortgage
$
1,869
$
1,869
$
-
$
1,328
$
-
Consumer open end and junior liens
$
-
$
-
$
-
$
193
$
-
Commercial and industrial
$
187
$
187
$
-
$
204
$
1
Total
$
3,757
$
3,757
$
100
$
5,222
$
109
The following information presents the credit risk profile of the Company’s loan portfolio based on rating category and payment activity as of December 31, 2018 and 2017.
Commercial Loan Grades
Definition of Loan Grades . Loan grades are numbered 1 through 8. Grades 1‑4 are "pass" credits, grade 5 [Special Mention] loans are "criticized" assets, and grades 6 [Substandard], 7 [Doubtful] and 8 [Loss] are "classified" assets. The use and application of these grades by the Bank conform to the B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December 31, 2018
Commercial
Consumer
Special
Special
Pass
Mention
Substandard
Doubtful
Pass
Mention
Substandard
Total
Real estate
Commercial
$
465,888
$
9,501
$
10,419
$
-
$
485,808
Commercial construction and development
46,649
6,112
549
-
53,310
Consumer closed end first mortgage
$
459,771
$
-
$
4,768
464,539
Consumer open end and junior liens
76,752
-
320
77,072
Other loans
Consumer loans
Auto
43,559
-
108
43,667
Boat/RVs
215,830
-
778
216,608
Other consumer loans
6,835
-
58
6,893
Commercial and industrial
141,705
4,009
3,645
-
149,359
$
654,242
$
19,622
$
14,613
$
-
$
802,747
$
-
$
6,032
$
1,497,256
December 31, 2017
Commercial
Consumer
Special
Special
Pass
Mention
Substandard
Doubtful
Pass
Mention
Substandard
Total
Real estate
Commercial
$
309,451
$
4,219
$
4,996
$
18
$
318,684
Commercial construction and development
27,464
-
700
-
28,164
Consumer closed end first mortgage
$
439,075
$
-
$
5,168
444,243
Consumer open end and junior liens
69,130
-
347
69,477
Other loans
Consumer loans
Auto
19,616
-
24
19,640
Boat/RVs
169,036
-
202
169,238
Other consumer loans
6,133
-
55
6,188
Commercial and industrial
120,211
5,784
5,084
-
131,079
$
457,126
$
10,003
$
10,780
$
18
$
702,990
$
-
$
5,796
$
1,186,713
Allowance for Loan Losses
The risk characteristics of each loan portfolio segment are as follows:
Commercial Loan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mmercial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business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Residential and Consumer
With respect to residential loans that are secured by one-to-four family residences and are primarily owner occupied, the Company generally establishes a maximum loan-to-value ratio and requires private mortgage insurance (PMI) if that ratio is exceeded. Consumer open end and junior lien loans are typically secured by a subordinate interest in one-to-four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following tables detail activity in the allowance for loan losses by portfolio segment for the years ended December 31, 2018, 2017 and 2016. Allocation of a portion of the allowance to one category of loans does not preclude its availability to absorb losses on other segments.
December 31, 2018
Commercial
Mortgage
Consumer
Total
Allowance for loan losses:
Balance, beginning of year
$
7,704
$
1,761
$
2,922
$
12,387
Provision charged (credited) to expense
914
(57)
1,263
2,120
Losses charged off
(204)
(174)
(1,088)
(1,466)
Recoveries
12
18
210
240
Balance, end of period
$
8,426
$
1,548
$
3,307
$
13,281
December 31, 2017
Commercial
Mortgage
Consumer
Total
Allowance for loan losses:
Balance, beginning of period
$
7,358
$
2,303
$
2,721
$
12,382
Provision charged (credited) to expense
483
(271)
1,008
1,220
Losses charged off
(161)
(284)
(967)
(1,412)
Recoveries
24
13
160
197
Balance, end of period
$
7,704
$
1,761
$
2,922
$
12,387
December 31, 2016
Commercial
Mortgage
Consumer
Total
Allowance for loan losses:
Balance, beginning of year
$
7,090
$
2,683
$
2,868
$
12,641
Provision charged to expense
457
15
378
850
Losses charged off
(274)
(420)
(788)
(1,482)
Recoveries
85
25
263
373
Balance, end of period
$
7,358
$
2,303
$
2,721
$
12,382
The following tables provide a breakdown of the allowance for loan losses and loan portfolio balances by segment as of December 31, 2018, 2017 and 2016.
December 31, 2018
Commercial
Mortgage
Consumer
Total
Allowance balances
Individually evaluated for impairment
$
100
$
-
$
-
$
100
Collectively evaluated for impairment
8,326
1,548
3,307
13,181
Loans acquired with deteriorated credit quality
-
-
-
-
Total allowance for loan losses
$
8,426
$
1,548
$
3,307
$
13,281
Loan balances
Individually evaluated for impairment
$
7,178
$
1,137
$
-
$
8,315
Collectively evaluated for impairment
681,299
463,402
344,240
1,488,941
Loans acquired with deteriorated credit quality
-
-
-
-
Gross loans
$
688,477
$
464,539
$
344,240
$
1,497,256
December 31, 2017
Commercial
Mortgage
Consumer
Total
Allowance balances
Individually evaluated for impairment
$
100
$
-
$
-
$
100
Collectively evaluated for impairment
7,604
1,761
2,922
12,287
Total allowance for loan losses
$
7,704
$
1,761
$
2,922
$
12,387
Loan balances
Individually evaluated for impairment
$
2,064
$
1,543
$
-
$
3,607
Collectively evaluated for impairment
475,863
442,700
264,543
1,183,106
Gross loans
$
477,927
$
444,243
$
264,543
$
1,186,713
December 31, 2016
Commercial
Mortgage
Consumer
Total
Allowance balances
Individually evaluated for impairment
$
100
$
-
$
-
$
100
Collectively evaluated for impairment
7,258
2,303
2,721
12,282
Total allowance for loan losses
$
7,358
$
2,303
$
2,721
$
12,382
Loan balances
Individually evaluated for impairment
$
1,888
$
1,869
$
-
$
3,757
Collectively evaluated for impairment
454,245
476,979
237,655
1,168,879
Gross loans
$
456,133
$
478,848
$
237,655
$
1,172,636
Troubled Debt Restructurings
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At December 31, 2018 and 2017,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following tables describe troubled debts restructured during the years ended December 31, 2018, 2017 and 2016.
2018
Pre-Modification
Post-Modification
No. of Loans
Recorded Balance
Recorded Balance
Real estate
Commercial
1
$
26
$
30
Consumer closed end first mortgage
9
381
388
Consumer open end and junior liens
4
82
94
Other loans
Consumer Loans
Auto
3
31
30
Boat/RVs
6
353
348
Other
1
4
4
Commercial and industrial
1
60
61
2017
Pre-Modification
Post-Modification
No. of Loans
Recorded Balance
Recorded Balance
Real estate
Consumer closed end first mortgage
7
$
320
$
324
Consumer open end and junior liens
2
16
16
Commercial and industrial
1
72
72
2016
Pre-Modification
Post-Modification
No. of Loans
Recorded Balance
Recorded Balance
Real estate
Commercial
1
$
406
$
406
Commercial construction and development
1
83
83
Consumer closed end first mortgage
14
881
911
Consumer open end and junior liens
1
39
39
Other loans
Consumer loans
Auto
1
4
4
Boat/RVs
3
56
56
Other consumer loans
2
7
7
The impact on the allowance for loan losses was insignificant as a result of these modifications.
Newly restructured loans by type for the years ended December 31, 2018, 2017 and 2016 are as follows:
2018
Total
Rate
Term
Combination
Modification
Real estate
Commercial
$
-
$
30
$
-
$
30
Consumer closed end first mortgage
-
38
350
388
Consumer open end and junior liens
-
35
59
94
Other loans
Consumer loans
Auto
-
30
-
30
Boat/RVs
-
321
27
348
Other consumer loans
-
4
-
4
Commercial and industrial
-
61
-
61
2017
Total
Rate
Term
Combination
Modification
Real estate
Consumer closed end first mortgage
$
-
$
27
$
297
$
324
Consumer open end and junior liens
-
3
13
16
Commercial and industrial
-
72
-
72
2016
Total
Rate
Term
Combination
Modification
Real Estate
Commercial
$
-
$
406
$
-
$
406
Construction and development
-
83
-
83
Consumer closed end first mortgage
-
47
864
911
Consumer open end and junior liens
-
-
39
39
Other loans
Consumer loans
Auto
-
-
4
4
Boat/RVs
-
48
8
56
Commercial and industrial
-
7
-
7
Defaults of any loans modified as troubled debt restructurings made in the years ended December 31, 2018, 2017 and 2016, respectively, are listed in the tables below. Defaults are defined as any loans that become 90 days past due.
2018
Post-Modification Outstanding
No. of Loans
Recorded Balance
Real Estate
Consumer closed end first mortgage
1
$
48
Consumer open end and junior liens
1
5
2017
Post-Modification Outstanding
No. of Loans
Recorded Balance
Real Estate
Consumer closed end first mortgage
1
$
79
2016
Post-Modification Outstanding
No. of Loans
Recorded Balance
Real Estate
Consumer closed end first mortgage
5
$
179
Other loans
Consumer loans
Boat/RV
1
7
At December 31, 2018 and 2017, the balance of real estate owned includes $541,000 and $251,000, respectively of foreclosed residential real estate held for sale. At December 31, 2018 and 2017, real estate in the process of foreclosure was $833,000 and $970,000, respectively.</t>
  </si>
  <si>
    <t>Related Party Transactions</t>
  </si>
  <si>
    <t>Related Party Transactions [Abstract]</t>
  </si>
  <si>
    <t>Note 7: Related Party Transactions
The Bank has entered into transactions with certain directors, executive officers and significant shareholders of the Company and Bank and their affiliates or associates (related parties). Such transactions were made in the ordinary course of business on substantially the same terms and conditions, including interest rates and collateral, as those prevailing at the time for comparable transactions with other customers, and did not, in the opinion of management, involve more than normal credit risk or present other unfavorable features.
The aggregate amount of loans, as defined, to such related parties was as follows:
2018
Balances, January 1,
$
7,242
Change in composition
109
New loans, including renewals
4,108
Payments, etc., including renewals
(5,384)
Balances, December 31,
$
6,075</t>
  </si>
  <si>
    <t>Premises and Equipment</t>
  </si>
  <si>
    <t>Premises and Equipment [Abstract]</t>
  </si>
  <si>
    <t>Note 8: Premises and Equipment
Major classifications of premises and equipment are as follows:
December 31,
2018
2017
Land
$
9,323
$
8,074
Buildings and land improvements
22,323
19,775
Equipment
16,196
13,865
Total cost
47,842
41,714
Accumulated depreciation and amortization
(22,201)
(20,175)
Net
$
25,641
$
21,539
The Universal acquisition resulted in additions to premises and equipment of $4.8 million. Details regarding the acquisition are discussed in Note 2 of these Notes to Consolidated Financial Statements.</t>
  </si>
  <si>
    <t>Core Deposit and Other Intangibles</t>
  </si>
  <si>
    <t>Core Deposit and Other Intangibles [Abstract]</t>
  </si>
  <si>
    <t>Note 9: Core Deposit and Other Intangibles
Core deposit intangibles and other intangibles are recorded on the acquisition date of an entity. The Universal acquisition resulted in a core deposit intangible of $4.5 million. Details regarding the acquisition are discussed in Note 2 of these Notes to Consolidated Financial Statements.
The carrying basis of recognized intangible assets at December 31, 2018 and 2017, were:
2018
2017
Core deposits
$
3,569
$
71
Other intangibles
-
56
$
3,569
$
127
Amortization expense for the years ended December 31, 2018, 2017 and 2016, was $1.1 million, $264,000 and $420,000, respectively. Estimated amortization expense for the remaining life is:
2019
$
780
2020
640
2021
518
2022
406
2023
312
Thereafter
913
$
3,569</t>
  </si>
  <si>
    <t>Goodwill [Abstract]</t>
  </si>
  <si>
    <t>Note 10: Goodwill
Goodwill is recorded on the acquisition date of an entity. During the measurement period, the Company may record subsequent adjustments to goodwill for provisional amounts recorded at the acquisition date. The Universal acquisition on February 28, 2018 resulted in $20.5 million of goodwill, which includes a measurement period adjustment of a $1.6 million reduction recorded during the second and fourth quarters of 2018 of $1.4 million and $200,000, respectively. Details regarding the acquisition are discussed in Note 2 of these Notes to Consolidated Financial Statements.
The changes in the carrying amount of goodwill for the years ended December 31, 2018 and 2017 were:
2018
2017
Balance as of January 1
$
1,800
$
1,800
Goodwill acquired during the year
22,069
-
Measurement period adjustments
(1,559)
-
Balance, as of December 31
$
22,310
$
1,800
Goodwill is tested for impairment on an annual basis as of November 30, or whenever events or changes in circumstances indicate the carrying amount of goodwill exceeds its implied fair value. The Company’s fair value exceeded the Company’s carrying value; therefore, it was concluded goodwill is not impaired. No events or changes in circumstances have occurred since the annual impairment test that would suggest it was more likely than not goodwill impairment existed. For additional details related to impairment testing, see the “Goodwill” section of Management’s Discussion and Analysis of Financial Condition and Results of Operations included as Item 7 of this Annual Report on Form 10-K.</t>
  </si>
  <si>
    <t>Accounting for Certain Loans Acquired in a Transfer</t>
  </si>
  <si>
    <t>Accounting for Certain Loans Acquired in a Transfer [Abstract]</t>
  </si>
  <si>
    <t>Note 11: Accounting for Certain Loans Acquired in a Transfer
The Company acquired loans in the acquisition of Universal and a few of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The Company acquired two loans with evidence of credit deterioration recorded at a fair value of $313,000.
The following table presents the carrying amounts of the acquired loans included in the balance sheet amounts of loans receivable as of December 31, 2018.
December 31, 2018
Outstanding balance
Real estate
Commercial
$
120,249
Commercial construction and development
8,664
Consumer closed end first mortgage
30,694
Consumer open end and junior liens
8,032
Total real estate loans
167,639
Other loans
Consumer loans
Auto
1,138
Boat/RVs
97
Other
523
Commercial and industrial
10,571
Total other loans
12,329
Total loans
$
179,968
Carrying amount
$
177,169
Allowance
-
Carrying amount net of allowance
$
177,169
Accretable yield, or income expected to be collected as of December 31, 2018 is $2.8 million.</t>
  </si>
  <si>
    <t>Derivative Financial Instruments</t>
  </si>
  <si>
    <t>Derivative Financial Instruments [Abstract]</t>
  </si>
  <si>
    <t>Note 12: Derivative Financial Instruments
The Company has certain interest rate derivative positions that are not designated as hedging instruments. Derivative assets and liabilities are recorded at fair value on the Consolidated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Consolidated Statements of Income. The notional amount of customer-facing swaps as of December 31, 2018 and 2017 was approximately $21.1 million and $17.3 million, respectively.
The following table shows the amounts of derivative financial instruments at December 31, 2018 and 2017.
Asset Derivatives
Fair Value
Fair Value
Balance Sheet
December 31,
December 31,
Balance Sheet
December 31,
December 31,
Location
2018
2017
Location
2018
2017
Derivatives not designated as hedging instruments:
Interest rate contracts
Other assets
$
599
$
525
Other liabilities
$
599
$
525</t>
  </si>
  <si>
    <t>Deposits [Abstract]</t>
  </si>
  <si>
    <t>Note 13: Deposits
Deposits were comprised of the following at December 31, 2018 and 2017:
December 31,
2018
2017
Demand deposits
$
668,044
$
524,955
Savings
182,346
138,348
Money market savings
170,380
157,563
Certificates and other time deposits of $100,000 or more
184,788
123,671
Other certificates
193,162
177,422
Brokered deposits
120,505
80,075
Total deposits
$
1,519,225
$
1,202,034
At December 31, 2018 and 2017, total deposits that meet or exceed the FDIC’s standard deposit insurance amount of $250,000 were $419.8 million and $335.2 million, respectively.
Certificates maturing in years ending December 31 are as follows:
2019
$
276,387
2020
120,984
2021
35,644
2022
30,663
2023
23,206
Thereafter
1,556
$
488,440</t>
  </si>
  <si>
    <t>Federal Home Loan Bank Advances</t>
  </si>
  <si>
    <t>Federal Home Loan Bank Advances [Abstract]</t>
  </si>
  <si>
    <t>Note 14: Federal Home Loan Bank Advances
FHLB advances maturing in years ending December 31 are as follows:
2019
$
170,618
2020
53,824
2021
26,565
2022
14,991
2023
6,999
Thereafter
19,500
$
292,497
At December 31, 2018, the Company had pledged $499.2 million in qualifying first mortgage loans as collateral for advances and outstanding letters of credit. Advances, at interest rates from 1.06% to 6.73% at December 31, 2018, were subject to restrictions or penalties in the event of prepayment.
At December 31, 2018, the Company had a total of $21.5 million in putable and $47.0 million in symmetrical advances with Federal Home Loan Bank. The call dates for these advances range from 2019 through 2021 even though maturity dates extend beyond those dates.</t>
  </si>
  <si>
    <t>Other Borrowings</t>
  </si>
  <si>
    <t>Other Borrowings [Abstract]</t>
  </si>
  <si>
    <t>Note 15: Other Borrowings
Other borrowings consisted of the following component as of December 31:
2018
2017
Notes payable
$
9,665
$
-
Subordinated debentures, net of discount
8,323
4,232
Total
$
17,988
$
4,232
The Company assumed $5.0 million in subordinated debentures as the result of the acquisition of MFB Corp. in 2008. In 2005, MFB Corp. had formed MFBC Statutory Trust I (MFBC), as a wholly owned business trust, to sell trust preferred securities. The proceeds from the sale of these trust preferred securities were used by the trust to purchase an equivalent amount of subordinated debentures from the acquired company. The junior subordinated debentures are the sole assets of MFBC and are fully and unconditionally guaranteed by the Company. The junior subordinated debentures and the trust preferred securities pay interest and dividends, respectively, on a quarterly basis. The rate resets quarterly at the prevailing three-month LIBOR rate plus 170 basis points, which was 4.49% at December 31, 2018. The Company has the right to redeem the trust preferred securities, in whole or in part, without penalty. These securities mature on September 15, 2035. The net balance of the securities as of December 31, 2018 was $4.3 million due to the fair value adjustment of the securities made at the time of the acquisition.
The Company assumed $5.0 million in subordinated debentures as a result of the acquisition of Universal in 2018. These securities mature 30 years from the date of issuance, or October 7, 2035. The rate resets quarterly at the prevailing three-month LIBOR rate plus 169 basis points, which was 4.13% at December 31, 2018. The Company has the right to redeem the trust preferred securities, in whole or in part, without penalty. These securities mature on October 7, 2035. The net balance of the securities as of December 31, 2018 was $4.0 million due to the fair value adjustment of the securities made at the time of the acquisition.
The Company borrowed $10.0 million in two $5.0 million term notes from First Tennessee Bank, N.A. to use in the acquisition of Universal. These loans had a combined balance of $9.7 million at December 31, 2018. The fixed rate term note had a balance of $4.7 million and matures 5 years from the date of issuance, or February 28, 2023. This term note bears a fixed rate of interest of 4.99% per annum and requires quarterly principal payments, which began March 31, 2018. The variable rate term note matures 5 years from the date of issuance, or February 28, 2023. This term note bears a rate of interest of the prevailing three-month LIBOR rate plus 195 basis points, which was 4.35% at December 31, 2018. The Company has the right to redeem either note at any time, in whole or in part, without penalty.
Contractual maturities of notes payable as of December 31, 2018, are as follows:
Principal Payments Due in Years Ending December 31:
2019
$
515
2020
1,061
2021
1,084
2022
829
2023
6,176
$
9,665</t>
  </si>
  <si>
    <t>Loan Servicing</t>
  </si>
  <si>
    <t>Text Block [Abstract]</t>
  </si>
  <si>
    <t>Note 16: Loan Servicing
Loans serviced for others are not included in the accompanying consolidated balance sheets. The unpaid principal balances of these loans consist of the following:
2018
2017
Loans serviced for
Freddie Mac
$
365,863
$
320,334
Fannie Mae
75,162
5,249
FHLB
54,399
9,313
Other investors
1,176
1,341
$
496,600
$
336,237
The aggregate fair value of capitalized mortgage servicing rights is based on comparable market values and expected cash flows, with impairment assessed based on portfolio characteristics including product type and interest rates. The amount of servicing fees collected during 2018, 2017 and 2016 totaled approximately $1.1 million, $783,000, and $801,000, respectively.
2018
2017
2016
Mortgage-servicing rights
Balances, January 1
$
1,504
$
1,351
$
1,335
Mortgage-servicing rights acquired
1,325
-
-
Servicing rights capitalized
438
549
482
Amortization of servicing rights
(596)
(396)
(466)
$
2,671
$
1,504
$
1,351
The fair value of servicing rights subsequently measured using the amortization method was as follows:
2018
2017
2016
Mortgage-servicing rights
Fair value, beginning of period
$
2,246
$
2,110
$
2,179
Fair value, end of period
3,518
2,246
2,110</t>
  </si>
  <si>
    <t>Income Tax</t>
  </si>
  <si>
    <t>Income Tax [Abstract]</t>
  </si>
  <si>
    <t>Note 17: Income Tax
The provision for income taxes includes these components:
2018
2017
2016
Income tax expense
Currently payable (receivable)
Federal
$
(505)
$
3,231
$
2,849
State
-
-
-
Deferred
Federal
3,465
1,342
1,317
Effect of "Tax Cuts and Jobs Act"
-
2,000
-
State
-
220
220
Total income tax expense
$
2,960
$
6,793
$
4,386
A reconciliation of income tax expense at the federal statutory rate to actual tax expense is shown below:
2018
2017
2016
Federal statutory income tax at 21%, 34% &amp; 34%, respectively
$
4,583
$
6,496
$
5,993
Non tax captive insurance income
(245)
(310)
(319)
State taxes
-
145
145
Tax credits
(134)
(96)
(96)
Tax-exempt income
(1,355)
(1,453)
(1,404)
Effect of "Tax Cuts and Jobs Act"
-
2,000
-
Other
111
11
67
Actual tax expense
$
2,960
$
6,793
$
4,386
Effective tax rate
13.56
%
35.55
%
24.88
%
The Tax Cuts and Jobs Act (“Tax Act”) was enacted on December 22, 2017 reducing the Company’s federal corporate tax rate from 34% to 21%, effective January 1, 2018. For deferred tax assets and liabilities, amounts were remeasured based on the rates expected to reverse in the future, which was 21%. Based on this new law, we recorded an additional tax expense of $2.0 million due to the revaluation of the company’s deferred tax asset in 2017. The Tax Act repealed the corporate Alternative Minimum Tax (“AMT”) and as a result a portion of the Company’s AMT credit carryover from prior years will be refundable beginning in 2018. The amount shown above as a current receivable of $505,000 is the anticipated refund of the AMT credits for 2018.
The components of the net deferred tax asset included on the consolidated balance sheets at December 31, were as follows:
December 31,
2018
2017
Assets
Allowance for loan losses
$
3,054
$
3,278
Deferred compensation
1,855
2,142
Business tax and AMT credit carryovers
821
3,434
Net operating loss carryover
3,256
1,161
Goodwill impairment
630
903
Purchase accounting adjustments
1,322
624
Unrealized loss on securities available for sale
640
-
Other real estate owned
1,001
43
Other
902
414
Total assets
13,481
11,999
Liabilities
Unrealized gain on securities available for sale
$
-
$
(153)
Depreciation and amortization
(580)
(382)
FHLB stock
(298)
(253)
State income tax
(425)
(331)
Loan fees
(257)
(257)
Investments in limited partnerships
(1,424)
(1,402)
Mortgage servicing rights
(717)
(402)
Core deposit intangible
(1,042)
(114)
Other
(629)
(768)
Total liabilities
(5,372)
(4,062)
Valuation Allowance
Beginning balance
(407)
(789)
Decrease during period
42
382
Ending balance
(365)
(407)
Net deferred tax asset
$
7,744
$
7,530
The Company has a federal net operating loss carryforward acquired in the Universal acquisition of $7.2 million. The use of this carryforward is limited to $1.3 million annually. The Company also has a state net operating loss carryforward of $35.0 million that will begin to expire in 2024 and Low Income Housing tax credit carryover of $316,000 that will begin to expire in 2032. In addition, the Company has an AMT credit carryover of $505,000. Management believes that the Company will be able to utilize the benefits recorded for the state loss carryforwards and federal credits within the allotted time periods, except for the amount represented by the valuation allowance. The valuation allowance has been recorded for the possible inability to use a portion of the state net operating loss carryover.
Retained earnings include approximately $14.7 million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s was approximately $3.1 million at December 31, 2018.
The Company’s federal and state income tax returns have been closed without audit by the IRS through the year ended December 31, 2014.</t>
  </si>
  <si>
    <t>Accumulated Other Comprehensive Income (Loss) [Abstract]</t>
  </si>
  <si>
    <t>Note 18: Accumulated Other Comprehensive Income (Loss)
The components of accumulated other comprehensive income (loss), included in stockholders’ equity, are as follows:
December 31,
December 31,
2018
2017
Net unrealized gain (loss) on securities available for sale
$
(3,187)
$
529
Net unrealized gain relating to defined benefit plan liability
(99)
10
(3,286)
539
Tax benefit (expense)
662
(158)
Net of tax amount
$
(2,624)
$
381
The following table presents the reclassification adjustments out of accumulated other comprehensive income (loss) that were included in net income in the Consolidated Statement of Income for the years ended December 31, 2018, 2017 and 2016.
Amount Reclassified from
Accumulated Other Comprehensive
Income For the Year Ended
December 31,
Details about Accumulated Other Comprehensive Income Components
2018
2017
2016
Affected Line Item in the Statements of Income
Realized gains on available for sale securities
Realized securities gains reclassified into income
$
804
$
708
$
1,023
Total non-interest income - net realized gains on sale of available for sale securities
Related income tax expense
(169)
(241)
(348)
Income tax expense
Total reclassifications for the period, net of tax
$
635
$
467
$
675</t>
  </si>
  <si>
    <t>Commitments and Contingent Liabilities</t>
  </si>
  <si>
    <t>Significant Estimates [Abstract]</t>
  </si>
  <si>
    <t>Note 19: Commitments and Contingent Liabilities
In the normal course of business, there are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statements of financial condition.
Financial instruments whose contract amount represents credit risk as of December 31:
2018
2017
Loan commitments
$
265,696
$
232,866
Standby letters of credit
2,106
3,02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Collateral held varies, but may include residential real estate, income-producing commercial properties, or other assets of the borrower.
Standby letters of credit are conditional commitments issued by the Company to guarantee the performance of a customer to a third party.
The Company and Bank are also subject to claims and lawsuits that arise primarily in the ordinary course of business. It is the opinion of management that the disposition or ultimate resolution of such claims and lawsuits at December 31, 2018 will not have a material adverse effect on the consolidated financial position of the Company.
The Company has entered into employment agreements with certain officers that provide for the continuation of salary and certain benefits for a specified period of time under certain conditions. Under the terms of the agreement, these payments could occur in the event of a change in control of the Company or other circumstances.
Mortgage loans in the process of origination represent amounts that the Company plans to fund within a normal period of 60 to 90 days, and which are primarily intended for sale to investors in the secondary market. Total mortgage loans in the process of origination amounted to $7.7 million and $3.6 million, and mortgage loans held for sale amounted to $4.0 million and $4.6 million, at December 31, 2018 and 2017, respectively.</t>
  </si>
  <si>
    <t>Stockholders' Equity [Abstract]</t>
  </si>
  <si>
    <t>Note 20: Stockholders’ Equity
Without prior regulatory approval, current regulations allow the Bank to pay dividends to the Company not exceeding retained net income for the previous two calendar years and the current year. In the event the Bank becomes unable to pay dividends to the Company, the Company may not be able to service its debt, pay its other obligations or pay dividends on its common stock. At December 31, 2018, the Bank was able to pay dividends without prior regulatory approval.</t>
  </si>
  <si>
    <t>Regulatory Capital</t>
  </si>
  <si>
    <t>Regulatory Capital [Abstract]</t>
  </si>
  <si>
    <t>Note 21: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Company and Bank to maintain minimum amounts and ratios (set forth in the table below) of total, Tier I and Common Equity Tier I capital (as defined in the regulations) to risk-weighted assets (as defined) and of Tier I capital to average assets (as defined). As of December 31, 2018 and 2017, the Bank meets all capital adequacy requirements to which it is subject.
In May 2018 the Economic Growth, Regulatory Relief and Consumer Protection Act (the “Act”) was enacted to modify or remove certain financial reform rules and regulations, including some of those implemented under the Dodd-Frank Act. While the Act maintains most of the regulatory structure established by the Dodd-Frank Act, it amends certain aspects of the regulatory framework for small depository institutions with assets of less than $10 billion and for large banks with assets of more than $50 billion. Many of these changes could result in meaningful regulatory relief for community banks such as MutualBank.
The Act, among other matters, expands the definition of qualified mortgages which may be held by a financial institution and simplifies the regulatory capital rules for financial institutions and their holding companies with total consolidated assets of less than $10 billion by instructing the federal banking regulators to establish a single “Community Bank Leverage Ratio” of between 8 and 10 percent to replace the leverage and risk-based regulatory capital ratios. The Act also expands the category of holding companies that may rely on the “Small Bank Holding Company and Savings and Loan Holding Company Policy statement” by raising the maximum amount of assets a qualifying holding company may have from $1.0 billion to $3.0 billion. This expansion also excludes such holding companies from the minimum capital requirement of the Dodd-Frank Act. In addition, the Act includes regulatory relief for community banks regarding regulatory examination cycles, call reports, the Volcker Rule (proprietary trading prohibitions), mortgage disclosures and risk weights for certain high-risk commercial real estate loans.
In July 2013, the three federal bank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were effective for the Company and Bank on January 1, 2015 (subject to a four-year phase-in period).
The Bank’s actual capital amounts and ratios as of December 31, are presented in the tables below.
December 31, 2018
Minimum Required To
Minimum Regulatory
be Considered
Actual Capital Levels
Capital Levels
Well-Capitalized
Amount
Ratio
Amount
Ratio
Amount
Ratio
Leverage Capital Level (1):
MutualBank
$
184,803
9.2
%
$
80,309
4.0
%
$
100,386
5.0
%
Common Equity Tier 1 Capital Level (2) :
MutualBank
$
184,803
12.1
%
$
68,476
4.5
%
$
98,910
6.5
%
Tier 1 Risk-Based Capital Level (3) :
MutualBank
$
184,803
12.1
%
$
91,301
6.0
%
$
121,735
8.0
%
Total Risk-Based Capital Level (4) :
MutualBank
$
198,084
13.0
%
$
121,734
8.0
%
$
152,169
10.0
%
Tier 1 Capital to Total Average Assets for Leverage Ratio of $2.0 billion for the Bank at December 31, 2018.
Common Equity Tier 1 Capital to Risk-Weighted Assets of $1.5 billion for the Bank at December 31, 2018.
Tier 1 Capital to Risk-Weighted Assets.
Total Capital to Risk-Weighted Assets.
December 31, 2017
Minimum Required To
Minimum Regulatory
be Considered
Actual Capital Levels
Capital Levels
Well-Capitalized
Amount
Ratio
Amount
Ratio
Amount
Ratio
Leverage Capital Level (1) :
MutualFirst Consolidated
$
148,135
9.4
%
$
63,293
4.0
%
N/A
N/A
MutualBank
$
133,515
8.4
%
$
63,254
4.0
%
$
79,068
5.0
%
Common Equity Tier 1 Capital Level (2) :
MutualFirst Consolidated
$
144,764
12.2
%
$
53,249
4.5
%
N/A
N/A
MutualBank
$
133,515
11.3
%
$
53,407
4.5
%
$
77,143
6.5
%
Tier 1 Risk-Based Capital Level (3) :
MutualFirst Consolidated
$
148,135
12.5
%
$
71,238
6.0
%
N/A
N/A
MutualBank
$
133,515
11.3
%
$
71,209
6.0
%
$
94,946
8.0
%
Total Risk-Based Capital Level (4) :
MutualFirst Consolidated
$
160,522
13.5
%
$
94,984
8.0
%
N/A
N/A
MutualBank
$
145,902
12.3
%
$
94,946
8.0
%
$
118,682
10.0
%
Tier 1 Capital to Total Average Assets of $1.6 billion for the Leverage Ratio for the Bank and Company at December 31, 2017.
Common Equity Tier 1 Capital to Risk-Weighted Assets of $1.2 billion for the Bank and Company at December 31, 2017.
Tier 1 Capital to Risk-Weighted Assets.
Total Capital to Risk-Weighted Assets.
The minimum capital requirements exclude the capital conservation buffer required to avoid limitations on capital distributions, including dividend payments and certain discretionary bonus payments to executive officers. The capital conservation buffer is being phased in annually, which started January 1, 2016, at the rate of 0.625% per year until fully phased in during 2019. The capital conservation buffer was 1.875% at December 31, 2018. The unrealized gain or loss on available for sale securities is not included in computing regulatory capital. As of December 31, 2018, the Bank is in excess of the capital conversation buffer requirements.</t>
  </si>
  <si>
    <t>Employee Benefits</t>
  </si>
  <si>
    <t>Employee Benefits [Abstract]</t>
  </si>
  <si>
    <t>Note 22: Employee Benefits
The Company has a retirement savings 401(k) plan in which substantially all employees may participate. The contributions are discretionary and determined annually. The Company matches employees’ contributions at the following rates: 100 percent of participant contributions up to 4% and 50 percent of participant contributions from 4-6%, not to exceed a maximum of 5% of their compensation. The Company’s expense for the plan was $1.2 million, $957,000 and $938,000 for 2018, 2017 and 2016, respectively.
The Company has an executive benefit plan and deferred compensation arrangements for the benefit of certain officers. The Company also has deferred compensation arrangements with certain directors whereby, in lieu of previously receiving fees, the directors or their beneficiaries will be paid benefits for an established period following the director’s retirement or death. These arrangements are informally funded by life insurance contracts which have been purchased by the Company. The Company records a liability for these vested benefits based on the present value of future payments. The Company’s expense for the plan was $675,000, $652,000 and $676,000 for 2018, 2017 and 2016, respectively.</t>
  </si>
  <si>
    <t>Stock Option Plans</t>
  </si>
  <si>
    <t>Stock Option Plans [Abstract]</t>
  </si>
  <si>
    <t>Note 23: Stock Option Plans
Under the Company’s stock option plans, which are accounted for in accordance with FASB ASC 718, Stock Compensation , the Company grants selected executives and other key employees and directors incentive and non-qualified stock option awards that vest and become fully exercisable at the discretion of the Compensation Committee as the options are granted. The Company had stock option plans that were approved in 2000 and 2008 that expired in 2015 and 2018, respectively. Under the plan’s provisions, all option grants that have not been exercised or expired are still exercisable until the maturity or the participant forfeits the grant. No additional grants of options can be made from these plans.
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timing of option exercises and employee terminations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 The discount rate for post-vesting restrictions is estimated based on the Company’s credit-adjusted risk-free rate of return.
The following is a summary of the status of the Company’s stock option plans and changes in these plans during 2018.
2018
Weighted
Weighted
Aggregate
Average
Average
Intrinsic
Exercise
Remaining
Value
Options
Shares
Price
Contractual Life
(in thousands)
Outstanding, beginning of year
239,400
$
7.78
Exercised
28,538
8.86
Outstanding and exercisable, end of year
210,862
$
7.63
6.3
years
$
3,994
There were 28,538, 65,161 and 77,600 options exercised during the years ended December 31, 2018, 2017 and 2016. There were no options granted during those periods. The Company will fulfill options with authorized but unissued shares of stock from the 352,741 shares the Company has authorized under the 2008 shareholder-approved stock option and incentive plan. The Company will also fulfill options with authorized but unissued shares of stock from the 141,462 shares the Company has authorized under the 2000 stock option plan. Outstanding options may continue to be exercised from these plans; however no further grants can be made.
Cash received from options exercised under all share-based payment arrangements for years ended December 31, 2018, 2017 and 2016 was $253,000, $1.2 million and $976,000, respectively. The intrinsic value on options exercised during the years ended December 31, 2018, 2017 and 2016 was $722,000, $1.1 million and $911,000, respectively.</t>
  </si>
  <si>
    <t>Earnings Per Share</t>
  </si>
  <si>
    <t>Earnings Per Share [Abstract]</t>
  </si>
  <si>
    <t>Note 24: Earnings Per Share
Earnings per share were computed as follows:
2018
Weighted
Average
Per-Share
Net Income
Shares
Amount
Basic Earnings Per Share
Net income
$
18,864
8,394,195
$
2.25
Effect of Dilutive Securities
Stock options
149,302
Diluted Earnings Per Share
Net income available and assumed conversions
$
18,864
8,543,497
$
2.21
2017
Weighted
Average
Per-Share
Net Income
Shares
Amount
Basic Earnings Per Share
Net income
$
12,315
7,360,066
$
1.67
Effect of Dilutive Securities
Stock options
141,993
Diluted Earnings Per Share
Net income available and assumed conversions
$
12,315
7,502,059
$
1.64
2016
Weighted
Average
Per-Share
Net Income
Shares
Amount
Basic Earnings Per Share
Net income
$
13,241
7,391,681
$
1.79
Effect of Dilutive Securities
Stock options
147,157
Diluted Earnings Per Share
Net income available and assumed conversions
$
13,241
7,538,838
$
1.76
As of December 31, 2018, 2017 and 2016, the exercise price for all options was lower than the average market price of the common shares.</t>
  </si>
  <si>
    <t>Fair Values of Financial Instruments</t>
  </si>
  <si>
    <t>Fair Values of Financial Instruments [Abstract]</t>
  </si>
  <si>
    <t>Note 25: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 for Sale Securities
Where quoted market prices are available in an active market, securities are classified within Level 1 of the valuation hierarchy. The Company uses a third-party provider to provide market prices on its securities. Pooled trust preferred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Interest Rate Derivative Agreement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The following table presents the fair value measurements of assets and liabilities measured on a recurring basis and the level within the ASC 820 fair value hierarchy.
Fair Value Measurements Using
Fair Value
Level 1
Level 2
Level 3
December 31, 2018
Available for sale securities
Mortgage-backed securities
$
104,343
$
-
$
104,343
$
-
Collateralized mortgage obligations
109,281
-
109,281
-
Municipal obligations
154,896
-
154,896
-
Corporate obligations
2,355
-
-
2,355
Interest rate swap asset
599
-
599
-
Interest rate swap liability
599
-
599
-
Fair Value Measurements Using
Fair Value
Level 1
Level 2
Level 3
December 31, 2017
Available for sale securities
Mortgage-backed securities
$
67,798
$
-
$
67,798
$
-
Collateralized mortgage obligations
87,250
-
87,250
-
Municipal obligations
110,495
-
110,495
-
Corporate obligations
11,835
-
9,114
2,721
Interest rate swap asset
525
-
525
-
Interest rate swap liability
525
-
525
-
The following is a reconciliation of the beginning and ending balances for the years ended December 31, 2018, 2017 and 2016 of recurring fair value measurements recognized in the accompanying balance sheets using significant unobservable (Level 3) inputs:
2018
2017
2016
Beginning balance
$
2,721
$
2,588
$
2,534
Total realized and unrealized gains (losses)
Included in net income
(44)
-
-
Included in other comprehensive income (loss)
561
133
54
Purchases, issuances and settlements
(883)
-
-
Ending balance
$
2,355
$
2,721
$
2,588
Total gains for the period included in net income attributable to the change in unrealized gains or losses related to assets still held at the reporting date
$
-
$
-
$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tables present quantitative information about unobservable inputs used in recurring and nonrecurring Level 3 fair value measurements.
December 31, 2018
Fair Value
Valuation Technique
Unobservable Inputs
Range
Trust Preferred Securities
$
2,355
Discounted cash flow
Discount rate
6.8
%
Constant prepayment rate
2.0
%
Cumulative projected prepayments
40.0
%
Probability of default
1.7
%
Projected cures given deferral
0 - 15.0
%
Loss severity
21.4
%
December 31, 2017
Fair Value
Valuation Technique
Unobservable Inputs
Range
Trust Preferred Securities
$
2,721
Discounted cash flow
Discount rate
7.0 - 8.0
%
Constant prepayment rate
2.0
%
Cumulative projected prepayments
40.0
%
Probability of default
1.7 - 2.2
%
Projected cures given deferral
0 - 15.0
%
Loss severity
29.3 - 34.9
%
The estimated fair values of the Company’s financial instruments not carried at fair value in the consolidated balance sheets as of the dates noted below are as follows:
Fair Value Measurements Using
Carrying
December 31, 2018
Amount
Fair Value
Level 1
Level 2
Level 3
Assets
Cash and cash equivalents
$
33,414
$
33,414
$
33,414
$
-
$
-
Interest-bearing time deposits
4,239
4,239
4,239
-
-
Loans held for sale
3,987
4,011
-
4,011
-
Loans, net
1,482,662
1,456,270
-
-
1,456,270
FHLB stock
13,034
13,034
-
13,034
-
Interest receivable
6,940
6,940
-
6,940
-
Liabilities
Deposits
1,519,225
1,514,852
1,030,785
-
484,067
FHLB advances
292,497
290,092
-
290,092
-
Other borrowings
17,988
17,665
-
17,665
-
Interest payable
1,075
1,075
-
1,075
-
Fair Value Measurements Using
Carrying
December 31, 2017
Amount
Fair Value
Level 1
Level 2
Level 3
Assets
Cash and cash equivalents
$
27,341
$
27,341
$
27,341
$
-
$
-
Interest-bearing time deposits
1,853
1,853
1,853
-
-
Loans held for sale
4,577
4,584
-
4,584
-
Loans, net
1,167,758
1,150,005
-
-
1,150,005
FHLB stock
11,183
11,183
-
11,183
-
Interest receivable
5,282
5,282
-
5,282
-
Liabilities
Deposits
1,202,034
1,199,781
830,877
-
368,904
FHLB advances
217,163
215,326
-
215,326
-
Other borrowings
4,232
4,300
-
4,300
-
Interest payable
456
456
-
456
-</t>
  </si>
  <si>
    <t>Condensed Financial Information (Parent Company Only)</t>
  </si>
  <si>
    <t>MutualFirst Financial, Inc.</t>
  </si>
  <si>
    <t>Note 26: Condensed Financial Information (Parent Company Only)
Presented below is condensed financial information as to financial position, results of operations and cash flows of the Company:
Condensed Balance Sheets
2018
2017
Assets
Cash on deposit with Bank
$
3,590
$
12,006
Cash on deposit with others
95
24
Total cash
3,685
12,030
Investment in common stock of subsidiaries
214,195
142,208
Other assets
2,838
425
Total assets
$
220,718
$
154,663
Liabilities
Other borrowings
$
17,988
$
4,232
Other liabilities
367
149
Total liabilities
18,355
4,381
Stockholders’ Equity
202,363
150,282
Total liabilities and stockholders’ equity
$
220,718
$
154,663
Condensed Statements of Income
2018
2017
2016
Income
Dividends from subsidiaries
$
6,695
$
15,100
$
12,000
Other income
9
-
-
Total income
6,704
15,100
12,000
Expenses
1,922
1,041
976
Income before income tax and equity in undistributed income of subsidiaries
4,782
14,059
11,024
Income tax benefit
(412)
(495)
(399)
Income before equity in undistributed income (distributions in excess of income) of subsidiaries
5,194
14,554
11,423
Equity in undistributed income (distributions in excess of income) of subsidiaries
13,670
(2,239)
1,818
Net Income Available to Common Shareholders
$
18,864
$
12,315
$
13,241
Condensed Statements of Comprehensive Income
2018
2017
2016
Net income
$
18,864
$
12,315
$
13,241
Other comprehensive income:
Net unrealized holding gain (loss) on securities available for sale
(2,912)
3,112
(3,258)
Less: Reclassification adjustment for realized gains included in net income
(804)
(708)
(1,023)
Net unrealized gain on derivative used for cash flow hedges
-
-
1
Net unrealized gain (loss) relating to defined benefit plan
(109)
(20)
62
(3,825)
2,384
(4,218)
Income tax (expense) benefit related to other comprehensive income
820
(749)
1,474
Other comprehensive income (loss)
(3,005)
1,635
(2,744)
Comprehensive income
$
15,859
$
13,950
$
10,497
Condensed Statements of Cash Flows
2018
2017
2016
Operating Activities
Net income
$
18,864
$
12,315
$
13,241
Item not requiring cash
Deferred income tax benefit
20
(14)
200
(Equity in undistributed income) distributions in excess of income of subsidiaries
(13,670)
2,239
(1,818)
Other
(660)
74
(183)
Net cash provided by operating activities
4,554
14,614
11,440
Investing Activity
Investment in subsidiary
-
-
(100)
Net cash received (paid) in acquisition
(16,463)
-
-
Net cash used in investing activity
(16,463)
-
(100)
Financing Activities
Repayment of other borrowings
$
(335)
$
-
$
(5,312)
Proceeds from other borrowings
10,000
Stock repurchased
-
-
(4,354)
Cash dividends
(6,354)
(4,862)
(4,284)
Proceeds from stock options exercised
253
1,156
976
Net cash provided by (used in) financing activities
3,564
(3,706)
(12,974)
Net Change in Cash
(8,345)
10,908
(1,634)
Cash, Beginning of Year
12,030
1,122
2,756
Cash, End of Year
$
3,685
$
12,030
$
1,122</t>
  </si>
  <si>
    <t>Quarterly Results of Operations (Unaudited)</t>
  </si>
  <si>
    <t>Quarterly Results of Operations [Abstract]</t>
  </si>
  <si>
    <t>Quarterly Results of Operations</t>
  </si>
  <si>
    <t>Note 27: Quarterly Results of Operations (Unaudited)
Basic
Diluted
Provision
Earnings Per
Earnings Per
Interest
Interest
Net Interest
for Loan
Common
Common
Quarter Ended
Income
Expense
Income
Losses
Net Income
Share
Share
2018
March 31
$
16,748
$
3,164
$
13,584
$
450
$
4,007
$
0.51
$
0.50
June 30
20,621
4,013
16,608
500
4,165
0.49
0.48
September 30
20,836
4,419
16,417
570
5,402
0.63
0.62
December 31
21,489
4,995
16,494
600
5,290
0.62
0.61
Total
$
79,694
$
16,591
$
63,103
$
2,120
$
18,864
$
2.25
$
2.21
2017
March 31
$
14,109
$
2,396
$
11,713
$
200
$
3,206
$
0.44
$
0.43
June 30
14,652
2,565
12,087
300
3,898
0.53
0.52
September 30
15,026
2,762
12,264
370
3,751
0.51
0.50
December 31
15,081
2,888
12,193
350
1,460
0.20
0.19
Total
$
58,868
$
10,611
$
48,257
$
1,220
$
12,315
$
1.67
$
1.64
2016
March 31
$
13,034
$
2,272
$
10,762
$
200
$
2,365
$
0.32
$
0.31
June 30
13,258
2,271
10,987
150
4,157
0.56
0.55
September 30
13,567
2,330
11,237
250
3,482
0.48
0.47
December 31
13,943
2,374
11,569
250
3,237
0.44
0.43
Total
$
53,802
$
9,247
$
44,555
$
850
$
13,241
$
1.79
$
1.76</t>
  </si>
  <si>
    <t>Nature of Operations and Summary of Significant Accounting Policies (Policies)</t>
  </si>
  <si>
    <t>Consolidation</t>
  </si>
  <si>
    <t>Consolidation - The consolidated financial statements include the accounts of the Company, the Bank, and the Bank’s subsidiaries, after elimination of all material intercompany transactions.</t>
  </si>
  <si>
    <t>Cash Equivalents</t>
  </si>
  <si>
    <t>Cash Equivalents - The Company considers all liquid investments with original maturities of three months or less to be cash equivalents. At December 31, 2018 and 2017, cash equivalents consisted primarily of money market accounts with brokers and checking accounts with government sponsored entities.
At December 31, 2018, the Company’s cash accounts exceeded federally insured limits by approximately $6.1 million. Included in this amount are uninsured accounts of approximately $1.6 million at the Federal Reserve Bank of Chicago and Federal Home Loan Bank of Indianapolis.</t>
  </si>
  <si>
    <t>Interest-bearing time deposits – The fair value of interest-bearing time deposits approximates carrying value.</t>
  </si>
  <si>
    <t>Derivative Instruments</t>
  </si>
  <si>
    <t>Derivative Instruments – The Company occasionally enters into derivative financial instruments as part of its interest rate risk strategies. These derivative financial instruments consist primarily of interest rate swaps. These instruments are carried at the fair value of the derivatives and reflects the estimated amounts that would have been received to terminate these contracts at the reporting date based upon pricing or valuation models applied to current market information.
The Company offers interest rate derivative products (e.g. interest rate swaps) to certain of its high-quality commercial borrowers. This product allows customers to enter into an agreement with the Company to swap their variable rate loan to a fixed rate. These derivative products are designed to reduce, eliminate or modify the risk of changes in the borrower’s interest rate. The extension of credit incurred through the execution of these derivative products is subject to the same approvals and rigorous underwriting standards as the related traditional credit product. The Company limits its risk exposure to these products by entering into a mirror-image, offsetting swap agreement with a separate, well-capitalized and rated counterparty. These transactions are ratified by the Asset Liability Committee. By using these interest rate swap arrangements, the Company is also better insulated from the interest rate risk associated with underwriting fixed-rate loans. These derivative products do not qualify for hedge accounting. The derivatives are recorded on the balance sheet at fair value and changes in fair value of both the customer and the offsetting swap agreements are recorded (and essentially offset) in non-interest income.</t>
  </si>
  <si>
    <t>Investment Securities - Certain debt securities that management has the positive intent and ability to hold to maturity are classified as “held to maturity” and recorded at amortized cost. At December 31, 2018 and 2017, no securities were classified as held to maturity. Securities not classified as held to maturity, including equity securities with readily determinable fair values,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 of income reflects the full impairment (that is, the differences between the security’s amortized cost basis and fair value) on debt securities that the Company intends to sell or would more likely than not be required to sell before the expected recovery of the amortized cost basis. For available for sale and held to 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 for sale security and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Declines in the fair value of securities below their cost that are other-than-temporary are reflected as realized losses. In estimating other-than-temporary losses, management considers the length of time and extent that fair value has been less than cost, the financial condition and near-term prospects of the issuer, and the Company’s ability and intent to hold the security for a period sufficient to allow for any anticipated recovery in fair value.</t>
  </si>
  <si>
    <t>Loans held for sale are carried at the lower of aggregate cost or market. Market is determined using the aggregate method. Net unrealized losses, if any, are recognized through a valuation allowance by charges to income based on the difference between estimated sales proceeds and aggregate cost.</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consumer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residential real estate and commercial loans is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t>Acquisition Accounting and Acquired Loans</t>
  </si>
  <si>
    <t>Acquisition accounting and acquired loans – We account for our acquisitions under FASB ASC Topic 805, Business Combinations , which requires the use of the acquisition method of accounting. All identifiable assets acquired, including loans, are recorded at fair value. No allowance for loan losses related to the acquired loans is recorded on the acquisition date as the fair value methodology prescribed in FASB ASC Topic 820, Fair Value Measurements . The fair value estimates associated with the loans include estimates related to expected prepayments and the amount and timing of undiscounted expected principal, interest and other cash flows.</t>
  </si>
  <si>
    <t>Allowance for loan losses - The allowance for loan losses is established as losses are estimated to have occurred through a provision for loan losses charged to income. Loan losses are charged against the allowance when management believes the inability to collect a loan balance is confirmed. Subsequent recoveries, if any, are credited to the allowance.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ASC 310, Receivables .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allowance for loan losses is evaluated on a regular basis by management and is based upon management’s periodic review of the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t>
  </si>
  <si>
    <t>Premises and equipment are carried at cost net of accumulated depreciation. Depreciation is computed using the straight-line method based principally on the estimated useful lives of the assets which range from 3 to 40 years. Maintenance and repairs are expensed as incurred while major additions and improvements are capitalized. Gains and losses on dispositions are included in current operations.</t>
  </si>
  <si>
    <t>Federal Home Loan Bank stock is a required investment for institutions that are members of the Federal Home Loan Bank (FHLB) system. The required investment in the common stock is based on a predetermined formula, carried at cost and is evaluated for impairment.</t>
  </si>
  <si>
    <t>Mortgage-servicing</t>
  </si>
  <si>
    <t>Mortgage-servicing assets are recognized separately when rights are acquired through purchase or through sale of financial assets. Under the servicing assets and liabilities accounting guidance,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net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Intangible assets and Goodwill</t>
  </si>
  <si>
    <t>Intangible assets are being amortized on an accelerated basis over periods ranging from three to 15 years. Such assets are periodically evaluated as to the recoverability of their carrying value.
Goodwill is maintained by applying the provisions of ASC 350, Intangibles – Goodwill and Other.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has elected to test for goodwill impairment as of November 30 of each year and has determined that no impairment exists.</t>
  </si>
  <si>
    <t>Income taxes</t>
  </si>
  <si>
    <t>Income taxes are accounted for in accordance with income tax accounting guidanc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tax assets are evaluated on a quarterly basis for recoverability based on all available evidence. This process involves significant management judgment about assumptions that are subject to change from period to period based on changes in tax laws or variances between our future projected operating performance and our actual results. We are required to establish a valuation allowance for deferred tax assets if we determine, based on available evidence at the time the determination is made, that it is more likely than not that some portion or all of the deferred tax assets will not be realized. In determining the more-likely-than-not criterion, we evaluate all positive and negative available evidence as of the end of each reporting period. Future adjustments to the deferred tax asset valuation allowance, if any, will be determined based upon changes in the expected realization of the net deferred tax assets. The realization of the deferred tax assets ultimately depends on the existence of sufficient taxable income in either the carry back or carry forward periods under applicable tax laws. Due to significant estimates utilized in establishing the valuation allowance and the potential for changes in facts and circumstances, it is reasonably possible that we will be required to record adjustments to the valuation allowance in the near term if estimates of future taxable income during the carry forward period are reduced. Such a charge could have a material adverse effect on our results of operations, financial condition, and capital position.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si>
  <si>
    <t>Revenue recognition</t>
  </si>
  <si>
    <t>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the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business and consumer clients such as trust and wealth advisory, deposit account, debit card, and mortgage banking. Revenue is recorded for noninterest income based on the contractual terms for the service or transaction performed. In certain circumstances, noninterest income is reported net of associated expenses.</t>
  </si>
  <si>
    <t>Earnings per share</t>
  </si>
  <si>
    <t>Earnings per share is computed based upon the weighted-average common and common equivalent shares outstanding during each year.</t>
  </si>
  <si>
    <t>Comprehensive income</t>
  </si>
  <si>
    <t>Comprehensive income consists of net income and other comprehensive income, net of applicable income taxes. Other comprehensive income includes unrealized gains (losses) on available for sale securities, unrealized gains (losses) on available for sale securities for which a portion of an other-than-temporary impairment has been recognized in income, unrealized and realized gains and losses in derivative financial instruments and changes in the funded status of defined benefit pension plans.</t>
  </si>
  <si>
    <t>Stock options</t>
  </si>
  <si>
    <t>Stock options - The Company has stock-based employee compensation plans, which are described more fully in Note 23 of these Notes to Consolidated Financial Statements.</t>
  </si>
  <si>
    <t>Acquisitions (Tables)</t>
  </si>
  <si>
    <t>Schedule of Recognized Identified Assets Acquired and Liabilities Assumed</t>
  </si>
  <si>
    <t>Assets
Liabilities
Cash and cash equivalents
$
11,326
Deposits
Interest-bearing time deposits
8,747
Non-interest bearing
$
81,061
Investment securities, available for sale
87,817
NOW accounts
66,372
Savings and money market
85,690
Loans
Certificated of deposits
82,107
Commercial
203,489
Total deposits
315,230
Residential mortgage
36,410
Consumer
12,532
Borrowings
25,463
Total loans
252,431
Interest payable
81
Subordinated debt
4,000
Premises and equipment, net
4,799
Other liabilities
462
Federal Home Loan Bank stock
1,637
Total liabilities assumed
$
345,236
Deferred tax asset, net
2,848
Cash value of life insurance
7,556
Goodwill
20,511
Core deposit intangible
4,545
Interest receivable
1,259
Other real estate owned and repossessed assets
1,009
Other assets
2,073
Total assets purchased
$
406,558
Common shares issued
$
42,323
Cash paid
18,999
Total purchase price
$
61,322</t>
  </si>
  <si>
    <t>Business Acquisition, Pro Forma Information</t>
  </si>
  <si>
    <t>The following schedule includes pro forma results for the year ended December 31, 2018 and 2017, as if the Universal acquisition occurred as of the beginning of the reporting periods presented.
2018
2017
Summary of Operations
Net interest income
$
65,394
$
64,837
Provision for loan losses
(2,120)
(1,220)
Net interest income after provision
$
63,274
$
63,617
Non-interest income
19,852
20,656
Non-interest expense
(64,551)
(60,908)
Income before income taxes
$
18,575
$
23,365
Income tax benefit (expense)
(2,167)
(8,313)
Net income to common shareholders
$
16,408
$
15,052
Basic earnings per share
$
1.91
$
1.76
Diluted earnings per share
$
1.88
$
1.73</t>
  </si>
  <si>
    <t>Investment Securities (Tables)</t>
  </si>
  <si>
    <t>Amortized Cost and Fair Values of Securities</t>
  </si>
  <si>
    <t>The amortized costs and approximate fair values, together with gross unrealized gains and losses on securities, are as follows:
December 31, 2018
Gross
Gross
Unrealized
Unrealized
Amortized Cost
Gains
Losses
Fair Value
Available for Sale Securities
Mortgage-backed securities
$
106,094
$
296
$
(2,047)
$
104,343
Collateralized mortgage obligations
110,994
157
(1,870)
109,281
Municipal obligations
153,976
2,008
(1,088)
154,896
Corporate obligations
2,998
-
(643)
2,355
Total investment securities
$
374,062
$
2,461
$
(5,648)
$
370,875
December 31, 2017
Gross
Gross
Unrealized
Unrealized
Amortized Cost
Gains
Losses
Fair Value
Available for Sale Securities
Mortgage-backed securities
$
68,335
$
225
$
(762)
$
67,798
Collateralized mortgage obligations
88,488
58
(1,296)
87,250
Municipal obligations
107,060
3,709
(274)
110,495
Corporate obligations
12,966
69
(1,200)
11,835
Total investment securities
$
276,849
$
4,061
$
(3,532)
$
277,378</t>
  </si>
  <si>
    <t>Investments Gross Unrealized Losses and Fair Value in Continuous Unrealized Loss Position</t>
  </si>
  <si>
    <t>The following tables show the gross unrealized losses and fair value of the Company’s investments, aggregated by investment category and length of time that individual securities have been in a continuous unrealized loss position at December 31, 2018 and 2017:
December 31, 2018
Less than 12 Months
12 Months or More
Total
Unrealized
Unrealized
Unrealized
Fair Value
Losses
Fair Value
Losses
Fair Value
Losses
Available for Sale Securities
Mortgage-backed securities
$
33,176
$
(348)
$
42,230
$
(1,699)
$
75,406
$
(2,047)
Collateralized mortgage obligations
15,139
(111)
64,495
(1,759)
79,634
(1,870)
Municipal obligations
35,501
(542)
14,018
(546)
49,519
(1,088)
Corporate obligations
-
-
2,355
(643)
2,355
(643)
Total temporarily impaired securities
$
83,816
$
(1,001)
$
123,098
$
(4,647)
$
206,914
$
(5,648)
December 31, 2017
Less than 12 Months
12 Months or More
Total
Unrealized
Unrealized
Unrealized
Fair Value
Losses
Fair Value
Losses
Fair Value
Losses
Available for Sale Securities
Mortgage-backed securities
$
21,975
$
(127)
$
27,675
$
(635)
$
49,650
$
(762)
Collateralized mortgage obligations
47,153
(400)
28,887
(896)
76,040
(1,296)
Municipal obligations
4,479
(64)
10,041
(210)
14,520
(274)
Corporate obligations
-
-
2,722
(1,200)
2,722
(1,200)
Total temporarily impaired securities
$
73,607
$
(591)
$
69,325
$
(2,941)
$
142,932
$
(3,532)</t>
  </si>
  <si>
    <t>Amortized Cost and Fair Value of Available for Sale Securities by Contractual Maturity</t>
  </si>
  <si>
    <t>The amortized cost and fair value of securities available for sale at December 31, 2018, by contractual maturity, are shown below. Expected maturities will differ from contractual maturities because issuers may have the right to call or prepay obligations with or without call or prepayment penalties.
Available for Sale
Description of Securities
Amortized Cost
Fair Value
Security obligations due
Within one year
$
500
$
500
One to five years
390
393
Five to ten years
21,734
22,189
After ten years
134,350
134,169
156,974
157,251
Mortgage-backed securities
106,094
104,343
Collateralized mortgage obligations
110,994
109,281
Totals
$
374,062
$
370,875</t>
  </si>
  <si>
    <t>Loans and Allowance (Tables)</t>
  </si>
  <si>
    <t>Schedule of Classes of Loans</t>
  </si>
  <si>
    <t>Classes of loans at December 31, 2018 and 2017 include:
December 31,
December 31,
2018
2017
Real estate
Commercial
$
485,808
$
318,684
Commercial construction and development
53,310
28,164
Consumer closed end first mortgage
464,539
444,243
Consumer open end and junior liens
77,072
69,477
Total real estate loans
1,080,729
860,568
Other loans
Consumer loans
Auto
43,667
19,640
Boat/RVs
216,608
169,238
Other consumer loans
6,893
6,188
Commercial and industrial
149,359
131,079
Total other loans
416,527
326,145
Total loans
1,497,256
1,186,713
Undisbursed loans in process
(10,096)
(13,071)
Unamortized deferred loan costs, net
8,783
6,503
Allowance for loan losses
(13,281)
(12,387)
Net loans
$
1,482,662
$
1,167,758</t>
  </si>
  <si>
    <t>Non-Accrual Loans Segregated by Class of Loans</t>
  </si>
  <si>
    <t>Year-end non-accrual loans, segregated by class of loans, were as follows:
December 31,
December 31,
2018
2017
Real estate
Commercial
$
4,782
$
1,107
Commercial construction and development
62
-
Consumer closed end first mortgage
2,777
3,409
Consumer open end and junior liens
273
309
Consumer loans
Auto
88
22
Boat/RVs
470
198
Other consumer loans
46
16
Commercial and industrial
91
159
Total nonaccrual loans
$
8,589
$
5,220</t>
  </si>
  <si>
    <t>Age Analysis of Past Due Loans Segregated by Class of Loans</t>
  </si>
  <si>
    <t>An age analysis of the Company’s past due loans, segregated by class of loans, as of December 31, 2018 and 2017 are as follows:
December 31, 2018
Total Loans
90 Days
30‑59
60‑89
90 Days
Total
Total
Past Due
Days Past
Days Past
or More
Past
Loans
and
Due
Due
Past Due
Due
Current
Receivable
Accruing
Real estate
Commercial
$
1,145
$
536
$
4,377
$
6,058
$
479,750
$
485,808
$
-
Commercial construction and development
4,633
-
61
4,694
48,616
53,310
-
Consumer closed end first mortgage
7,847
1,662
2,696
12,205
452,334
464,539
517
Consumer open end and junior liens
353
114
220
687
76,385
77,072
-
Consumer loans
Auto
257
16
72
345
43,322
43,667
-
Boat/RVs
2,174
594
350
3,118
213,490
216,608
-
Other consumer loans
65
8
41
114
6,779
6,893
-
Commercial and industrial
617
93
91
801
148,558
149,359
-
Total
$
17,091
$
3,023
$
7,908
$
28,022
$
1,469,234
$
1,497,256
$
517
December 31, 2017
Total Loans
90 Days
30‑59
60‑89
90 Days
Total
Total
Past Due
Days Past
Days Past
or More
Past
Loans
and
Due
Due
Past Due
Due
Current
Receivable
Accruing
Real estate
Commercial
$
2,171
$
3,311
$
998
$
6,480
$
312,204
$
318,684
$
-
Commercial construction and development
-
-
-
-
28,164
28,164
-
Consumer closed end first mortgage
5,914
1,340
3,224
10,478
433,765
444,243
31
Consumer open end and junior liens
540
123
264
927
68,550
69,477
-
Consumer loans
Auto
114
24
1
139
19,501
19,640
-
Boat/RVs
1,613
338
103
2,054
167,184
169,238
-
Other consumer loans
65
18
12
95
6,093
6,188
-
Commercial and industrial
276
10
159
445
130,634
131,079
-
Total
$
10,693
$
5,164
$
4,761
$
20,618
$
1,166,095
$
1,186,713
$
31</t>
  </si>
  <si>
    <t>Impaired Loans</t>
  </si>
  <si>
    <t>The following tables present impaired loans as of December 31, 2018, 2017 and 2016:
December 31, 2018
Average
Unpaid
Investment
Interest
Recorded
Principal
Specific
in Impaired
Income
Balance
Balance
Allowance
Loans
Recognized
Loans without a specific valuation allowance
Real estate
Commercial
$
6,324
$
6,377
$
-
$
1,882
$
-
Commercial construction and development
549
549
-
633
27
Consumer closed end first mortgage
1,137
1,137
-
1,260
-
Commercial and industrial
131
131
-
167
5
Loans with a specific valuation allowance
Real estate
Commercial
174
214
100
206
-
Total
Real estate
Commercial
$
6,498
$
6,591
$
100
$
2,088
$
-
Commercial construction and development
$
549
$
549
$
-
$
633
$
27
Consumer closed end first mortgage
$
1,137
$
1,137
$
-
$
1,260
$
-
Commercial and industrial
$
131
$
131
$
-
$
167
$
5
Total
$
8,315
$
8,408
$
100
$
4,148
$
32
December 31, 2017
Average
Unpaid
Investment
Interest
Recorded
Principal
Specific
in Impaired
Income
Balance
Balance
Allowance
Loans
Recognized
Loans without a specific valuation allowance
Real estate
Commercial
$
878
$
878
$
-
$
765
$
1
Commercial construction and development
700
700
-
762
33
Consumer closed end first mortgage
1,543
1,543
-
1,451
1
Commercial and industrial
272
342
-
216
5
Loans with a specific valuation allowance
Real estate
Commercial
214
214
100
214
-
Total
Real estate
Commercial
$
1,092
$
1,092
$
100
$
979
$
1
Commercial construction and development
$
700
$
700
$
-
$
762
$
33
Consumer closed end first mortgage
$
1,543
$
1,543
$
-
$
1,451
$
1
Commercial and industrial
$
272
$
342
$
-
$
216
$
5
Total
$
3,607
$
3,677
$
100
$
3,408
$
40
December 31, 2016
Average
Unpaid
Investment
Interest
Recorded
Principal
Specific
in Impaired
Income
Balance
Balance
Allowance
Loans
Recognized
Loans without a specific valuation allowance
Real estate
Commercial
$
665
$
665
$
-
$
2,207
$
68
Commercial construction and development
822
822
-
874
40
Consumer closed end first mortgage
1,869
1,869
-
1,328
-
Consumer open end and junior liens
-
-
-
193
-
Commercial and industrial
187
187
-
204
1
Loans with a specific valuation allowance
Real estate
Commercial
214
214
100
416
-
Total
Real estate
Commercial
$
879
$
879
$
100
$
2,623
$
68
Commercial construction and development
$
822
$
822
$
-
$
874
$
40
Consumer closed end first mortgage
$
1,869
$
1,869
$
-
$
1,328
$
-
Consumer open end and junior liens
$
-
$
-
$
-
$
193
$
-
Commercial and industrial
$
187
$
187
$
-
$
204
$
1
Total
$
3,757
$
3,757
$
100
$
5,222
$
109</t>
  </si>
  <si>
    <t>Commercial and Retail Credit Exposure Credit Risk Profile by Internal Rating</t>
  </si>
  <si>
    <t>December 31, 2018
Commercial
Consumer
Special
Special
Pass
Mention
Substandard
Doubtful
Pass
Mention
Substandard
Total
Real estate
Commercial
$
465,888
$
9,501
$
10,419
$
-
$
485,808
Commercial construction and development
46,649
6,112
549
-
53,310
Consumer closed end first mortgage
$
459,771
$
-
$
4,768
464,539
Consumer open end and junior liens
76,752
-
320
77,072
Other loans
Consumer loans
Auto
43,559
-
108
43,667
Boat/RVs
215,830
-
778
216,608
Other consumer loans
6,835
-
58
6,893
Commercial and industrial
141,705
4,009
3,645
-
149,359
$
654,242
$
19,622
$
14,613
$
-
$
802,747
$
-
$
6,032
$
1,497,256
December 31, 2017
Commercial
Consumer
Special
Special
Pass
Mention
Substandard
Doubtful
Pass
Mention
Substandard
Total
Real estate
Commercial
$
309,451
$
4,219
$
4,996
$
18
$
318,684
Commercial construction and development
27,464
-
700
-
28,164
Consumer closed end first mortgage
$
439,075
$
-
$
5,168
444,243
Consumer open end and junior liens
69,130
-
347
69,477
Other loans
Consumer loans
Auto
19,616
-
24
19,640
Boat/RVs
169,036
-
202
169,238
Other consumer loans
6,133
-
55
6,188
Commercial and industrial
120,211
5,784
5,084
-
131,079
$
457,126
$
10,003
$
10,780
$
18
$
702,990
$
-
$
5,796
$
1,186,713</t>
  </si>
  <si>
    <t>Activity in Allowance for Loan Losses by Portfolio Segment</t>
  </si>
  <si>
    <t>The following tables detail activity in the allowance for loan losses by portfolio segment for the years ended December 31, 2018, 2017 and 2016. Allocation of a portion of the allowance to one category of loans does not preclude its availability to absorb losses on other segments.
December 31, 2018
Commercial
Mortgage
Consumer
Total
Allowance for loan losses:
Balance, beginning of year
$
7,704
$
1,761
$
2,922
$
12,387
Provision charged (credited) to expense
914
(57)
1,263
2,120
Losses charged off
(204)
(174)
(1,088)
(1,466)
Recoveries
12
18
210
240
Balance, end of period
$
8,426
$
1,548
$
3,307
$
13,281
December 31, 2017
Commercial
Mortgage
Consumer
Total
Allowance for loan losses:
Balance, beginning of period
$
7,358
$
2,303
$
2,721
$
12,382
Provision charged (credited) to expense
483
(271)
1,008
1,220
Losses charged off
(161)
(284)
(967)
(1,412)
Recoveries
24
13
160
197
Balance, end of period
$
7,704
$
1,761
$
2,922
$
12,387
December 31, 2016
Commercial
Mortgage
Consumer
Total
Allowance for loan losses:
Balance, beginning of year
$
7,090
$
2,683
$
2,868
$
12,641
Provision charged to expense
457
15
378
850
Losses charged off
(274)
(420)
(788)
(1,482)
Recoveries
85
25
263
373
Balance, end of period
$
7,358
$
2,303
$
2,721
$
12,382
The following tables provide a breakdown of the allowance for loan losses and loan portfolio balances by segment as of December 31, 2018, 2017 and 2016.
December 31, 2018
Commercial
Mortgage
Consumer
Total
Allowance balances
Individually evaluated for impairment
$
100
$
-
$
-
$
100
Collectively evaluated for impairment
8,326
1,548
3,307
13,181
Loans acquired with deteriorated credit quality
-
-
-
-
Total allowance for loan losses
$
8,426
$
1,548
$
3,307
$
13,281
Loan balances
Individually evaluated for impairment
$
7,178
$
1,137
$
-
$
8,315
Collectively evaluated for impairment
681,299
463,402
344,240
1,488,941
Loans acquired with deteriorated credit quality
-
-
-
-
Gross loans
$
688,477
$
464,539
$
344,240
$
1,497,256
December 31, 2017
Commercial
Mortgage
Consumer
Total
Allowance balances
Individually evaluated for impairment
$
100
$
-
$
-
$
100
Collectively evaluated for impairment
7,604
1,761
2,922
12,287
Total allowance for loan losses
$
7,704
$
1,761
$
2,922
$
12,387
Loan balances
Individually evaluated for impairment
$
2,064
$
1,543
$
-
$
3,607
Collectively evaluated for impairment
475,863
442,700
264,543
1,183,106
Gross loans
$
477,927
$
444,243
$
264,543
$
1,186,713
December 31, 2016
Commercial
Mortgage
Consumer
Total
Allowance balances
Individually evaluated for impairment
$
100
$
-
$
-
$
100
Collectively evaluated for impairment
7,258
2,303
2,721
12,282
Total allowance for loan losses
$
7,358
$
2,303
$
2,721
$
12,382
Loan balances
Individually evaluated for impairment
$
1,888
$
1,869
$
-
$
3,757
Collectively evaluated for impairment
454,245
476,979
237,655
1,168,879
Gross loans
$
456,133
$
478,848
$
237,655
$
1,172,636</t>
  </si>
  <si>
    <t>Troubled Debts Restructured</t>
  </si>
  <si>
    <t>The following tables describe troubled debts restructured during the years ended December 31, 2018, 2017 and 2016.
2018
Pre-Modification
Post-Modification
No. of Loans
Recorded Balance
Recorded Balance
Real estate
Commercial
1
$
26
$
30
Consumer closed end first mortgage
9
381
388
Consumer open end and junior liens
4
82
94
Other loans
Consumer Loans
Auto
3
31
30
Boat/RVs
6
353
348
Other
1
4
4
Commercial and industrial
1
60
61
2017
Pre-Modification
Post-Modification
No. of Loans
Recorded Balance
Recorded Balance
Real estate
Consumer closed end first mortgage
7
$
320
$
324
Consumer open end and junior liens
2
16
16
Commercial and industrial
1
72
72
2016
Pre-Modification
Post-Modification
No. of Loans
Recorded Balance
Recorded Balance
Real estate
Commercial
1
$
406
$
406
Commercial construction and development
1
83
83
Consumer closed end first mortgage
14
881
911
Consumer open end and junior liens
1
39
39
Other loans
Consumer loans
Auto
1
4
4
Boat/RVs
3
56
56
Other consumer loans
2
7
7</t>
  </si>
  <si>
    <t>Newly Restructured Loans by Types</t>
  </si>
  <si>
    <t>Newly restructured loans by type for the years ended December 31, 2018, 2017 and 2016 are as follows:
2018
Total
Rate
Term
Combination
Modification
Real estate
Commercial
$
-
$
30
$
-
$
30
Consumer closed end first mortgage
-
38
350
388
Consumer open end and junior liens
-
35
59
94
Other loans
Consumer loans
Auto
-
30
-
30
Boat/RVs
-
321
27
348
Other consumer loans
-
4
-
4
Commercial and industrial
-
61
-
61
2017
Total
Rate
Term
Combination
Modification
Real estate
Consumer closed end first mortgage
$
-
$
27
$
297
$
324
Consumer open end and junior liens
-
3
13
16
Commercial and industrial
-
72
-
72
2016
Total
Rate
Term
Combination
Modification
Real Estate
Commercial
$
-
$
406
$
-
$
406
Construction and development
-
83
-
83
Consumer closed end first mortgage
-
47
864
911
Consumer open end and junior liens
-
-
39
39
Other loans
Consumer loans
Auto
-
-
4
4
Boat/RVs
-
48
8
56
Commercial and industrial
-
7
-
7</t>
  </si>
  <si>
    <t>Troubled Debts Restructured Defaulted</t>
  </si>
  <si>
    <t>Defaults of any loans modified as troubled debt restructurings made in the years ended December 31, 2018, 2017 and 2016, respectively, are listed in the tables below. Defaults are defined as any loans that become 90 days past due.
2018
Post-Modification Outstanding
No. of Loans
Recorded Balance
Real Estate
Consumer closed end first mortgage
1
$
48
Consumer open end and junior liens
1
5
2017
Post-Modification Outstanding
No. of Loans
Recorded Balance
Real Estate
Consumer closed end first mortgage
1
$
79
2016
Post-Modification Outstanding
No. of Loans
Recorded Balance
Real Estate
Consumer closed end first mortgage
5
$
179
Other loans
Consumer loans
Boat/RV
1
7</t>
  </si>
  <si>
    <t>Related Party Transactions (Tables)</t>
  </si>
  <si>
    <t>Aggregate Amount of Loans to Related Parties</t>
  </si>
  <si>
    <t>The aggregate amount of loans, as defined, to such related parties was as follows:
2018
Balances, January 1,
$
7,242
Change in composition
109
New loans, including renewals
4,108
Payments, etc., including renewals
(5,384)
Balances, December 31,
$
6,075</t>
  </si>
  <si>
    <t>Premises and Equipment (Tables)</t>
  </si>
  <si>
    <t>Major classifications of premises and equipment are as follows:
December 31,
2018
2017
Land
$
9,323
$
8,074
Buildings and land improvements
22,323
19,775
Equipment
16,196
13,865
Total cost
47,842
41,714
Accumulated depreciation and amortization
(22,201)
(20,175)
Net
$
25,641
$
21,539</t>
  </si>
  <si>
    <t>Core Deposit and Other Intangibles (Tables)</t>
  </si>
  <si>
    <t>Carrying Basis of Recognized Intangible Assets</t>
  </si>
  <si>
    <t>The carrying basis of recognized intangible assets at December 31, 2018 and 2017, were:
2018
2017
Core deposits
$
3,569
$
71
Other intangibles
-
56
$
3,569
$
127</t>
  </si>
  <si>
    <t>Estimated Amortization Expense</t>
  </si>
  <si>
    <t>Estimated amortization expense for the remaining life is:
2019
$
780
2020
640
2021
518
2022
406
2023
312
Thereafter
913
$
3,569</t>
  </si>
  <si>
    <t>Goodwill (Tables)</t>
  </si>
  <si>
    <t>Schedule of Goodwill</t>
  </si>
  <si>
    <t>The changes in the carrying amount of goodwill for the years ended December 31, 2018 and 2017 were:
2018
2017
Balance as of January 1
$
1,800
$
1,800
Goodwill acquired during the year
22,069
-
Measurement period adjustments
(1,559)
-
Balance, as of December 31
$
22,310
$
1,800</t>
  </si>
  <si>
    <t>Accounting for Certain Loans Acquired in a Transfer (Tables)</t>
  </si>
  <si>
    <t>Schedule of Acquired Loans</t>
  </si>
  <si>
    <t>The following table presents the carrying amounts of the acquired loans included in the balance sheet amounts of loans receivable as of December 31, 2018.
December 31, 2018
Outstanding balance
Real estate
Commercial
$
120,249
Commercial construction and development
8,664
Consumer closed end first mortgage
30,694
Consumer open end and junior liens
8,032
Total real estate loans
167,639
Other loans
Consumer loans
Auto
1,138
Boat/RVs
97
Other
523
Commercial and industrial
10,571
Total other loans
12,329
Total loans
$
179,968
Carrying amount
$
177,169
Allowance
-
Carrying amount net of allowance
$
177,169</t>
  </si>
  <si>
    <t>Derivative Financial Instruments (Tables)</t>
  </si>
  <si>
    <t>Amounts of Derivative Financial Instruments</t>
  </si>
  <si>
    <t>The following table shows the amounts of derivative financial instruments at December 31, 2018 and 2017.
Asset Derivatives
Fair Value
Fair Value
Balance Sheet
December 31,
December 31,
Balance Sheet
December 31,
December 31,
Location
2018
2017
Location
2018
2017
Derivatives not designated as hedging instruments:
Interest rate contracts
Other assets
$
599
$
525
Other liabilities
$
599
$
525</t>
  </si>
  <si>
    <t>Deposits (Tables)</t>
  </si>
  <si>
    <t>Deposits were comprised of the following at December 31, 2018 and 2017:
December 31,
2018
2017
Demand deposits
$
668,044
$
524,955
Savings
182,346
138,348
Money market savings
170,380
157,563
Certificates and other time deposits of $100,000 or more
184,788
123,671
Other certificates
193,162
177,422
Brokered deposits
120,505
80,075
Total deposits
$
1,519,225
$
1,202,034</t>
  </si>
  <si>
    <t>Certificates, Including Other Time Deposits</t>
  </si>
  <si>
    <t>At December 31, 2018 and 2017, total deposits that meet or exceed the FDIC’s standard deposit insurance amount of $250,000 were $419.8 million and $335.2 million, respectively.
Certificates maturing in years ending December 31 are as follows:
2019
$
276,387
2020
120,984
2021
35,644
2022
30,663
2023
23,206
Thereafter
1,556
$
488,440</t>
  </si>
  <si>
    <t>Federal Home Loan Bank Advances (Tables)</t>
  </si>
  <si>
    <t>Federal Home Loan Bank Advances Maturing by Period</t>
  </si>
  <si>
    <t>FHLB advances maturing in years ending December 31 are as follows:
2019
$
170,618
2020
53,824
2021
26,565
2022
14,991
2023
6,999
Thereafter
19,500
$
292,497</t>
  </si>
  <si>
    <t>Other Borrowings (Tables)</t>
  </si>
  <si>
    <t>Components of Other Borrowings</t>
  </si>
  <si>
    <t>Other borrowings consisted of the following component as of December 31:
2018
2017
Notes payable
$
9,665
$
-
Subordinated debentures, net of discount
8,323
4,232
Total
$
17,988
$
4,232</t>
  </si>
  <si>
    <t>Schedule of Contractual Obligations by Maturity</t>
  </si>
  <si>
    <t>Contractual maturities of notes payable as of December 31, 2018, are as follows:
Principal Payments Due in Years Ending December 31:
2019
$
515
2020
1,061
2021
1,084
2022
829
2023
6,176
$
9,665</t>
  </si>
  <si>
    <t>Loan Servicing (Tables)</t>
  </si>
  <si>
    <t>Unpaid Principal Balances of Loans Serviced</t>
  </si>
  <si>
    <t>Loans serviced for others are not included in the accompanying consolidated balance sheets. The unpaid principal balances of these loans consist of the following:
2018
2017
Loans serviced for
Freddie Mac
$
365,863
$
320,334
Fannie Mae
75,162
5,249
FHLB
54,399
9,313
Other investors
1,176
1,341
$
496,600
$
336,237</t>
  </si>
  <si>
    <t>Mortgage-Servicing Rights</t>
  </si>
  <si>
    <t>2018
2017
2016
Mortgage-servicing rights
Balances, January 1
$
1,504
$
1,351
$
1,335
Mortgage-servicing rights acquired
1,325
-
-
Servicing rights capitalized
438
549
482
Amortization of servicing rights
(596)
(396)
(466)
$
2,671
$
1,504
$
1,351</t>
  </si>
  <si>
    <t>Fair Value of Servicing Rights</t>
  </si>
  <si>
    <t>The fair value of servicing rights subsequently measured using the amortization method was as follows:
2018
2017
2016
Mortgage-servicing rights
Fair value, beginning of period
$
2,246
$
2,110
$
2,179
Fair value, end of period
3,518
2,246
2,110</t>
  </si>
  <si>
    <t>Income Tax (Tables)</t>
  </si>
  <si>
    <t>Provision for Income Taxes</t>
  </si>
  <si>
    <t>The provision for income taxes includes these components:
2018
2017
2016
Income tax expense
Currently payable (receivable)
Federal
$
(505)
$
3,231
$
2,849
State
-
-
-
Deferred
Federal
3,465
1,342
1,317
Effect of "Tax Cuts and Jobs Act"
-
2,000
-
State
-
220
220
Total income tax expense
$
2,960
$
6,793
$
4,386</t>
  </si>
  <si>
    <t>Reconciliation of Income Tax Expenses At Federal Rate to Actual Tax Expense</t>
  </si>
  <si>
    <t>A reconciliation of income tax expense at the federal statutory rate to actual tax expense is shown below:
2018
2017
2016
Federal statutory income tax at 21%, 34% &amp; 34%, respectively
$
4,583
$
6,496
$
5,993
Non tax captive insurance income
(245)
(310)
(319)
State taxes
-
145
145
Tax credits
(134)
(96)
(96)
Tax-exempt income
(1,355)
(1,453)
(1,404)
Effect of "Tax Cuts and Jobs Act"
-
2,000
-
Other
111
11
67
Actual tax expense
$
2,960
$
6,793
$
4,386
Effective tax rate
13.56
%
35.55
%
24.88
%</t>
  </si>
  <si>
    <t>Components of Deferred Assets</t>
  </si>
  <si>
    <t>The components of the net deferred tax asset included on the consolidated balance sheets at December 31, were as follows:
December 31,
2018
2017
Assets
Allowance for loan losses
$
3,054
$
3,278
Deferred compensation
1,855
2,142
Business tax and AMT credit carryovers
821
3,434
Net operating loss carryover
3,256
1,161
Goodwill impairment
630
903
Purchase accounting adjustments
1,322
624
Unrealized loss on securities available for sale
640
-
Other real estate owned
1,001
43
Other
902
414
Total assets
13,481
11,999
Liabilities
Unrealized gain on securities available for sale
$
-
$
(153)
Depreciation and amortization
(580)
(382)
FHLB stock
(298)
(253)
State income tax
(425)
(331)
Loan fees
(257)
(257)
Investments in limited partnerships
(1,424)
(1,402)
Mortgage servicing rights
(717)
(402)
Core deposit intangible
(1,042)
(114)
Other
(629)
(768)
Total liabilities
(5,372)
(4,062)
Valuation Allowance
Beginning balance
(407)
(789)
Decrease during period
42
382
Ending balance
(365)
(407)
Net deferred tax asset
$
7,744
$
7,530</t>
  </si>
  <si>
    <t>Accumulated Other Comprehensive Income (Tables)</t>
  </si>
  <si>
    <t>Components of Accumulated Other Comprehensive Income (Loss)</t>
  </si>
  <si>
    <t>The components of accumulated other comprehensive income (loss), included in stockholders’ equity, are as follows:
December 31,
December 31,
2018
2017
Net unrealized gain (loss) on securities available for sale
$
(3,187)
$
529
Net unrealized gain relating to defined benefit plan liability
(99)
10
(3,286)
539
Tax benefit (expense)
662
(158)
Net of tax amount
$
(2,624)
$
381</t>
  </si>
  <si>
    <t>Reclassification out of Accumulated Other Comprehensive Income (Loss)</t>
  </si>
  <si>
    <t>The following table presents the reclassification adjustments out of accumulated other comprehensive income (loss) that were included in net income in the Consolidated Statement of Income for the years ended December 31, 2018, 2017 and 2016.
Amount Reclassified from
Accumulated Other Comprehensive
Income For the Year Ended
December 31,
Details about Accumulated Other Comprehensive Income Components
2018
2017
2016
Affected Line Item in the Statements of Income
Realized gains on available for sale securities
Realized securities gains reclassified into income
$
804
$
708
$
1,023
Total non-interest income - net realized gains on sale of available for sale securities
Related income tax expense
(169)
(241)
(348)
Income tax expense
Total reclassifications for the period, net of tax
$
635
$
467
$
675</t>
  </si>
  <si>
    <t>Commitments and Contingent Liabilities (Tables)</t>
  </si>
  <si>
    <t>Financial Instruments Contract Amount That Represents Credit Risk</t>
  </si>
  <si>
    <t>Financial instruments whose contract amount represents credit risk as of December 31:
2018
2017
Loan commitments
$
265,696
$
232,866
Standby letters of credit
2,106
3,021</t>
  </si>
  <si>
    <t>Regulatory Capital (Tables)</t>
  </si>
  <si>
    <t>Actual Capital Amounts and Ratios</t>
  </si>
  <si>
    <t>The Bank’s actual capital amounts and ratios as of December 31, are presented in the tables below.
December 31, 2018
Minimum Required To
Minimum Regulatory
be Considered
Actual Capital Levels
Capital Levels
Well-Capitalized
Amount
Ratio
Amount
Ratio
Amount
Ratio
Leverage Capital Level (1):
MutualBank
$
184,803
9.2
%
$
80,309
4.0
%
$
100,386
5.0
%
Common Equity Tier 1 Capital Level (2) :
MutualBank
$
184,803
12.1
%
$
68,476
4.5
%
$
98,910
6.5
%
Tier 1 Risk-Based Capital Level (3) :
MutualBank
$
184,803
12.1
%
$
91,301
6.0
%
$
121,735
8.0
%
Total Risk-Based Capital Level (4) :
MutualBank
$
198,084
13.0
%
$
121,734
8.0
%
$
152,169
10.0
%
Tier 1 Capital to Total Average Assets for Leverage Ratio of $2.0 billion for the Bank at December 31, 2018.
Common Equity Tier 1 Capital to Risk-Weighted Assets of $1.5 billion for the Bank at December 31, 2018.
Tier 1 Capital to Risk-Weighted Assets.
Total Capital to Risk-Weighted Assets.
December 31, 2017
Minimum Required To
Minimum Regulatory
be Considered
Actual Capital Levels
Capital Levels
Well-Capitalized
Amount
Ratio
Amount
Ratio
Amount
Ratio
Leverage Capital Level (1) :
MutualFirst Consolidated
$
148,135
9.4
%
$
63,293
4.0
%
N/A
N/A
MutualBank
$
133,515
8.4
%
$
63,254
4.0
%
$
79,068
5.0
%
Common Equity Tier 1 Capital Level (2) :
MutualFirst Consolidated
$
144,764
12.2
%
$
53,249
4.5
%
N/A
N/A
MutualBank
$
133,515
11.3
%
$
53,407
4.5
%
$
77,143
6.5
%
Tier 1 Risk-Based Capital Level (3) :
MutualFirst Consolidated
$
148,135
12.5
%
$
71,238
6.0
%
N/A
N/A
MutualBank
$
133,515
11.3
%
$
71,209
6.0
%
$
94,946
8.0
%
Total Risk-Based Capital Level (4) :
MutualFirst Consolidated
$
160,522
13.5
%
$
94,984
8.0
%
N/A
N/A
MutualBank
$
145,902
12.3
%
$
94,946
8.0
%
$
118,682
10.0
%
Tier 1 Capital to Total Average Assets of $1.6 billion for the Leverage Ratio for the Bank and Company at December 31, 2017.
Common Equity Tier 1 Capital to Risk-Weighted Assets of $1.2 billion for the Bank and Company at December 31, 2017.
Tier 1 Capital to Risk-Weighted Assets.
Total Capital to Risk-Weighted Assets.</t>
  </si>
  <si>
    <t>Stock Option Plans (Tables)</t>
  </si>
  <si>
    <t>Summary of Status and Changes in Stock Option Plan</t>
  </si>
  <si>
    <t>The following is a summary of the status of the Company’s stock option plans and changes in these plans during 2018.
2018
Weighted
Weighted
Aggregate
Average
Average
Intrinsic
Exercise
Remaining
Value
Options
Shares
Price
Contractual Life
(in thousands)
Outstanding, beginning of year
239,400
$
7.78
Exercised
28,538
8.86
Outstanding and exercisable, end of year
210,862
$
7.63
6.3
years
$
3,994</t>
  </si>
  <si>
    <t>Earnings Per Share (Tables)</t>
  </si>
  <si>
    <t>Schedule of Earnings Per Share</t>
  </si>
  <si>
    <t>Earnings per share were computed as follows:
2018
Weighted
Average
Per-Share
Net Income
Shares
Amount
Basic Earnings Per Share
Net income
$
18,864
8,394,195
$
2.25
Effect of Dilutive Securities
Stock options
149,302
Diluted Earnings Per Share
Net income available and assumed conversions
$
18,864
8,543,497
$
2.21
2017
Weighted
Average
Per-Share
Net Income
Shares
Amount
Basic Earnings Per Share
Net income
$
12,315
7,360,066
$
1.67
Effect of Dilutive Securities
Stock options
141,993
Diluted Earnings Per Share
Net income available and assumed conversions
$
12,315
7,502,059
$
1.64
2016
Weighted
Average
Per-Share
Net Income
Shares
Amount
Basic Earnings Per Share
Net income
$
13,241
7,391,681
$
1.79
Effect of Dilutive Securities
Stock options
147,157
Diluted Earnings Per Share
Net income available and assumed conversions
$
13,241
7,538,838
$
1.76</t>
  </si>
  <si>
    <t>Fair Values of Financial Instruments (Tables)</t>
  </si>
  <si>
    <t>Fair Value Measurements of Assets Measured at Fair Value on Recurring Basis</t>
  </si>
  <si>
    <t>The following table presents the fair value measurements of assets and liabilities measured on a recurring basis and the level within the ASC 820 fair value hierarchy.
Fair Value Measurements Using
Fair Value
Level 1
Level 2
Level 3
December 31, 2018
Available for sale securities
Mortgage-backed securities
$
104,343
$
-
$
104,343
$
-
Collateralized mortgage obligations
109,281
-
109,281
-
Municipal obligations
154,896
-
154,896
-
Corporate obligations
2,355
-
-
2,355
Interest rate swap asset
599
-
599
-
Interest rate swap liability
599
-
599
-
Fair Value Measurements Using
Fair Value
Level 1
Level 2
Level 3
December 31, 2017
Available for sale securities
Mortgage-backed securities
$
67,798
$
-
$
67,798
$
-
Collateralized mortgage obligations
87,250
-
87,250
-
Municipal obligations
110,495
-
110,495
-
Corporate obligations
11,835
-
9,114
2,721
Interest rate swap asset
525
-
525
-
Interest rate swap liability
525
-
525
-</t>
  </si>
  <si>
    <t>Reconciliation of Recurring Fair Value Measurements Recognized in Balance Sheet using Significant Unobservable (Level Three) Inputs</t>
  </si>
  <si>
    <t>The following is a reconciliation of the beginning and ending balances for the years ended December 31, 2018, 2017 and 2016 of recurring fair value measurements recognized in the accompanying balance sheets using significant unobservable (Level 3) inputs:
2018
2017
2016
Beginning balance
$
2,721
$
2,588
$
2,534
Total realized and unrealized gains (losses)
Included in net income
(44)
-
-
Included in other comprehensive income (loss)
561
133
54
Purchases, issuances and settlements
(883)
-
-
Ending balance
$
2,355
$
2,721
$
2,588
Total gains for the period included in net income attributable to the change in unrealized gains or losses related to assets still held at the reporting date
$
-
$
-
$
-</t>
  </si>
  <si>
    <t>Quantitative Information about Unobservable Inputs used in Recurring and Nonrecurring Level Three Fair Value Measurements</t>
  </si>
  <si>
    <t>The following tables present quantitative information about unobservable inputs used in recurring and nonrecurring Level 3 fair value measurements.
December 31, 2018
Fair Value
Valuation Technique
Unobservable Inputs
Range
Trust Preferred Securities
$
2,355
Discounted cash flow
Discount rate
6.8
%
Constant prepayment rate
2.0
%
Cumulative projected prepayments
40.0
%
Probability of default
1.7
%
Projected cures given deferral
0 - 15.0
%
Loss severity
21.4
%
December 31, 2017
Fair Value
Valuation Technique
Unobservable Inputs
Range
Trust Preferred Securities
$
2,721
Discounted cash flow
Discount rate
7.0 - 8.0
%
Constant prepayment rate
2.0
%
Cumulative projected prepayments
40.0
%
Probability of default
1.7 - 2.2
%
Projected cures given deferral
0 - 15.0
%
Loss severity
29.3 - 34.9
%</t>
  </si>
  <si>
    <t>Estimated Fair Values of Financial Instruments</t>
  </si>
  <si>
    <t>The estimated fair values of the Company’s financial instruments not carried at fair value in the consolidated balance sheets as of the dates noted below are as follows:
Fair Value Measurements Using
Carrying
December 31, 2018
Amount
Fair Value
Level 1
Level 2
Level 3
Assets
Cash and cash equivalents
$
33,414
$
33,414
$
33,414
$
-
$
-
Interest-bearing time deposits
4,239
4,239
4,239
-
-
Loans held for sale
3,987
4,011
-
4,011
-
Loans, net
1,482,662
1,456,270
-
-
1,456,270
FHLB stock
13,034
13,034
-
13,034
-
Interest receivable
6,940
6,940
-
6,940
-
Liabilities
Deposits
1,519,225
1,514,852
1,030,785
-
484,067
FHLB advances
292,497
290,092
-
290,092
-
Other borrowings
17,988
17,665
-
17,665
-
Interest payable
1,075
1,075
-
1,075
-
Fair Value Measurements Using
Carrying
December 31, 2017
Amount
Fair Value
Level 1
Level 2
Level 3
Assets
Cash and cash equivalents
$
27,341
$
27,341
$
27,341
$
-
$
-
Interest-bearing time deposits
1,853
1,853
1,853
-
-
Loans held for sale
4,577
4,584
-
4,584
-
Loans, net
1,167,758
1,150,005
-
-
1,150,005
FHLB stock
11,183
11,183
-
11,183
-
Interest receivable
5,282
5,282
-
5,282
-
Liabilities
Deposits
1,202,034
1,199,781
830,877
-
368,904
FHLB advances
217,163
215,326
-
215,326
-
Other borrowings
4,232
4,300
-
4,300
-
Interest payable
456
456
-
456
-</t>
  </si>
  <si>
    <t>Condensed Financial Information (Parent Company Only) (Tables) - MutualFirst Financial, Inc.</t>
  </si>
  <si>
    <t>Condensed Balance Sheets</t>
  </si>
  <si>
    <t>Condensed Balance Sheets
2018
2017
Assets
Cash on deposit with Bank
$
3,590
$
12,006
Cash on deposit with others
95
24
Total cash
3,685
12,030
Investment in common stock of subsidiaries
214,195
142,208
Other assets
2,838
425
Total assets
$
220,718
$
154,663
Liabilities
Other borrowings
$
17,988
$
4,232
Other liabilities
367
149
Total liabilities
18,355
4,381
Stockholders’ Equity
202,363
150,282
Total liabilities and stockholders’ equity
$
220,718
$
154,663</t>
  </si>
  <si>
    <t>Condensed Statements of Income</t>
  </si>
  <si>
    <t>Condensed Statements of Income
2018
2017
2016
Income
Dividends from subsidiaries
$
6,695
$
15,100
$
12,000
Other income
9
-
-
Total income
6,704
15,100
12,000
Expenses
1,922
1,041
976
Income before income tax and equity in undistributed income of subsidiaries
4,782
14,059
11,024
Income tax benefit
(412)
(495)
(399)
Income before equity in undistributed income (distributions in excess of income) of subsidiaries
5,194
14,554
11,423
Equity in undistributed income (distributions in excess of income) of subsidiaries
13,670
(2,239)
1,818
Net Income Available to Common Shareholders
$
18,864
$
12,315
$
13,241</t>
  </si>
  <si>
    <t>Condensed Statements of Comprehensive Income</t>
  </si>
  <si>
    <t>Condensed Statements of Comprehensive Income
2018
2017
2016
Net income
$
18,864
$
12,315
$
13,241
Other comprehensive income:
Net unrealized holding gain (loss) on securities available for sale
(2,912)
3,112
(3,258)
Less: Reclassification adjustment for realized gains included in net income
(804)
(708)
(1,023)
Net unrealized gain on derivative used for cash flow hedges
-
-
1
Net unrealized gain (loss) relating to defined benefit plan
(109)
(20)
62
(3,825)
2,384
(4,218)
Income tax (expense) benefit related to other comprehensive income
820
(749)
1,474
Other comprehensive income (loss)
(3,005)
1,635
(2,744)
Comprehensive income
$
15,859
$
13,950
$
10,497</t>
  </si>
  <si>
    <t>Condensed Statements of Cash Flows</t>
  </si>
  <si>
    <t>Condensed Statements of Cash Flows
2018
2017
2016
Operating Activities
Net income
$
18,864
$
12,315
$
13,241
Item not requiring cash
Deferred income tax benefit
20
(14)
200
(Equity in undistributed income) distributions in excess of income of subsidiaries
(13,670)
2,239
(1,818)
Other
(660)
74
(183)
Net cash provided by operating activities
4,554
14,614
11,440
Investing Activity
Investment in subsidiary
-
-
(100)
Net cash received (paid) in acquisition
(16,463)
-
-
Net cash used in investing activity
(16,463)
-
(100)
Financing Activities
Repayment of other borrowings
$
(335)
$
-
$
(5,312)
Proceeds from other borrowings
10,000
Stock repurchased
-
-
(4,354)
Cash dividends
(6,354)
(4,862)
(4,284)
Proceeds from stock options exercised
253
1,156
976
Net cash provided by (used in) financing activities
3,564
(3,706)
(12,974)
Net Change in Cash
(8,345)
10,908
(1,634)
Cash, Beginning of Year
12,030
1,122
2,756
Cash, End of Year
$
3,685
$
12,030
$
1,122</t>
  </si>
  <si>
    <t>Quarterly Results of Operations (Tables)</t>
  </si>
  <si>
    <t>Schedule of Quarterly Financial Information</t>
  </si>
  <si>
    <t>Basic
Diluted
Provision
Earnings Per
Earnings Per
Interest
Interest
Net Interest
for Loan
Common
Common
Quarter Ended
Income
Expense
Income
Losses
Net Income
Share
Share
2018
March 31
$
16,748
$
3,164
$
13,584
$
450
$
4,007
$
0.51
$
0.50
June 30
20,621
4,013
16,608
500
4,165
0.49
0.48
September 30
20,836
4,419
16,417
570
5,402
0.63
0.62
December 31
21,489
4,995
16,494
600
5,290
0.62
0.61
Total
$
79,694
$
16,591
$
63,103
$
2,120
$
18,864
$
2.25
$
2.21
2017
March 31
$
14,109
$
2,396
$
11,713
$
200
$
3,206
$
0.44
$
0.43
June 30
14,652
2,565
12,087
300
3,898
0.53
0.52
September 30
15,026
2,762
12,264
370
3,751
0.51
0.50
December 31
15,081
2,888
12,193
350
1,460
0.20
0.19
Total
$
58,868
$
10,611
$
48,257
$
1,220
$
12,315
$
1.67
$
1.64
2016
March 31
$
13,034
$
2,272
$
10,762
$
200
$
2,365
$
0.32
$
0.31
June 30
13,258
2,271
10,987
150
4,157
0.56
0.55
September 30
13,567
2,330
11,237
250
3,482
0.48
0.47
December 31
13,943
2,374
11,569
250
3,237
0.44
0.43
Total
$
53,802
$
9,247
$
44,555
$
850
$
13,241
$
1.79
$
1.76</t>
  </si>
  <si>
    <t>Nature of Operations and Summary of Significant Accounting Policies (Narrative) (Details) $ in Millions</t>
  </si>
  <si>
    <t>Dec. 31, 2018USD ($)</t>
  </si>
  <si>
    <t>Nature Of Business And Summary Of Significant Accounting Policies [Line Items]</t>
  </si>
  <si>
    <t>Uninsured accounts</t>
  </si>
  <si>
    <t>Premises and equipment depreciation method used</t>
  </si>
  <si>
    <t>straight-line</t>
  </si>
  <si>
    <t>Minimum</t>
  </si>
  <si>
    <t>Premises and equipment estimated useful lives</t>
  </si>
  <si>
    <t>3 years</t>
  </si>
  <si>
    <t>Intangible assets amortization period</t>
  </si>
  <si>
    <t>Maximum</t>
  </si>
  <si>
    <t>40 years</t>
  </si>
  <si>
    <t>15 years</t>
  </si>
  <si>
    <t>Federal Reserve Bank of Chicago and Federal Home Loan Bank of Indianapolis</t>
  </si>
  <si>
    <t>Acquisitions (Narrative) (Details) - USD ($)</t>
  </si>
  <si>
    <t>Feb. 28, 2018</t>
  </si>
  <si>
    <t>Business Acquisition [Line Items]</t>
  </si>
  <si>
    <t>Share price</t>
  </si>
  <si>
    <t>Universal Bancorp [Member]</t>
  </si>
  <si>
    <t>Business acquisition, percentage of voting interests acquired</t>
  </si>
  <si>
    <t>100.00%</t>
  </si>
  <si>
    <t>Business acquisition, effective date of acquisition</t>
  </si>
  <si>
    <t>Feb. 28,
		2018</t>
  </si>
  <si>
    <t>Business acquisition, name of acquired entity</t>
  </si>
  <si>
    <t>Universal Bancorp ("Universal")</t>
  </si>
  <si>
    <t>Business combination acquirer's shares issued per acquiree's single share</t>
  </si>
  <si>
    <t>Business combination acquirer cash given per acquiree's single share</t>
  </si>
  <si>
    <t>Business acquisition, equity interest issued or issuable, number of shares</t>
  </si>
  <si>
    <t>Business Combination, Consideration Transferred, Equity Interests Issued and Issuable</t>
  </si>
  <si>
    <t>Total Loans</t>
  </si>
  <si>
    <t>Contractual principal amount</t>
  </si>
  <si>
    <t>Business acquisition, transaction costs</t>
  </si>
  <si>
    <t>Core deposit intangible</t>
  </si>
  <si>
    <t>Finite Lived Intangible Asset Useful Life</t>
  </si>
  <si>
    <t>Total purchase price</t>
  </si>
  <si>
    <t>Credit adjustment</t>
  </si>
  <si>
    <t>Revenue, pro forma</t>
  </si>
  <si>
    <t>Earnings, pro forma</t>
  </si>
  <si>
    <t>Acquisitions (Schedule of Recognized Identified Assets Acquired and Liabilities Assumed) (Details) - USD ($) $ in Thousands</t>
  </si>
  <si>
    <t>Assets:</t>
  </si>
  <si>
    <t>Liabilities:</t>
  </si>
  <si>
    <t>Cash paid</t>
  </si>
  <si>
    <t>Investment securities, available for sale</t>
  </si>
  <si>
    <t>Interest receivables</t>
  </si>
  <si>
    <t>Total assets purchased</t>
  </si>
  <si>
    <t>Non-interest bearing</t>
  </si>
  <si>
    <t>NOW accounts</t>
  </si>
  <si>
    <t>Savings and money market</t>
  </si>
  <si>
    <t>Certificate of deposits</t>
  </si>
  <si>
    <t>Borrowings</t>
  </si>
  <si>
    <t>Interest payable</t>
  </si>
  <si>
    <t>Subordinated debt</t>
  </si>
  <si>
    <t>Total liabilities assumed</t>
  </si>
  <si>
    <t>Common shares issued</t>
  </si>
  <si>
    <t>Universal Bancorp [Member] | Commercial Segment [Member]</t>
  </si>
  <si>
    <t>Universal Bancorp [Member] | Residential Mortgage [Member]</t>
  </si>
  <si>
    <t>Universal Bancorp [Member] | Consumer [Member]</t>
  </si>
  <si>
    <t>Acquisitions (Business Acquisition, Pro Forma Information) (Details) - Universal Bancorp [Member] - USD ($) $ / shares in Units, $ in Thousands</t>
  </si>
  <si>
    <t>Net interest income</t>
  </si>
  <si>
    <t>Net interest income after provision</t>
  </si>
  <si>
    <t>Non-interest income</t>
  </si>
  <si>
    <t>Non-interest expense</t>
  </si>
  <si>
    <t>Income before income taxes</t>
  </si>
  <si>
    <t>Income tax benefit (expense)</t>
  </si>
  <si>
    <t>Net income to common shareholders</t>
  </si>
  <si>
    <t>Basic earnings per share</t>
  </si>
  <si>
    <t>Diluted earnings per share</t>
  </si>
  <si>
    <t>Impact of Accounting Pronouncements (Details) - Adjustment - Accounting Standards Update 2016-02 [Member] $ in Millions</t>
  </si>
  <si>
    <t>Jan. 01, 2019USD ($)</t>
  </si>
  <si>
    <t>New Accounting Pronouncements or Change in Accounting Principle [Line Items]</t>
  </si>
  <si>
    <t>Operating Lease, Right-of-Use Asset</t>
  </si>
  <si>
    <t>Operating Lease, Liability</t>
  </si>
  <si>
    <t>Restriction on Cash (Narrative) (Details) $ in Millions</t>
  </si>
  <si>
    <t>Cash and cash equivalent reserved amount</t>
  </si>
  <si>
    <t>Investment Securities (Narrative) (Details) - USD ($)</t>
  </si>
  <si>
    <t>Investment [Line Items]</t>
  </si>
  <si>
    <t>Percentage of Bank portfolio</t>
  </si>
  <si>
    <t>55.80%</t>
  </si>
  <si>
    <t>51.50%</t>
  </si>
  <si>
    <t>Held to maturity, securities</t>
  </si>
  <si>
    <t>Securities pledged as collateral</t>
  </si>
  <si>
    <t>Gross realized gain on sale of securities</t>
  </si>
  <si>
    <t>Gross realized losses on sale of securities</t>
  </si>
  <si>
    <t>Banks, thrifts or other depository institutions to all projected defaults</t>
  </si>
  <si>
    <t>Collateral recovery probability percentage</t>
  </si>
  <si>
    <t>10.00%</t>
  </si>
  <si>
    <t>Insurance Companies to all projected insurance defaults</t>
  </si>
  <si>
    <t>15.00%</t>
  </si>
  <si>
    <t>Investment Securities (Amortized Cost and Fair Values of Securities ) (Details) - USD ($) $ in Thousands</t>
  </si>
  <si>
    <t>Schedule of Available-for-sale Securities [Line Items]</t>
  </si>
  <si>
    <t>Amortized Cost</t>
  </si>
  <si>
    <t>Gross Unrealized Gains</t>
  </si>
  <si>
    <t>Gross Unrealized Losses</t>
  </si>
  <si>
    <t>Fair Value, available for sale</t>
  </si>
  <si>
    <t>Mortgage-backed securities, Government sponsored agencies</t>
  </si>
  <si>
    <t>Collateralized mortgage obligations, Government sponsored agencies</t>
  </si>
  <si>
    <t>Municipals</t>
  </si>
  <si>
    <t>Corporate obligations</t>
  </si>
  <si>
    <t>Investment Securities (Investments Gross Unrealized Losses and Fair Value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Amortized Cost and Fair Value of Available-for-Sale Securities by Contractual Maturity) (Details) - USD ($) $ in Thousands</t>
  </si>
  <si>
    <t>Security obligations due, amortized cost, within one year</t>
  </si>
  <si>
    <t>Security obligations due, amortized cost, One to five years</t>
  </si>
  <si>
    <t>Security obligations due, amortized cost, Five to ten years</t>
  </si>
  <si>
    <t>Security obligations due, amortized cost, After ten years</t>
  </si>
  <si>
    <t>Available for sale, amortized cost, total</t>
  </si>
  <si>
    <t>Available for sale, amortized cost</t>
  </si>
  <si>
    <t>Security obligations due, Fair Value, within one year</t>
  </si>
  <si>
    <t>Security obligations due, Fair value, One to five years</t>
  </si>
  <si>
    <t>Security obligations due, Fair value, Five to ten years</t>
  </si>
  <si>
    <t>Security obligations due, Fair value, After ten years</t>
  </si>
  <si>
    <t>Total Security obligations due, Fair value</t>
  </si>
  <si>
    <t>Loans and Allowance (Narrative) (Details) - USD ($)</t>
  </si>
  <si>
    <t>Mortgage loans in process of foreclosure, amount</t>
  </si>
  <si>
    <t>Real estate held-for-sale</t>
  </si>
  <si>
    <t>Loans and Allowance (Categories of Loans) (Details) - USD ($) $ in Thousands</t>
  </si>
  <si>
    <t>Dec. 31, 2015</t>
  </si>
  <si>
    <t>Accounts, Notes, Loans and Financing Receivable [Line Item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Segment [Member]</t>
  </si>
  <si>
    <t>Real estate [Member]</t>
  </si>
  <si>
    <t>Real estate [Member] | Commercial Real Estate [Member]</t>
  </si>
  <si>
    <t>Real estate [Member] | Construction Loans [Member] | Commercial Segment [Member]</t>
  </si>
  <si>
    <t>Real estate [Member] | First Mortgage [Member] | Consumer [Member]</t>
  </si>
  <si>
    <t>Real estate [Member] | Second Mortgage [Member] | Consumer [Member]</t>
  </si>
  <si>
    <t>Other [Member]</t>
  </si>
  <si>
    <t>Other [Member] | Automobile Loan [Member] | Consumer [Member]</t>
  </si>
  <si>
    <t>Other [Member] | Boat/RVs [Member] | Consumer [Member]</t>
  </si>
  <si>
    <t>Other [Member] | Other [Member] | Consumer [Member]</t>
  </si>
  <si>
    <t>Other [Member] | Commercial and Industrial [Member] | Commercial Segment [Member]</t>
  </si>
  <si>
    <t>Loans and Allowance (Non-Accrual Loan, Segregated by Class of Loans) (Details) - USD ($) $ in Thousands</t>
  </si>
  <si>
    <t>Non-accrual loans</t>
  </si>
  <si>
    <t>Commercial Segment [Member]</t>
  </si>
  <si>
    <t>Loans and Allowance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Past Due or More [Member]</t>
  </si>
  <si>
    <t>Commercial Real Estate [Member] | 30 to 59 Days Past Due [Member]</t>
  </si>
  <si>
    <t>Commercial Real Estate [Member] | 60 to 89 Days Past Due [Member]</t>
  </si>
  <si>
    <t>Commercial Real Estate [Member] | 90 Days Past Due or More [Member]</t>
  </si>
  <si>
    <t>Commercial Segment [Member] | Construction Loans [Member]</t>
  </si>
  <si>
    <t>Commercial Segment [Member] | Construction Loans [Member] | 30 to 59 Days Past Due [Member]</t>
  </si>
  <si>
    <t>Commercial Segment [Member] | Construction Loans [Member] | 90 Days Past Due or More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Past Due or More [Member]</t>
  </si>
  <si>
    <t>Consumer [Member] | First Mortgage [Member]</t>
  </si>
  <si>
    <t>Consumer [Member] | First Mortgage [Member] | 30 to 59 Days Past Due [Member]</t>
  </si>
  <si>
    <t>Consumer [Member] | First Mortgage [Member] | 60 to 89 Days Past Due [Member]</t>
  </si>
  <si>
    <t>Consumer [Member] | First Mortgage [Member] | 90 Days Past Due or More [Member]</t>
  </si>
  <si>
    <t>Consumer [Member] | Second Mortgage [Member]</t>
  </si>
  <si>
    <t>Consumer [Member] | Second Mortgage [Member] | 30 to 59 Days Past Due [Member]</t>
  </si>
  <si>
    <t>Consumer [Member] | Second Mortgage [Member] | 60 to 89 Days Past Due [Member]</t>
  </si>
  <si>
    <t>Consumer [Member] | Second Mortgage [Member] | 90 Days Past Due or More [Member]</t>
  </si>
  <si>
    <t>Consumer [Member] | Automobile Loan [Member]</t>
  </si>
  <si>
    <t>Consumer [Member] | Automobile Loan [Member] | 30 to 59 Days Past Due [Member]</t>
  </si>
  <si>
    <t>Consumer [Member] | Automobile Loan [Member] | 60 to 89 Days Past Due [Member]</t>
  </si>
  <si>
    <t>Consumer [Member] | Automobile Loan [Member] | 90 Days Past Due or More [Member]</t>
  </si>
  <si>
    <t>Consumer [Member] | Boat/RVs [Member]</t>
  </si>
  <si>
    <t>Consumer [Member] | Boat/RVs [Member] | 30 to 59 Days Past Due [Member]</t>
  </si>
  <si>
    <t>Consumer [Member] | Boat/RVs [Member] | 60 to 89 Days Past Due [Member]</t>
  </si>
  <si>
    <t>Consumer [Member] | Boat/RVs [Member] | 90 Days Past Due or More [Member]</t>
  </si>
  <si>
    <t>Consumer [Member] | Other [Member]</t>
  </si>
  <si>
    <t>Consumer [Member] | Other [Member] | 30 to 59 Days Past Due [Member]</t>
  </si>
  <si>
    <t>Consumer [Member] | Other [Member] | 60 to 89 Days Past Due [Member]</t>
  </si>
  <si>
    <t>Consumer [Member] | Other [Member] | 90 Days Past Due or More [Member]</t>
  </si>
  <si>
    <t>Loans and Allowance (Impaired Loans) (Details) - USD ($) $ in Thousands</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Impaired Financing Receivable With No Related Allowance [Abstract]</t>
  </si>
  <si>
    <t>Recorded balance</t>
  </si>
  <si>
    <t>Unpaid principal balance</t>
  </si>
  <si>
    <t>Average investment in impaired loans</t>
  </si>
  <si>
    <t>Interest income recognized</t>
  </si>
  <si>
    <t>Loans and Allowance (Commercial and Retail Credit Exposure Credit Risk Profile by Internal Rating) (Details) - USD ($) $ in Thousands</t>
  </si>
  <si>
    <t>Financing Receivable, Recorded Investment [Line Items]</t>
  </si>
  <si>
    <t>Commercial Real Estate [Member] | Pass</t>
  </si>
  <si>
    <t>Commercial Real Estate [Member] | Special Mention</t>
  </si>
  <si>
    <t>Commercial Real Estate [Member] | Substandard</t>
  </si>
  <si>
    <t>Commercial Real Estate [Member] | Doubtful</t>
  </si>
  <si>
    <t>Commercial Segment [Member] | Pass</t>
  </si>
  <si>
    <t>Commercial Segment [Member] | Special Mention</t>
  </si>
  <si>
    <t>Commercial Segment [Member] | Substandard</t>
  </si>
  <si>
    <t>Commercial Segment [Member] | Doubtful</t>
  </si>
  <si>
    <t>Commercial Segment [Member] | Construction Loans [Member] | Pass</t>
  </si>
  <si>
    <t>Commercial Segment [Member] | Construction Loans [Member] | Special Mention</t>
  </si>
  <si>
    <t>Commercial Segment [Member] | Construction Loans [Member] | Substandard</t>
  </si>
  <si>
    <t>Commercial Segment [Member] | Commercial and Industrial [Member] | Pass</t>
  </si>
  <si>
    <t>Commercial Segment [Member] | Commercial and Industrial [Member] | Special Mention</t>
  </si>
  <si>
    <t>Commercial Segment [Member] | Commercial and Industrial [Member] | Substandard</t>
  </si>
  <si>
    <t>Consumer [Member] | Pass</t>
  </si>
  <si>
    <t>Consumer [Member] | Substandard</t>
  </si>
  <si>
    <t>Consumer [Member] | First Mortgage [Member] | Pass</t>
  </si>
  <si>
    <t>Consumer [Member] | First Mortgage [Member] | Substandard</t>
  </si>
  <si>
    <t>Consumer [Member] | Second Mortgage [Member] | Pass</t>
  </si>
  <si>
    <t>Consumer [Member] | Second Mortgage [Member] | Substandard</t>
  </si>
  <si>
    <t>Consumer [Member] | Automobile Loan [Member] | Pass</t>
  </si>
  <si>
    <t>Consumer [Member] | Automobile Loan [Member] | Substandard</t>
  </si>
  <si>
    <t>Consumer [Member] | Boat/RVs [Member] | Pass</t>
  </si>
  <si>
    <t>Consumer [Member] | Boat/RVs [Member] | Substandard</t>
  </si>
  <si>
    <t>Consumer [Member] | Other [Member] | Pass</t>
  </si>
  <si>
    <t>Consumer [Member] | Other [Member] | Substandard</t>
  </si>
  <si>
    <t>Loans and Allowance (Activity in Allowance for Loan Losses by Portfolio Segment) (Details) - USD ($) $ in Thousands</t>
  </si>
  <si>
    <t>3 Months Ended</t>
  </si>
  <si>
    <t>Sep. 30, 2018</t>
  </si>
  <si>
    <t>Mar. 31, 2018</t>
  </si>
  <si>
    <t>Sep. 30, 2017</t>
  </si>
  <si>
    <t>Jun. 30, 2017</t>
  </si>
  <si>
    <t>Mar. 31, 2017</t>
  </si>
  <si>
    <t>Sep. 30, 2016</t>
  </si>
  <si>
    <t>Jun. 30, 2016</t>
  </si>
  <si>
    <t>Mar. 31, 2016</t>
  </si>
  <si>
    <t>Allowance for loan losses, Beginning of period</t>
  </si>
  <si>
    <t>Provision charged (credit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and Allowance (Troubled Debts Restructured) (Details) $ in Thousands</t>
  </si>
  <si>
    <t>Dec. 31, 2018USD ($)loan</t>
  </si>
  <si>
    <t>Dec. 31, 2017USD ($)loan</t>
  </si>
  <si>
    <t>Dec. 31, 2016USD ($)loan</t>
  </si>
  <si>
    <t>Financing Receivable, Modifications [Line Items]</t>
  </si>
  <si>
    <t>No. of Loans | loan</t>
  </si>
  <si>
    <t>Pre-Modification Outstanding Recorded Balance</t>
  </si>
  <si>
    <t>Post-Modification Outstanding Recorded Balance</t>
  </si>
  <si>
    <t>Loans and Allowance (Newly Restructured Loans by Type) (Details) - USD ($) $ in Thousands</t>
  </si>
  <si>
    <t>Interest Only</t>
  </si>
  <si>
    <t>Term</t>
  </si>
  <si>
    <t>Total modification</t>
  </si>
  <si>
    <t>Combination</t>
  </si>
  <si>
    <t>Loans and Allowance (Troubled Debts Restructured Defaulted) (Details) - Consumer [Member] $ in Thousands</t>
  </si>
  <si>
    <t>First Mortgage [Member]</t>
  </si>
  <si>
    <t>Post-Modification Outstanding Recorded Balance | $</t>
  </si>
  <si>
    <t>Second Mortgage [Member]</t>
  </si>
  <si>
    <t>Boat/RVs [Member]</t>
  </si>
  <si>
    <t>Related Party Transactions (Aggregate Amount of Loans to Related Parties) (Details) $ in Thousands</t>
  </si>
  <si>
    <t>Beginning balance</t>
  </si>
  <si>
    <t>Change in composition</t>
  </si>
  <si>
    <t>New loans, including renewals</t>
  </si>
  <si>
    <t>Payments, etc., including renewals</t>
  </si>
  <si>
    <t>Ending balance</t>
  </si>
  <si>
    <t>Premises and Equipment (Details) - USD ($) $ in Thousands</t>
  </si>
  <si>
    <t>Property, Plant and Equipment [Line Items]</t>
  </si>
  <si>
    <t>Accumulated depreciation and amortization</t>
  </si>
  <si>
    <t>Premises and Equipment, net</t>
  </si>
  <si>
    <t>Land</t>
  </si>
  <si>
    <t>Buildings and land improvements</t>
  </si>
  <si>
    <t>Equipment</t>
  </si>
  <si>
    <t>Property, Plant and Equipment, Additions</t>
  </si>
  <si>
    <t>Core Deposit and Other Intangibles (Narrative) (Details) - USD ($)</t>
  </si>
  <si>
    <t>Amortization expense</t>
  </si>
  <si>
    <t>Core Deposit and Other Intangible (Carrying Basis of Recognized Intangible Assets) (Details) - USD ($) $ in Thousands</t>
  </si>
  <si>
    <t>Disclosure Recognized Intangible [Abstract]</t>
  </si>
  <si>
    <t>Core deposits</t>
  </si>
  <si>
    <t>Other intangibles</t>
  </si>
  <si>
    <t>Core deposit and other intangibles</t>
  </si>
  <si>
    <t>Core Deposit and Other Intangibles (Estimated Amortization Expense) (Details) - USD ($) $ in Thousands</t>
  </si>
  <si>
    <t>2019</t>
  </si>
  <si>
    <t>2020</t>
  </si>
  <si>
    <t>2021</t>
  </si>
  <si>
    <t>2022</t>
  </si>
  <si>
    <t>2023</t>
  </si>
  <si>
    <t>Thereafter</t>
  </si>
  <si>
    <t>Goodwill (Narrative) (Details) - USD ($)</t>
  </si>
  <si>
    <t>Measurement period adjustment</t>
  </si>
  <si>
    <t>Goodwill (Schedule of Goodwill) (Details) - USD ($)</t>
  </si>
  <si>
    <t>Goodwill, Beginning Balance</t>
  </si>
  <si>
    <t>Goodwill acquired</t>
  </si>
  <si>
    <t>Goodwill, Ending Balance</t>
  </si>
  <si>
    <t>Accounting for Certain Loans Acquired in a Transfer (Schedule of Acquired Loans) (Details) - USD ($)</t>
  </si>
  <si>
    <t>Acquired loans with evidence of deterioration, fair value</t>
  </si>
  <si>
    <t>Carrying amount, gross</t>
  </si>
  <si>
    <t>Allowance</t>
  </si>
  <si>
    <t>Carrying amount net of allowance</t>
  </si>
  <si>
    <t>Real estate [Member] | Universal Bancorp [Member]</t>
  </si>
  <si>
    <t>Real estate [Member] | Commercial Real Estate [Member] | Universal Bancorp [Member]</t>
  </si>
  <si>
    <t>Other [Member] | Universal Bancorp [Member]</t>
  </si>
  <si>
    <t>Construction Loans [Member] | Real estate [Member] | Commercial Segment [Member]</t>
  </si>
  <si>
    <t>Construction Loans [Member] | Real estate [Member] | Commercial Segment [Member] | Universal Bancorp [Member]</t>
  </si>
  <si>
    <t>First Mortgage [Member] | Real estate [Member] | Consumer [Member]</t>
  </si>
  <si>
    <t>First Mortgage [Member] | Real estate [Member] | Consumer [Member] | Universal Bancorp [Member]</t>
  </si>
  <si>
    <t>Second Mortgage [Member] | Real estate [Member] | Consumer [Member]</t>
  </si>
  <si>
    <t>Second Mortgage [Member] | Real estate [Member] | Consumer [Member] | Universal Bancorp [Member]</t>
  </si>
  <si>
    <t>Automobile Loan [Member] | Other [Member] | Consumer [Member]</t>
  </si>
  <si>
    <t>Automobile Loan [Member] | Other [Member] | Consumer [Member] | Universal Bancorp [Member]</t>
  </si>
  <si>
    <t>Boat/RVs [Member] | Other [Member] | Consumer [Member]</t>
  </si>
  <si>
    <t>Boat/RVs [Member] | Other [Member] | Consumer [Member] | Universal Bancorp [Member]</t>
  </si>
  <si>
    <t>Other [Member] | Other [Member] | Consumer [Member] | Universal Bancorp [Member]</t>
  </si>
  <si>
    <t>Commercial and Industrial [Member] | Other [Member] | Commercial Segment [Member]</t>
  </si>
  <si>
    <t>Commercial and Industrial [Member] | Other [Member] | Commercial Segment [Member] | Universal Bancorp [Member]</t>
  </si>
  <si>
    <t>Derivative Financial Instruments (Narrative) (Details) - USD ($) $ in Millions</t>
  </si>
  <si>
    <t>Notional amount of customer-facing swaps</t>
  </si>
  <si>
    <t>Derivative Financial Instruments (Amounts of Derivative Financial Instruments) (Details) - USD ($) $ in Thousands</t>
  </si>
  <si>
    <t>Other Assets [Member]</t>
  </si>
  <si>
    <t>Derivatives, Fair Value [Line Items]</t>
  </si>
  <si>
    <t>Derivative asset</t>
  </si>
  <si>
    <t>Other Liabilities [Member]</t>
  </si>
  <si>
    <t>Derivative liability</t>
  </si>
  <si>
    <t>Deposits (Narrative) (Details) - USD ($) $ in Millions</t>
  </si>
  <si>
    <t>Deposits that meet or exceed FDIC standard deposit insurance limit</t>
  </si>
  <si>
    <t>Accretable yield, or income expected to be collected</t>
  </si>
  <si>
    <t>Deposits (Schedule of Deposits) (Details) - USD ($) $ in Thousands</t>
  </si>
  <si>
    <t>Deman deposits</t>
  </si>
  <si>
    <t>Savings</t>
  </si>
  <si>
    <t>Money market savings</t>
  </si>
  <si>
    <t>Certificates and other time deposits of $100,000 or more</t>
  </si>
  <si>
    <t>Other certificates</t>
  </si>
  <si>
    <t>Brokered deposits</t>
  </si>
  <si>
    <t>Deposits (Certificates, Including Other Time Deposits of Hundred Thousand or More, Maturing by Period) (Details) $ in Thousands</t>
  </si>
  <si>
    <t>Time Deposits, Total</t>
  </si>
  <si>
    <t>Federal Home Loan Bank Advances (Narrative) (Details) $ in Millions</t>
  </si>
  <si>
    <t>Mortgage loans pledged as collateral for advances, value</t>
  </si>
  <si>
    <t>Federal Home Loan Bank, Advances, Putable Option [Member]</t>
  </si>
  <si>
    <t>Interest rates on advances, minimum</t>
  </si>
  <si>
    <t>1.06%</t>
  </si>
  <si>
    <t>6.73%</t>
  </si>
  <si>
    <t>Federal Home Loan Bank Advances (Advances Maturing by Period) (Details) - USD ($) $ in Thousands</t>
  </si>
  <si>
    <t>Other Borrowings (Narrative) (Details) - USD ($) $ in Thousands</t>
  </si>
  <si>
    <t>Dec. 31, 2008</t>
  </si>
  <si>
    <t>Debt Instrument [Line Items]</t>
  </si>
  <si>
    <t>Notes Payable</t>
  </si>
  <si>
    <t>Debt Instrument Interest Rate Description</t>
  </si>
  <si>
    <t>The rate resets quarterly at the prevailing three-month LIBOR rate plus 170 basis points, which was 4.49% at December 31, 2018.</t>
  </si>
  <si>
    <t>First Tennessee Bank NA Variable Rate [Member]</t>
  </si>
  <si>
    <t>Debt instrument maturity date</t>
  </si>
  <si>
    <t>Feb. 28,
		2023</t>
  </si>
  <si>
    <t>Debt Instrument, Interest Rate, Effective Percentage</t>
  </si>
  <si>
    <t>4.35%</t>
  </si>
  <si>
    <t>Debt Instrument, Face Amount</t>
  </si>
  <si>
    <t>Debt Instrument, Term</t>
  </si>
  <si>
    <t>5 years</t>
  </si>
  <si>
    <t>First Tennessee Bank NA Fixed Rate [Member]</t>
  </si>
  <si>
    <t>Interest rate</t>
  </si>
  <si>
    <t>4.99%</t>
  </si>
  <si>
    <t>Debt Instrument, Frequency of Periodic Payment</t>
  </si>
  <si>
    <t>quarterly principal payments</t>
  </si>
  <si>
    <t>Assumed debentures upon acquisition</t>
  </si>
  <si>
    <t>Junior Subordinated Debt [Member]</t>
  </si>
  <si>
    <t>Sep. 15,
		2035</t>
  </si>
  <si>
    <t>Description of variable rate basis</t>
  </si>
  <si>
    <t>three-month LIBOR</t>
  </si>
  <si>
    <t>Medium-term Notes [Member] | First Tennessee Bank NA [Member]</t>
  </si>
  <si>
    <t>3-Month LIBOR [Member] | First Tennessee Bank NA Variable Rate [Member]</t>
  </si>
  <si>
    <t>Basis spread on variable rate</t>
  </si>
  <si>
    <t>0.195%</t>
  </si>
  <si>
    <t>3-Month LIBOR [Member] | Universal Bancorp [Member]</t>
  </si>
  <si>
    <t>169.00%</t>
  </si>
  <si>
    <t>After Five Years | 3-Month LIBOR [Member] | Junior Subordinated Debt [Member]</t>
  </si>
  <si>
    <t>170.00%</t>
  </si>
  <si>
    <t>Pooled Trust Preferred Security [Member] | MFB Corporation [Member]</t>
  </si>
  <si>
    <t>Pooled Trust Preferred Security [Member] | Universal Bancorp [Member]</t>
  </si>
  <si>
    <t>Oct. 7,
		2035</t>
  </si>
  <si>
    <t>Pooled Trust Preferred Security [Member] | 3-Month LIBOR [Member] | Universal Bancorp [Member]</t>
  </si>
  <si>
    <t>4.13%</t>
  </si>
  <si>
    <t>Pooled Trust Preferred Security [Member] | 3-Month LIBOR [Member] | Junior Subordinated Debt [Member]</t>
  </si>
  <si>
    <t>4.49%</t>
  </si>
  <si>
    <t>Other Borrowings (Components of Other Borrowings) (Details) - USD ($) $ in Thousands</t>
  </si>
  <si>
    <t>Subordinated debentures</t>
  </si>
  <si>
    <t>Other Borrowings (Schedule of Contractual Obligations by Maturity) (Details) - Notes Payable to Banks [Member] $ in Thousands</t>
  </si>
  <si>
    <t>Long-term Debt, Fiscal Year Maturity [Abstract]</t>
  </si>
  <si>
    <t>Long-term Debt, Total</t>
  </si>
  <si>
    <t>Loan Servicing (Narrative) (Details) - USD ($)</t>
  </si>
  <si>
    <t>Servicing fees collected</t>
  </si>
  <si>
    <t>Loan Servicing (Unpaid Principal Balances of Loans Serviced) (Details) - USD ($) $ in Thousands</t>
  </si>
  <si>
    <t>Servicing Assets at Fair Value [Line Items]</t>
  </si>
  <si>
    <t>Unpaid principle balance of loans serviced</t>
  </si>
  <si>
    <t>Freddie Mac</t>
  </si>
  <si>
    <t>Fannie Mae</t>
  </si>
  <si>
    <t>Federal Home Loan Bank</t>
  </si>
  <si>
    <t>Other investors</t>
  </si>
  <si>
    <t>Loan Servicing (Mortgage-Servicing Rights) (Details) - USD ($) $ in Thousands</t>
  </si>
  <si>
    <t>Balances, January 1</t>
  </si>
  <si>
    <t>Mortgage-servicing rights acquired</t>
  </si>
  <si>
    <t>Servicing rights capitalized</t>
  </si>
  <si>
    <t>Amortization of servicing rights</t>
  </si>
  <si>
    <t>Loan Servicing (Fair Value of Servicing Rights) (Details) - USD ($) $ in Thousands</t>
  </si>
  <si>
    <t>Mortgage-servicing rights, beginning balance</t>
  </si>
  <si>
    <t>Mortgage-servicing rights, ending balance</t>
  </si>
  <si>
    <t>Income Tax - (Narrative) (Details) - USD ($)</t>
  </si>
  <si>
    <t>Dec. 22, 2017</t>
  </si>
  <si>
    <t>Federal statutory income tax rate</t>
  </si>
  <si>
    <t>21.00%</t>
  </si>
  <si>
    <t>34.00%</t>
  </si>
  <si>
    <t>AMT credit carryover</t>
  </si>
  <si>
    <t>State net operating loss</t>
  </si>
  <si>
    <t>State net operating loss expiration year</t>
  </si>
  <si>
    <t>Dec. 31,
		2024</t>
  </si>
  <si>
    <t>Recognized deferred income tax liability</t>
  </si>
  <si>
    <t>Unrecorded deferred income tax liability</t>
  </si>
  <si>
    <t>Effect of "Tax Cuts and Jobs Act"</t>
  </si>
  <si>
    <t>Current receivable</t>
  </si>
  <si>
    <t>Low Income Housing tax credit</t>
  </si>
  <si>
    <t>Operating loss carryforwards</t>
  </si>
  <si>
    <t>Operating loss carryforwards, limitations on use</t>
  </si>
  <si>
    <t>The use of this carryforward is limited to $1.3 million annually.</t>
  </si>
  <si>
    <t>Operating loss carryforwards limitations on use annual amount</t>
  </si>
  <si>
    <t>Income Tax (Provision For Income Taxes) (Details) - USD ($) $ in Thousands</t>
  </si>
  <si>
    <t>Currently payable</t>
  </si>
  <si>
    <t>Federal</t>
  </si>
  <si>
    <t>Deferred</t>
  </si>
  <si>
    <t>State</t>
  </si>
  <si>
    <t>Income Tax Expense (Benefit), Total</t>
  </si>
  <si>
    <t>Income Tax (Reconciliation of Income Tax Expense at Federal Statutory Rate to Actual Tax Expense) (Details) - USD ($) $ in Thousands</t>
  </si>
  <si>
    <t>Reconciliation of federal statutory to actual tax expense</t>
  </si>
  <si>
    <t>Federal statutory income tax at 34%</t>
  </si>
  <si>
    <t>State taxes</t>
  </si>
  <si>
    <t>Non tax captive insurance income</t>
  </si>
  <si>
    <t>Low income housing credits</t>
  </si>
  <si>
    <t>Tax-exempt income</t>
  </si>
  <si>
    <t>Effective tax rate</t>
  </si>
  <si>
    <t>13.56%</t>
  </si>
  <si>
    <t>35.55%</t>
  </si>
  <si>
    <t>24.88%</t>
  </si>
  <si>
    <t>Income Tax (Components of Deferred Assets) (Details) - USD ($) $ in Thousands</t>
  </si>
  <si>
    <t>Deferred compensation</t>
  </si>
  <si>
    <t>Business tax and AMT credit carryovers</t>
  </si>
  <si>
    <t>Net operating loss carryover</t>
  </si>
  <si>
    <t>Goodwill impairment</t>
  </si>
  <si>
    <t>Purchase accounting adjustments</t>
  </si>
  <si>
    <t>Unrealized loss on securities available for sale</t>
  </si>
  <si>
    <t>Other real estate owned</t>
  </si>
  <si>
    <t>Liabilities</t>
  </si>
  <si>
    <t>Unrealized gain on securities available for sale</t>
  </si>
  <si>
    <t>FHLB stock</t>
  </si>
  <si>
    <t>State income tax</t>
  </si>
  <si>
    <t>Loan fees</t>
  </si>
  <si>
    <t>Investments in limited partnerships</t>
  </si>
  <si>
    <t>Mortgage servicing rights</t>
  </si>
  <si>
    <t>Valuation Allowance</t>
  </si>
  <si>
    <t>Decrease during period</t>
  </si>
  <si>
    <t>Net deferred tax asset</t>
  </si>
  <si>
    <t>Accumulated Other Comprehensive Income (Components of Accumulated Other Comprehensive Income) (Details) - USD ($) $ in Thousands</t>
  </si>
  <si>
    <t>Net unrealized gain on securities available for sale</t>
  </si>
  <si>
    <t>Net unrealized gain relating to defined benefit plan liability</t>
  </si>
  <si>
    <t>Accumulated other comprehensive income before tax</t>
  </si>
  <si>
    <t>Tax benefit (expense)</t>
  </si>
  <si>
    <t>Net of tax amount</t>
  </si>
  <si>
    <t>Accumulated Other Comprehensive Income (Reclassification out of Accumulated Other Comprehensive Income (Loss) Alternate) (Details) - USD ($) $ in Thousands</t>
  </si>
  <si>
    <t>Related income tax expense</t>
  </si>
  <si>
    <t>Reclassification out of AOCI [Member]</t>
  </si>
  <si>
    <t>Reclassification out of AOCI [Member] | Accumulated Net Unrealized Investment Gain (Loss) [Member]</t>
  </si>
  <si>
    <t>Reclassification out of AOCI [Member] | Accumulated Net Unrealized Investment Gain (Loss) [Member] | Other Income [Member]</t>
  </si>
  <si>
    <t>Other Income</t>
  </si>
  <si>
    <t>Commitments and Contingent Liabilities (Narrative) (Details) - USD ($) $ in Millions</t>
  </si>
  <si>
    <t>Contingencies And Commitments [Line Items]</t>
  </si>
  <si>
    <t>Mortgage loans in the process of origination</t>
  </si>
  <si>
    <t>Mortgages loan held for sale</t>
  </si>
  <si>
    <t>Mortgage loans in the process of origination, funding period</t>
  </si>
  <si>
    <t>60 days</t>
  </si>
  <si>
    <t>90 days</t>
  </si>
  <si>
    <t>Commitments and Contingent Liabilities (Financial Instruments Whose Contract Amount Represents Credit Risk) (Details) - USD ($) $ in Thousands</t>
  </si>
  <si>
    <t>Loan commitments</t>
  </si>
  <si>
    <t>Standby letters of credit</t>
  </si>
  <si>
    <t>Regulatory Capital (Actual Capital Amounts and Ratios) (Details) $ in Thousands</t>
  </si>
  <si>
    <t>Dec. 31, 2017USD ($)</t>
  </si>
  <si>
    <t>Compliance with Regulatory Capital Requirements for Mortgage Companies [Line Items]</t>
  </si>
  <si>
    <t>Leverage Capital Level, Actual Capital Levels Amount</t>
  </si>
  <si>
    <t>Leverage Capital Level, Actual Capital Levels Ratio</t>
  </si>
  <si>
    <t>9.40%</t>
  </si>
  <si>
    <t>Leverage Capital Level, Minimum Regulatory Capital Ratios Amount</t>
  </si>
  <si>
    <t>Leverage Capital Level, Minimum Regulatory Capital Ratios</t>
  </si>
  <si>
    <t>4.00%</t>
  </si>
  <si>
    <t>Description of regulatory requirements, capital adequacy purposes</t>
  </si>
  <si>
    <t>The minimum capital requirements exclude the capital conservation buffer required to avoid limitations on capital distributions, including dividend payments and certain discretionary bonus payments to executive officers. The capital conservation buffer is being phased in annually, which started January 1, 2016, at the rate of 0.625% per year until fully phased in during 2019. The capital conservation buffer was 1.875% at December 31, 2018. The unrealized gain or loss on available for sale securities is not included in computing regulatory capital. As of December 31, 2018, the Bank is in excess of the capital conversation buffer requirements.</t>
  </si>
  <si>
    <t>Capital conversion percentage</t>
  </si>
  <si>
    <t>MutualFirst Consolidated</t>
  </si>
  <si>
    <t>Common Equity Tier 1 Capital Level Amount</t>
  </si>
  <si>
    <t>Total Risk-Based Capital Level, Actual Capital Levels Amount</t>
  </si>
  <si>
    <t>Tier 1 Risk-Based Capital Level, Actual Capital Levels Amount</t>
  </si>
  <si>
    <t>Common Equity Tier 1 Capital level, Actual Capital Levels Ratio</t>
  </si>
  <si>
    <t>12.20%</t>
  </si>
  <si>
    <t>Total Risk-Based Capital Level, Actual Capital Levels Ratio</t>
  </si>
  <si>
    <t>13.50%</t>
  </si>
  <si>
    <t>Tier 1 Risk-Based Capital Level, Actual Capital Levels Ratio</t>
  </si>
  <si>
    <t>12.50%</t>
  </si>
  <si>
    <t>Common Equity Tier 1 Risk-Based Capital Level, Minimum Regulatory Capital Ratios Amount</t>
  </si>
  <si>
    <t>Total Risk-Based Capital Level, Minimum Regulatory Capital Ratios Amount</t>
  </si>
  <si>
    <t>Tier 1 Risk-Based Capital Level, Minimum Regulatory Capital Ratios Amount</t>
  </si>
  <si>
    <t>Common Equity Tier 1 Risk-Based Capital Level, Minimum Regulatory Catial Ratios</t>
  </si>
  <si>
    <t>4.50%</t>
  </si>
  <si>
    <t>Total Risk-Based Capital Level, Minimum Regulatory Capital Ratios</t>
  </si>
  <si>
    <t>8.00%</t>
  </si>
  <si>
    <t>Tier 1 Risk-Based Capital Level, Minimum Regulatory Capital Ratios</t>
  </si>
  <si>
    <t>6.00%</t>
  </si>
  <si>
    <t>Tier 1 Capital to Average Total Assets</t>
  </si>
  <si>
    <t>Risk-Weighted Regulatory Capital Assets</t>
  </si>
  <si>
    <t>MutualBank</t>
  </si>
  <si>
    <t>9.20%</t>
  </si>
  <si>
    <t>8.40%</t>
  </si>
  <si>
    <t>12.10%</t>
  </si>
  <si>
    <t>11.30%</t>
  </si>
  <si>
    <t>13.00%</t>
  </si>
  <si>
    <t>12.30%</t>
  </si>
  <si>
    <t>Leverage Capital Level, Minimum Required To be Considered Well-Capitalized Amount</t>
  </si>
  <si>
    <t>Common Equity Tier 1 Risk-Based Capital Level, Minimum Required To Be Considered Well-Capitalized Amount</t>
  </si>
  <si>
    <t>Total Risk-Based Capital Level, Minimum Required To be Considered Well-Capitalized Amount</t>
  </si>
  <si>
    <t>Tier 1 Risk-Based Capital Level, Minimum Required To be Considered Well-Capitalized Amount</t>
  </si>
  <si>
    <t>Leverage Capital Level, Minimum Required To be Considered Well-Capitalized Ratio</t>
  </si>
  <si>
    <t>5.00%</t>
  </si>
  <si>
    <t>Common Equity Tier 1 Risk-Based Capital Level, Minimum Required To Be Considered Well-Capitalized Ratio</t>
  </si>
  <si>
    <t>6.50%</t>
  </si>
  <si>
    <t>Total Risk-Based Capital Level, Minimum Required To be Considered Well-Capitalized Ratio</t>
  </si>
  <si>
    <t>Tier 1 Risk-Based Capital Level, Minimum Required To be Considered Well-Capitalized Ratio</t>
  </si>
  <si>
    <t>Employee Benefits (Narrative) (Details) - USD ($)</t>
  </si>
  <si>
    <t>Retirement savings 401(k) plan</t>
  </si>
  <si>
    <t>Defined Benefit Plan Disclosure [Line Items]</t>
  </si>
  <si>
    <t>Defined contribution plan, contribution</t>
  </si>
  <si>
    <t>Supplemental retirement plan and deferred compensation arrangements</t>
  </si>
  <si>
    <t>Deferred compensation arrangement with individual, compensation expense</t>
  </si>
  <si>
    <t>Maximum | Retirement savings 401(k) plan</t>
  </si>
  <si>
    <t>Percentage employer matching contribution</t>
  </si>
  <si>
    <t>Up to 4% of participant contributions | Retirement savings 401(k) plan</t>
  </si>
  <si>
    <t>Percentage of participant contributions</t>
  </si>
  <si>
    <t>4%-6% of participant contributions | Retirement savings 401(k) plan</t>
  </si>
  <si>
    <t>50.00%</t>
  </si>
  <si>
    <t>4%-6% of participant contributions | Minimum | Retirement savings 401(k) plan</t>
  </si>
  <si>
    <t>4%-6% of participant contributions | Maximum | Retirement savings 401(k) plan</t>
  </si>
  <si>
    <t>Stock Option Plans (Narrative) (Details) - USD ($)</t>
  </si>
  <si>
    <t>Options exercised</t>
  </si>
  <si>
    <t>Proceeds from stock options exercised</t>
  </si>
  <si>
    <t>Options exercised during the period, intrinsic value</t>
  </si>
  <si>
    <t>Options granted</t>
  </si>
  <si>
    <t>2000 Stock Option Plan [Member]</t>
  </si>
  <si>
    <t>Shares authorized to grant options</t>
  </si>
  <si>
    <t>Equity Compensation Plan [Member]</t>
  </si>
  <si>
    <t>Stock Option Plans (Summary of Status and Changes in Stock Option Plan) (Details) - USD ($) $ / shares in Units, $ in Thousands</t>
  </si>
  <si>
    <t>Shares</t>
  </si>
  <si>
    <t>Options outstanding, Beginning balance</t>
  </si>
  <si>
    <t>Options outstanding, Ending balance</t>
  </si>
  <si>
    <t>Weighted Average Exercise Price</t>
  </si>
  <si>
    <t>Options Outstanding, Weighted Average Exercise Price, Beginning balance</t>
  </si>
  <si>
    <t>Options Exercised, Weighted Average Exercise Price</t>
  </si>
  <si>
    <t>Options Outstanding, Weighted Average Exercise Price, Ending balance</t>
  </si>
  <si>
    <t>Weighted- Average Remaining Contractual Life (in years)</t>
  </si>
  <si>
    <t>Options Outstanding, Weighted-Average Remaining Contractual Life</t>
  </si>
  <si>
    <t>6 years 3 months 18 days</t>
  </si>
  <si>
    <t>Aggregate Intrinsic Value</t>
  </si>
  <si>
    <t>Options Outstanding, Aggregate Intrinsic Value</t>
  </si>
  <si>
    <t>Earnings Per Share (Schedule of Earnings per Share) (Details) - USD ($) $ / shares in Units, $ in Thousands</t>
  </si>
  <si>
    <t>Basic Earnings Per Share</t>
  </si>
  <si>
    <t>Weighted-Average Shares number of common shares, basic</t>
  </si>
  <si>
    <t>Earnings per share, basic</t>
  </si>
  <si>
    <t>Net income available and assumed conversions</t>
  </si>
  <si>
    <t>Weighted-Average Shares, effect of dilutive securities stock option</t>
  </si>
  <si>
    <t>Weighted-Average Shares income available to common stockholders and assumed conversions, diluted</t>
  </si>
  <si>
    <t>Earnings per share, diluted</t>
  </si>
  <si>
    <t>Fair Values of Financial Instruments (Fair Value Measurement of Assets Measured at Fair Value on Recurring Basis) (Details) - USD ($) $ in Thousands</t>
  </si>
  <si>
    <t>Fair Value, Assets and Liabilities Measured on Recurring and Nonrecurring Basis [Line Items]</t>
  </si>
  <si>
    <t>Interest Rate Swap [Member]</t>
  </si>
  <si>
    <t>Fair Value, Inputs, Level 1 | Mortgage-backed securities, Government sponsored agencies</t>
  </si>
  <si>
    <t>Fair Value, Inputs, Level 1 | Collateralized mortgage obligations, Government sponsored agencies</t>
  </si>
  <si>
    <t>Fair Value, Inputs, Level 1 | Municipals</t>
  </si>
  <si>
    <t>Fair Value, Inputs, Level 1 | Corporate obligations</t>
  </si>
  <si>
    <t>Fair Value, Inputs, Level 1 | Interest Rate Swap [Member]</t>
  </si>
  <si>
    <t>Fair Value, Inputs, Level 2 | Mortgage-backed securities, Government sponsored agencies</t>
  </si>
  <si>
    <t>Fair Value, Inputs, Level 2 | Collateralized mortgage obligations, Government sponsored agencies</t>
  </si>
  <si>
    <t>Fair Value, Inputs, Level 2 | Municipals</t>
  </si>
  <si>
    <t>Fair Value, Inputs, Level 2 | Corporate obligations</t>
  </si>
  <si>
    <t>Fair Value, Inputs, Level 2 | Interest Rate Swap [Member]</t>
  </si>
  <si>
    <t>Fair Value, Inputs, Level 3 | Corporate obligations</t>
  </si>
  <si>
    <t>Fair Values of Financial Instruments (Reconciliation of Recurring Fair Value Measurements Recognized in Balance Sheet using Significant Unobservable (Level Three) Inputs) (Details) - USD ($) $ in Thousands</t>
  </si>
  <si>
    <t>Total realized and unrealized gains (losses)</t>
  </si>
  <si>
    <t>Included in net income</t>
  </si>
  <si>
    <t>Included in other comprehensive income (loss)</t>
  </si>
  <si>
    <t>Purchases, issuances and settlements</t>
  </si>
  <si>
    <t>Fair Values of Financial Instruments (Quantitative Information about Unobservable Inputs used in Recurring and Nonrecurring Level Three Fair Value Measurements) (Details) $ in Thousands</t>
  </si>
  <si>
    <t>Available For Sale Securities Debt Securities</t>
  </si>
  <si>
    <t>Pooled Trust Preferred Securities</t>
  </si>
  <si>
    <t>Fair Value</t>
  </si>
  <si>
    <t>Valuation Technique</t>
  </si>
  <si>
    <t>Discounted cash flow</t>
  </si>
  <si>
    <t>Pooled Trust Preferred Securities | Minimum</t>
  </si>
  <si>
    <t>Loss severity</t>
  </si>
  <si>
    <t>29.30%</t>
  </si>
  <si>
    <t>Pooled Trust Preferred Securities | Maximum</t>
  </si>
  <si>
    <t>34.90%</t>
  </si>
  <si>
    <t>Pooled Trust Preferred Securities | Discount rate</t>
  </si>
  <si>
    <t>Unobservable inputs</t>
  </si>
  <si>
    <t>Pooled Trust Preferred Securities | Discount rate | Minimum</t>
  </si>
  <si>
    <t>Discount rate</t>
  </si>
  <si>
    <t>7.00%</t>
  </si>
  <si>
    <t>Pooled Trust Preferred Securities | Discount rate | Maximum</t>
  </si>
  <si>
    <t>Pooled Trust Preferred Securities | Constant prepayment rate</t>
  </si>
  <si>
    <t>Pooled Trust Preferred Securities | Cumulative projected prepayment rate</t>
  </si>
  <si>
    <t>Pooled Trust Preferred Securities | Probability of default</t>
  </si>
  <si>
    <t>Pooled Trust Preferred Securities | Probability of default | Minimum</t>
  </si>
  <si>
    <t>Probability of default</t>
  </si>
  <si>
    <t>1.70%</t>
  </si>
  <si>
    <t>Pooled Trust Preferred Securities | Probability of default | Maximum</t>
  </si>
  <si>
    <t>2.20%</t>
  </si>
  <si>
    <t>Pooled Trust Preferred Securities | Projected cures given deferral | Minimum</t>
  </si>
  <si>
    <t>Projected cures given deferral</t>
  </si>
  <si>
    <t>0.00%</t>
  </si>
  <si>
    <t>Pooled Trust Preferred Securities | Projected cures given deferral | Maximum</t>
  </si>
  <si>
    <t>Pooled Trust Preferred Securities | Loss severity</t>
  </si>
  <si>
    <t>Fair Values of Financial Instruments (Estimated Fair Values of Financial Instruments) (Details) - USD ($) $ in Thousands</t>
  </si>
  <si>
    <t>Carrying Amount [Member]</t>
  </si>
  <si>
    <t>Interest-bearing deposits</t>
  </si>
  <si>
    <t>Interest receivable</t>
  </si>
  <si>
    <t>FHLB advances</t>
  </si>
  <si>
    <t>Estimate of Fair Value Measurement [Member]</t>
  </si>
  <si>
    <t>Fair Value, Inputs, Level 1 | Estimate of Fair Value Measurement [Member]</t>
  </si>
  <si>
    <t>Fair Value, Inputs, Level 2 | Estimate of Fair Value Measurement [Member]</t>
  </si>
  <si>
    <t>Fair Value, Inputs, Level 3 | Estimate of Fair Value Measurement [Member]</t>
  </si>
  <si>
    <t>Condensed Financial Information (Parent Company Only) (Condensed Balance Sheets) (Details) - USD ($) $ in Thousands</t>
  </si>
  <si>
    <t>Cash on deposit with Bank</t>
  </si>
  <si>
    <t>Cash on deposit with others</t>
  </si>
  <si>
    <t>Deferred and current income tax</t>
  </si>
  <si>
    <t>Other Assets</t>
  </si>
  <si>
    <t>Investment in common stock of Bank</t>
  </si>
  <si>
    <t>Condensed Financial Information (Parent Company Only) (Condensed Statements of Income) (Details) - USD ($) $ in Thousands</t>
  </si>
  <si>
    <t>Income</t>
  </si>
  <si>
    <t>Expenses</t>
  </si>
  <si>
    <t>Income tax benefit</t>
  </si>
  <si>
    <t>Net Income Available to Common Shareholders</t>
  </si>
  <si>
    <t>Dividends from subsidiaries</t>
  </si>
  <si>
    <t>Income before income tax and equity in undistributed income of subsidiaries</t>
  </si>
  <si>
    <t>Income before equity in undistributed income (distributions in excess of income) of subsidiaries</t>
  </si>
  <si>
    <t>Equity in undistributed income (distributions in excess of income) of subsidiaries</t>
  </si>
  <si>
    <t>Condensed Financial Information (Parent Company Only) (Condensed Statements of Comprehensive Income) (Details) - USD ($) $ in Thousands</t>
  </si>
  <si>
    <t>Condensed Financial Statements, Captions [Line Items]</t>
  </si>
  <si>
    <t>Less: Reclassification adjustment for realized gains included in net included in net income</t>
  </si>
  <si>
    <t>Other Comprehensive Income (Loss), before Tax</t>
  </si>
  <si>
    <t>Other comprehensive income (loss)</t>
  </si>
  <si>
    <t>Net unrealized gain on securities available for sale for which a portion of an other-than-temporary impairment has been recognized in income</t>
  </si>
  <si>
    <t>Condensed Financial Information (Parent Company Only) (Condensed Statements of Cash Flows) (Details) - USD ($) $ in Thousands</t>
  </si>
  <si>
    <t>Item not requiring cash</t>
  </si>
  <si>
    <t>Financing Activities</t>
  </si>
  <si>
    <t>(Equity in undistributed income) distributions in excess of income of subsidiary</t>
  </si>
  <si>
    <t>Investment in subsidiary</t>
  </si>
  <si>
    <t>Quarterly Results of Operations (Schedule of Quarterly Financial Information) (Details) - USD ($) $ / shares in Units, $ in Thousands</t>
  </si>
  <si>
    <t>Interest Incom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8624462</v>
      </c>
    </row>
    <row r="18" spans="1:4">
      <c r="A18" s="4" t="s">
        <v>32</v>
      </c>
      <c r="D18" s="6" t="n">
        <v>2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4</v>
      </c>
      <c r="D1" s="2" t="s">
        <v>77</v>
      </c>
    </row>
    <row r="2" spans="1:4">
      <c r="A2" s="3" t="s">
        <v>237</v>
      </c>
    </row>
    <row r="3" spans="1:4">
      <c r="A3" s="4" t="s">
        <v>840</v>
      </c>
      <c r="B3" s="7" t="n">
        <v>2246</v>
      </c>
      <c r="C3" s="7" t="n">
        <v>2110</v>
      </c>
      <c r="D3" s="7" t="n">
        <v>2179</v>
      </c>
    </row>
    <row r="4" spans="1:4">
      <c r="A4" s="4" t="s">
        <v>841</v>
      </c>
      <c r="B4" s="7" t="n">
        <v>3518</v>
      </c>
      <c r="C4" s="7" t="n">
        <v>2246</v>
      </c>
      <c r="D4" s="7" t="n">
        <v>21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66"/>
    <col customWidth="1" max="6" min="6" width="14"/>
    <col customWidth="1" max="7" min="7" width="14"/>
  </cols>
  <sheetData>
    <row r="1" spans="1:7">
      <c r="A1" s="1" t="s">
        <v>842</v>
      </c>
      <c r="B1" s="2" t="s">
        <v>34</v>
      </c>
      <c r="C1" s="2" t="s">
        <v>843</v>
      </c>
      <c r="D1" s="2" t="s">
        <v>662</v>
      </c>
      <c r="E1" s="2" t="s">
        <v>2</v>
      </c>
      <c r="F1" s="2" t="s">
        <v>34</v>
      </c>
      <c r="G1" s="2" t="s">
        <v>77</v>
      </c>
    </row>
    <row r="2" spans="1:7">
      <c r="A2" s="4" t="s">
        <v>844</v>
      </c>
      <c r="B2" s="4" t="s">
        <v>845</v>
      </c>
      <c r="C2" s="4" t="s">
        <v>846</v>
      </c>
      <c r="D2" s="4" t="s">
        <v>846</v>
      </c>
      <c r="E2" s="4" t="s">
        <v>845</v>
      </c>
      <c r="F2" s="4" t="s">
        <v>846</v>
      </c>
      <c r="G2" s="4" t="s">
        <v>846</v>
      </c>
    </row>
    <row r="3" spans="1:7">
      <c r="A3" s="4" t="s">
        <v>847</v>
      </c>
      <c r="E3" s="7" t="n">
        <v>505000000</v>
      </c>
    </row>
    <row r="4" spans="1:7">
      <c r="A4" s="4" t="s">
        <v>848</v>
      </c>
      <c r="E4" s="7" t="n">
        <v>35000000</v>
      </c>
    </row>
    <row r="5" spans="1:7">
      <c r="A5" s="4" t="s">
        <v>849</v>
      </c>
      <c r="E5" s="4" t="s">
        <v>850</v>
      </c>
    </row>
    <row r="6" spans="1:7">
      <c r="A6" s="4" t="s">
        <v>851</v>
      </c>
      <c r="E6" s="7" t="n">
        <v>14700000</v>
      </c>
    </row>
    <row r="7" spans="1:7">
      <c r="A7" s="4" t="s">
        <v>852</v>
      </c>
      <c r="E7" s="5" t="n">
        <v>3100000</v>
      </c>
    </row>
    <row r="8" spans="1:7">
      <c r="A8" s="4" t="s">
        <v>853</v>
      </c>
      <c r="F8" s="7" t="n">
        <v>2000000</v>
      </c>
    </row>
    <row r="9" spans="1:7">
      <c r="A9" s="4" t="s">
        <v>854</v>
      </c>
      <c r="E9" s="5" t="n">
        <v>505000000</v>
      </c>
    </row>
    <row r="10" spans="1:7">
      <c r="A10" s="4" t="s">
        <v>855</v>
      </c>
      <c r="E10" s="5" t="n">
        <v>316000</v>
      </c>
    </row>
    <row r="11" spans="1:7">
      <c r="A11" s="4" t="s">
        <v>449</v>
      </c>
    </row>
    <row r="12" spans="1:7">
      <c r="A12" s="4" t="s">
        <v>856</v>
      </c>
      <c r="E12" s="7" t="n">
        <v>7200000</v>
      </c>
    </row>
    <row r="13" spans="1:7">
      <c r="A13" s="4" t="s">
        <v>857</v>
      </c>
      <c r="E13" s="4" t="s">
        <v>858</v>
      </c>
    </row>
    <row r="14" spans="1:7">
      <c r="A14" s="4" t="s">
        <v>859</v>
      </c>
      <c r="E14" s="7" t="n">
        <v>13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0</v>
      </c>
      <c r="B1" s="2" t="s">
        <v>1</v>
      </c>
    </row>
    <row r="2" spans="1:4">
      <c r="B2" s="2" t="s">
        <v>2</v>
      </c>
      <c r="C2" s="2" t="s">
        <v>34</v>
      </c>
      <c r="D2" s="2" t="s">
        <v>77</v>
      </c>
    </row>
    <row r="3" spans="1:4">
      <c r="A3" s="3" t="s">
        <v>861</v>
      </c>
    </row>
    <row r="4" spans="1:4">
      <c r="A4" s="4" t="s">
        <v>862</v>
      </c>
      <c r="B4" s="7" t="n">
        <v>-505</v>
      </c>
      <c r="C4" s="7" t="n">
        <v>3231</v>
      </c>
      <c r="D4" s="7" t="n">
        <v>2849</v>
      </c>
    </row>
    <row r="5" spans="1:4">
      <c r="A5" s="3" t="s">
        <v>863</v>
      </c>
    </row>
    <row r="6" spans="1:4">
      <c r="A6" s="4" t="s">
        <v>862</v>
      </c>
      <c r="B6" s="5" t="n">
        <v>3465</v>
      </c>
      <c r="C6" s="5" t="n">
        <v>1342</v>
      </c>
      <c r="D6" s="5" t="n">
        <v>1317</v>
      </c>
    </row>
    <row r="7" spans="1:4">
      <c r="A7" s="4" t="s">
        <v>853</v>
      </c>
      <c r="C7" s="5" t="n">
        <v>2000</v>
      </c>
    </row>
    <row r="8" spans="1:4">
      <c r="A8" s="4" t="s">
        <v>864</v>
      </c>
      <c r="C8" s="5" t="n">
        <v>220</v>
      </c>
      <c r="D8" s="5" t="n">
        <v>220</v>
      </c>
    </row>
    <row r="9" spans="1:4">
      <c r="A9" s="4" t="s">
        <v>865</v>
      </c>
      <c r="B9" s="7" t="n">
        <v>2960</v>
      </c>
      <c r="C9" s="7" t="n">
        <v>6793</v>
      </c>
      <c r="D9" s="7" t="n">
        <v>43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6</v>
      </c>
      <c r="B1" s="2" t="s">
        <v>34</v>
      </c>
      <c r="C1" s="2" t="s">
        <v>843</v>
      </c>
      <c r="D1" s="2" t="s">
        <v>662</v>
      </c>
      <c r="E1" s="2" t="s">
        <v>2</v>
      </c>
      <c r="F1" s="2" t="s">
        <v>34</v>
      </c>
      <c r="G1" s="2" t="s">
        <v>77</v>
      </c>
    </row>
    <row r="2" spans="1:7">
      <c r="A2" s="3" t="s">
        <v>867</v>
      </c>
    </row>
    <row r="3" spans="1:7">
      <c r="A3" s="4" t="s">
        <v>868</v>
      </c>
      <c r="E3" s="7" t="n">
        <v>4583</v>
      </c>
      <c r="F3" s="7" t="n">
        <v>6496</v>
      </c>
      <c r="G3" s="7" t="n">
        <v>5993</v>
      </c>
    </row>
    <row r="4" spans="1:7">
      <c r="A4" s="4" t="s">
        <v>869</v>
      </c>
      <c r="F4" s="5" t="n">
        <v>145</v>
      </c>
      <c r="G4" s="5" t="n">
        <v>145</v>
      </c>
    </row>
    <row r="5" spans="1:7">
      <c r="A5" s="4" t="s">
        <v>870</v>
      </c>
      <c r="E5" s="5" t="n">
        <v>-245</v>
      </c>
      <c r="F5" s="5" t="n">
        <v>-310</v>
      </c>
      <c r="G5" s="5" t="n">
        <v>-319</v>
      </c>
    </row>
    <row r="6" spans="1:7">
      <c r="A6" s="4" t="s">
        <v>871</v>
      </c>
      <c r="E6" s="5" t="n">
        <v>-134</v>
      </c>
      <c r="F6" s="5" t="n">
        <v>-96</v>
      </c>
      <c r="G6" s="5" t="n">
        <v>-96</v>
      </c>
    </row>
    <row r="7" spans="1:7">
      <c r="A7" s="4" t="s">
        <v>872</v>
      </c>
      <c r="E7" s="5" t="n">
        <v>-1355</v>
      </c>
      <c r="F7" s="5" t="n">
        <v>-1453</v>
      </c>
      <c r="G7" s="5" t="n">
        <v>-1404</v>
      </c>
    </row>
    <row r="8" spans="1:7">
      <c r="A8" s="4" t="s">
        <v>853</v>
      </c>
      <c r="F8" s="5" t="n">
        <v>2000</v>
      </c>
    </row>
    <row r="9" spans="1:7">
      <c r="A9" s="4" t="s">
        <v>84</v>
      </c>
      <c r="E9" s="5" t="n">
        <v>111</v>
      </c>
      <c r="F9" s="5" t="n">
        <v>11</v>
      </c>
      <c r="G9" s="5" t="n">
        <v>67</v>
      </c>
    </row>
    <row r="10" spans="1:7">
      <c r="A10" s="4" t="s">
        <v>865</v>
      </c>
      <c r="E10" s="7" t="n">
        <v>2960</v>
      </c>
      <c r="F10" s="7" t="n">
        <v>6793</v>
      </c>
      <c r="G10" s="7" t="n">
        <v>4386</v>
      </c>
    </row>
    <row r="11" spans="1:7">
      <c r="A11" s="4" t="s">
        <v>873</v>
      </c>
      <c r="E11" s="4" t="s">
        <v>874</v>
      </c>
      <c r="F11" s="4" t="s">
        <v>875</v>
      </c>
      <c r="G11" s="4" t="s">
        <v>876</v>
      </c>
    </row>
    <row r="12" spans="1:7">
      <c r="A12" s="4" t="s">
        <v>844</v>
      </c>
      <c r="B12" s="4" t="s">
        <v>845</v>
      </c>
      <c r="C12" s="4" t="s">
        <v>846</v>
      </c>
      <c r="D12" s="4" t="s">
        <v>846</v>
      </c>
      <c r="E12" s="4" t="s">
        <v>845</v>
      </c>
      <c r="F12" s="4" t="s">
        <v>846</v>
      </c>
      <c r="G12" s="4" t="s">
        <v>8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7</v>
      </c>
      <c r="B1" s="2" t="s">
        <v>1</v>
      </c>
    </row>
    <row r="2" spans="1:3">
      <c r="B2" s="2" t="s">
        <v>2</v>
      </c>
      <c r="C2" s="2" t="s">
        <v>34</v>
      </c>
    </row>
    <row r="3" spans="1:3">
      <c r="A3" s="3" t="s">
        <v>35</v>
      </c>
    </row>
    <row r="4" spans="1:3">
      <c r="A4" s="4" t="s">
        <v>71</v>
      </c>
      <c r="B4" s="7" t="n">
        <v>3054</v>
      </c>
      <c r="C4" s="7" t="n">
        <v>3278</v>
      </c>
    </row>
    <row r="5" spans="1:3">
      <c r="A5" s="4" t="s">
        <v>878</v>
      </c>
      <c r="B5" s="5" t="n">
        <v>1855</v>
      </c>
      <c r="C5" s="5" t="n">
        <v>2142</v>
      </c>
    </row>
    <row r="6" spans="1:3">
      <c r="A6" s="4" t="s">
        <v>879</v>
      </c>
      <c r="B6" s="5" t="n">
        <v>821</v>
      </c>
      <c r="C6" s="5" t="n">
        <v>3434</v>
      </c>
    </row>
    <row r="7" spans="1:3">
      <c r="A7" s="4" t="s">
        <v>880</v>
      </c>
      <c r="B7" s="5" t="n">
        <v>3256</v>
      </c>
      <c r="C7" s="5" t="n">
        <v>1161</v>
      </c>
    </row>
    <row r="8" spans="1:3">
      <c r="A8" s="4" t="s">
        <v>881</v>
      </c>
      <c r="B8" s="5" t="n">
        <v>630</v>
      </c>
      <c r="C8" s="5" t="n">
        <v>903</v>
      </c>
    </row>
    <row r="9" spans="1:3">
      <c r="A9" s="4" t="s">
        <v>882</v>
      </c>
      <c r="B9" s="5" t="n">
        <v>1322</v>
      </c>
      <c r="C9" s="5" t="n">
        <v>624</v>
      </c>
    </row>
    <row r="10" spans="1:3">
      <c r="A10" s="4" t="s">
        <v>883</v>
      </c>
      <c r="B10" s="5" t="n">
        <v>640</v>
      </c>
    </row>
    <row r="11" spans="1:3">
      <c r="A11" s="4" t="s">
        <v>884</v>
      </c>
      <c r="B11" s="5" t="n">
        <v>1001</v>
      </c>
      <c r="C11" s="5" t="n">
        <v>43</v>
      </c>
    </row>
    <row r="12" spans="1:3">
      <c r="A12" s="4" t="s">
        <v>84</v>
      </c>
      <c r="B12" s="5" t="n">
        <v>902</v>
      </c>
      <c r="C12" s="5" t="n">
        <v>414</v>
      </c>
    </row>
    <row r="13" spans="1:3">
      <c r="A13" s="4" t="s">
        <v>51</v>
      </c>
      <c r="B13" s="5" t="n">
        <v>13481</v>
      </c>
      <c r="C13" s="5" t="n">
        <v>11999</v>
      </c>
    </row>
    <row r="14" spans="1:3">
      <c r="A14" s="3" t="s">
        <v>885</v>
      </c>
    </row>
    <row r="15" spans="1:3">
      <c r="A15" s="4" t="s">
        <v>886</v>
      </c>
      <c r="C15" s="5" t="n">
        <v>-153</v>
      </c>
    </row>
    <row r="16" spans="1:3">
      <c r="A16" s="4" t="s">
        <v>154</v>
      </c>
      <c r="B16" s="5" t="n">
        <v>-580</v>
      </c>
      <c r="C16" s="5" t="n">
        <v>-382</v>
      </c>
    </row>
    <row r="17" spans="1:3">
      <c r="A17" s="4" t="s">
        <v>887</v>
      </c>
      <c r="B17" s="5" t="n">
        <v>-298</v>
      </c>
      <c r="C17" s="5" t="n">
        <v>-253</v>
      </c>
    </row>
    <row r="18" spans="1:3">
      <c r="A18" s="4" t="s">
        <v>888</v>
      </c>
      <c r="B18" s="5" t="n">
        <v>-425</v>
      </c>
      <c r="C18" s="5" t="n">
        <v>-331</v>
      </c>
    </row>
    <row r="19" spans="1:3">
      <c r="A19" s="4" t="s">
        <v>889</v>
      </c>
      <c r="B19" s="5" t="n">
        <v>-257</v>
      </c>
      <c r="C19" s="5" t="n">
        <v>-257</v>
      </c>
    </row>
    <row r="20" spans="1:3">
      <c r="A20" s="4" t="s">
        <v>890</v>
      </c>
      <c r="B20" s="5" t="n">
        <v>-1424</v>
      </c>
      <c r="C20" s="5" t="n">
        <v>-1402</v>
      </c>
    </row>
    <row r="21" spans="1:3">
      <c r="A21" s="4" t="s">
        <v>891</v>
      </c>
      <c r="B21" s="5" t="n">
        <v>-717</v>
      </c>
      <c r="C21" s="5" t="n">
        <v>-402</v>
      </c>
    </row>
    <row r="22" spans="1:3">
      <c r="A22" s="4" t="s">
        <v>463</v>
      </c>
      <c r="B22" s="5" t="n">
        <v>-1042</v>
      </c>
      <c r="C22" s="5" t="n">
        <v>-114</v>
      </c>
    </row>
    <row r="23" spans="1:3">
      <c r="A23" s="4" t="s">
        <v>84</v>
      </c>
      <c r="B23" s="5" t="n">
        <v>-629</v>
      </c>
      <c r="C23" s="5" t="n">
        <v>-768</v>
      </c>
    </row>
    <row r="24" spans="1:3">
      <c r="A24" s="4" t="s">
        <v>59</v>
      </c>
      <c r="B24" s="5" t="n">
        <v>-5372</v>
      </c>
      <c r="C24" s="5" t="n">
        <v>-4062</v>
      </c>
    </row>
    <row r="25" spans="1:3">
      <c r="A25" s="3" t="s">
        <v>892</v>
      </c>
    </row>
    <row r="26" spans="1:3">
      <c r="A26" s="4" t="s">
        <v>700</v>
      </c>
      <c r="B26" s="5" t="n">
        <v>-407</v>
      </c>
      <c r="C26" s="5" t="n">
        <v>-789</v>
      </c>
    </row>
    <row r="27" spans="1:3">
      <c r="A27" s="4" t="s">
        <v>893</v>
      </c>
      <c r="B27" s="5" t="n">
        <v>42</v>
      </c>
      <c r="C27" s="5" t="n">
        <v>382</v>
      </c>
    </row>
    <row r="28" spans="1:3">
      <c r="A28" s="4" t="s">
        <v>704</v>
      </c>
      <c r="B28" s="5" t="n">
        <v>-365</v>
      </c>
      <c r="C28" s="5" t="n">
        <v>-407</v>
      </c>
    </row>
    <row r="29" spans="1:3">
      <c r="A29" s="4" t="s">
        <v>894</v>
      </c>
      <c r="B29" s="7" t="n">
        <v>7744</v>
      </c>
      <c r="C29" s="7" t="n">
        <v>753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4</v>
      </c>
    </row>
    <row r="2" spans="1:3">
      <c r="A2" s="3" t="s">
        <v>256</v>
      </c>
    </row>
    <row r="3" spans="1:3">
      <c r="A3" s="4" t="s">
        <v>896</v>
      </c>
      <c r="B3" s="7" t="n">
        <v>-3187</v>
      </c>
      <c r="C3" s="7" t="n">
        <v>529</v>
      </c>
    </row>
    <row r="4" spans="1:3">
      <c r="A4" s="4" t="s">
        <v>897</v>
      </c>
      <c r="B4" s="5" t="n">
        <v>-99</v>
      </c>
      <c r="C4" s="5" t="n">
        <v>10</v>
      </c>
    </row>
    <row r="5" spans="1:3">
      <c r="A5" s="4" t="s">
        <v>898</v>
      </c>
      <c r="B5" s="5" t="n">
        <v>-3286</v>
      </c>
      <c r="C5" s="5" t="n">
        <v>539</v>
      </c>
    </row>
    <row r="6" spans="1:3">
      <c r="A6" s="4" t="s">
        <v>899</v>
      </c>
      <c r="B6" s="5" t="n">
        <v>662</v>
      </c>
      <c r="C6" s="5" t="n">
        <v>-158</v>
      </c>
    </row>
    <row r="7" spans="1:3">
      <c r="A7" s="4" t="s">
        <v>900</v>
      </c>
      <c r="B7" s="7" t="n">
        <v>-2624</v>
      </c>
      <c r="C7" s="7" t="n">
        <v>3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1</v>
      </c>
      <c r="B1" s="2" t="s">
        <v>659</v>
      </c>
      <c r="N1" s="2" t="s">
        <v>1</v>
      </c>
    </row>
    <row r="2" spans="1:16">
      <c r="B2" s="2" t="s">
        <v>2</v>
      </c>
      <c r="C2" s="2" t="s">
        <v>660</v>
      </c>
      <c r="D2" s="2" t="s">
        <v>4</v>
      </c>
      <c r="E2" s="2" t="s">
        <v>661</v>
      </c>
      <c r="F2" s="2" t="s">
        <v>34</v>
      </c>
      <c r="G2" s="2" t="s">
        <v>662</v>
      </c>
      <c r="H2" s="2" t="s">
        <v>663</v>
      </c>
      <c r="I2" s="2" t="s">
        <v>664</v>
      </c>
      <c r="J2" s="2" t="s">
        <v>77</v>
      </c>
      <c r="K2" s="2" t="s">
        <v>665</v>
      </c>
      <c r="L2" s="2" t="s">
        <v>666</v>
      </c>
      <c r="M2" s="2" t="s">
        <v>667</v>
      </c>
      <c r="N2" s="2" t="s">
        <v>2</v>
      </c>
      <c r="O2" s="2" t="s">
        <v>34</v>
      </c>
      <c r="P2" s="2" t="s">
        <v>77</v>
      </c>
    </row>
    <row r="3" spans="1:16">
      <c r="A3" s="4" t="s">
        <v>902</v>
      </c>
      <c r="N3" s="7" t="n">
        <v>-2960</v>
      </c>
      <c r="O3" s="7" t="n">
        <v>-6793</v>
      </c>
      <c r="P3" s="7" t="n">
        <v>-4386</v>
      </c>
    </row>
    <row r="4" spans="1:16">
      <c r="A4" s="4" t="s">
        <v>115</v>
      </c>
      <c r="B4" s="7" t="n">
        <v>5290</v>
      </c>
      <c r="C4" s="7" t="n">
        <v>5402</v>
      </c>
      <c r="D4" s="7" t="n">
        <v>4165</v>
      </c>
      <c r="E4" s="7" t="n">
        <v>4007</v>
      </c>
      <c r="F4" s="7" t="n">
        <v>1460</v>
      </c>
      <c r="G4" s="7" t="n">
        <v>3751</v>
      </c>
      <c r="H4" s="7" t="n">
        <v>3898</v>
      </c>
      <c r="I4" s="7" t="n">
        <v>3206</v>
      </c>
      <c r="J4" s="7" t="n">
        <v>3237</v>
      </c>
      <c r="K4" s="7" t="n">
        <v>3482</v>
      </c>
      <c r="L4" s="7" t="n">
        <v>4157</v>
      </c>
      <c r="M4" s="7" t="n">
        <v>2365</v>
      </c>
      <c r="N4" s="5" t="n">
        <v>18864</v>
      </c>
      <c r="O4" s="5" t="n">
        <v>12315</v>
      </c>
      <c r="P4" s="5" t="n">
        <v>13241</v>
      </c>
    </row>
    <row r="5" spans="1:16">
      <c r="A5" s="4" t="s">
        <v>903</v>
      </c>
    </row>
    <row r="6" spans="1:16">
      <c r="A6" s="4" t="s">
        <v>902</v>
      </c>
      <c r="N6" s="5" t="n">
        <v>-169</v>
      </c>
      <c r="O6" s="5" t="n">
        <v>-241</v>
      </c>
      <c r="P6" s="5" t="n">
        <v>-348</v>
      </c>
    </row>
    <row r="7" spans="1:16">
      <c r="A7" s="4" t="s">
        <v>904</v>
      </c>
    </row>
    <row r="8" spans="1:16">
      <c r="A8" s="4" t="s">
        <v>115</v>
      </c>
      <c r="N8" s="5" t="n">
        <v>635</v>
      </c>
      <c r="O8" s="5" t="n">
        <v>467</v>
      </c>
      <c r="P8" s="5" t="n">
        <v>675</v>
      </c>
    </row>
    <row r="9" spans="1:16">
      <c r="A9" s="4" t="s">
        <v>905</v>
      </c>
    </row>
    <row r="10" spans="1:16">
      <c r="A10" s="4" t="s">
        <v>906</v>
      </c>
      <c r="N10" s="7" t="n">
        <v>804</v>
      </c>
      <c r="O10" s="7" t="n">
        <v>708</v>
      </c>
      <c r="P10" s="7" t="n">
        <v>1023</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4</v>
      </c>
    </row>
    <row r="3" spans="1:3">
      <c r="A3" s="3" t="s">
        <v>908</v>
      </c>
    </row>
    <row r="4" spans="1:3">
      <c r="A4" s="4" t="s">
        <v>909</v>
      </c>
      <c r="B4" s="6" t="n">
        <v>7.7</v>
      </c>
      <c r="C4" s="6" t="n">
        <v>3.6</v>
      </c>
    </row>
    <row r="5" spans="1:3">
      <c r="A5" s="4" t="s">
        <v>910</v>
      </c>
      <c r="B5" s="7" t="n">
        <v>4</v>
      </c>
      <c r="C5" s="6" t="n">
        <v>4.6</v>
      </c>
    </row>
    <row r="6" spans="1:3">
      <c r="A6" s="4" t="s">
        <v>437</v>
      </c>
    </row>
    <row r="7" spans="1:3">
      <c r="A7" s="3" t="s">
        <v>908</v>
      </c>
    </row>
    <row r="8" spans="1:3">
      <c r="A8" s="4" t="s">
        <v>911</v>
      </c>
      <c r="B8" s="4" t="s">
        <v>912</v>
      </c>
    </row>
    <row r="9" spans="1:3">
      <c r="A9" s="4" t="s">
        <v>441</v>
      </c>
    </row>
    <row r="10" spans="1:3">
      <c r="A10" s="3" t="s">
        <v>908</v>
      </c>
    </row>
    <row r="11" spans="1:3">
      <c r="A11" s="4" t="s">
        <v>911</v>
      </c>
      <c r="B11" s="4" t="s">
        <v>9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259</v>
      </c>
    </row>
    <row r="3" spans="1:3">
      <c r="A3" s="4" t="s">
        <v>915</v>
      </c>
      <c r="B3" s="7" t="n">
        <v>265696</v>
      </c>
      <c r="C3" s="7" t="n">
        <v>232866</v>
      </c>
    </row>
    <row r="4" spans="1:3">
      <c r="A4" s="4" t="s">
        <v>916</v>
      </c>
      <c r="B4" s="7" t="n">
        <v>2106</v>
      </c>
      <c r="C4" s="7" t="n">
        <v>30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17</v>
      </c>
      <c r="B1" s="2" t="s">
        <v>1</v>
      </c>
    </row>
    <row r="2" spans="1:3">
      <c r="B2" s="2" t="s">
        <v>432</v>
      </c>
      <c r="C2" s="2" t="s">
        <v>918</v>
      </c>
    </row>
    <row r="3" spans="1:3">
      <c r="A3" s="3" t="s">
        <v>919</v>
      </c>
    </row>
    <row r="4" spans="1:3">
      <c r="A4" s="4" t="s">
        <v>920</v>
      </c>
      <c r="C4" s="7" t="n">
        <v>148135</v>
      </c>
    </row>
    <row r="5" spans="1:3">
      <c r="A5" s="4" t="s">
        <v>921</v>
      </c>
      <c r="C5" s="4" t="s">
        <v>922</v>
      </c>
    </row>
    <row r="6" spans="1:3">
      <c r="A6" s="4" t="s">
        <v>923</v>
      </c>
      <c r="C6" s="7" t="n">
        <v>63293</v>
      </c>
    </row>
    <row r="7" spans="1:3">
      <c r="A7" s="4" t="s">
        <v>924</v>
      </c>
      <c r="C7" s="4" t="s">
        <v>925</v>
      </c>
    </row>
    <row r="8" spans="1:3">
      <c r="A8" s="4" t="s">
        <v>926</v>
      </c>
      <c r="B8" s="4" t="s">
        <v>927</v>
      </c>
    </row>
    <row r="9" spans="1:3">
      <c r="A9" s="4" t="s">
        <v>928</v>
      </c>
      <c r="B9" s="11" t="n">
        <v>1.875</v>
      </c>
    </row>
    <row r="10" spans="1:3">
      <c r="A10" s="4" t="s">
        <v>929</v>
      </c>
    </row>
    <row r="11" spans="1:3">
      <c r="A11" s="3" t="s">
        <v>919</v>
      </c>
    </row>
    <row r="12" spans="1:3">
      <c r="A12" s="4" t="s">
        <v>930</v>
      </c>
      <c r="C12" s="7" t="n">
        <v>144764</v>
      </c>
    </row>
    <row r="13" spans="1:3">
      <c r="A13" s="4" t="s">
        <v>931</v>
      </c>
      <c r="C13" s="5" t="n">
        <v>160522</v>
      </c>
    </row>
    <row r="14" spans="1:3">
      <c r="A14" s="4" t="s">
        <v>932</v>
      </c>
      <c r="C14" s="7" t="n">
        <v>148135</v>
      </c>
    </row>
    <row r="15" spans="1:3">
      <c r="A15" s="4" t="s">
        <v>933</v>
      </c>
      <c r="C15" s="4" t="s">
        <v>934</v>
      </c>
    </row>
    <row r="16" spans="1:3">
      <c r="A16" s="4" t="s">
        <v>935</v>
      </c>
      <c r="C16" s="4" t="s">
        <v>936</v>
      </c>
    </row>
    <row r="17" spans="1:3">
      <c r="A17" s="4" t="s">
        <v>937</v>
      </c>
      <c r="C17" s="4" t="s">
        <v>938</v>
      </c>
    </row>
    <row r="18" spans="1:3">
      <c r="A18" s="4" t="s">
        <v>939</v>
      </c>
      <c r="C18" s="7" t="n">
        <v>53249</v>
      </c>
    </row>
    <row r="19" spans="1:3">
      <c r="A19" s="4" t="s">
        <v>940</v>
      </c>
      <c r="C19" s="5" t="n">
        <v>94984</v>
      </c>
    </row>
    <row r="20" spans="1:3">
      <c r="A20" s="4" t="s">
        <v>941</v>
      </c>
      <c r="C20" s="7" t="n">
        <v>71238</v>
      </c>
    </row>
    <row r="21" spans="1:3">
      <c r="A21" s="4" t="s">
        <v>942</v>
      </c>
      <c r="C21" s="4" t="s">
        <v>943</v>
      </c>
    </row>
    <row r="22" spans="1:3">
      <c r="A22" s="4" t="s">
        <v>944</v>
      </c>
      <c r="C22" s="4" t="s">
        <v>945</v>
      </c>
    </row>
    <row r="23" spans="1:3">
      <c r="A23" s="4" t="s">
        <v>946</v>
      </c>
      <c r="C23" s="4" t="s">
        <v>947</v>
      </c>
    </row>
    <row r="24" spans="1:3">
      <c r="A24" s="4" t="s">
        <v>948</v>
      </c>
      <c r="C24" s="7" t="n">
        <v>1600000</v>
      </c>
    </row>
    <row r="25" spans="1:3">
      <c r="A25" s="4" t="s">
        <v>949</v>
      </c>
      <c r="C25" s="5" t="n">
        <v>1200000</v>
      </c>
    </row>
    <row r="26" spans="1:3">
      <c r="A26" s="4" t="s">
        <v>950</v>
      </c>
    </row>
    <row r="27" spans="1:3">
      <c r="A27" s="3" t="s">
        <v>919</v>
      </c>
    </row>
    <row r="28" spans="1:3">
      <c r="A28" s="4" t="s">
        <v>920</v>
      </c>
      <c r="B28" s="7" t="n">
        <v>184803</v>
      </c>
      <c r="C28" s="5" t="n">
        <v>133515</v>
      </c>
    </row>
    <row r="29" spans="1:3">
      <c r="A29" s="4" t="s">
        <v>930</v>
      </c>
      <c r="B29" s="5" t="n">
        <v>184803</v>
      </c>
      <c r="C29" s="5" t="n">
        <v>133515</v>
      </c>
    </row>
    <row r="30" spans="1:3">
      <c r="A30" s="4" t="s">
        <v>931</v>
      </c>
      <c r="B30" s="5" t="n">
        <v>198084</v>
      </c>
      <c r="C30" s="5" t="n">
        <v>145902</v>
      </c>
    </row>
    <row r="31" spans="1:3">
      <c r="A31" s="4" t="s">
        <v>932</v>
      </c>
      <c r="B31" s="7" t="n">
        <v>184803</v>
      </c>
      <c r="C31" s="7" t="n">
        <v>133515</v>
      </c>
    </row>
    <row r="32" spans="1:3">
      <c r="A32" s="4" t="s">
        <v>921</v>
      </c>
      <c r="B32" s="4" t="s">
        <v>951</v>
      </c>
      <c r="C32" s="4" t="s">
        <v>952</v>
      </c>
    </row>
    <row r="33" spans="1:3">
      <c r="A33" s="4" t="s">
        <v>933</v>
      </c>
      <c r="B33" s="4" t="s">
        <v>953</v>
      </c>
      <c r="C33" s="4" t="s">
        <v>954</v>
      </c>
    </row>
    <row r="34" spans="1:3">
      <c r="A34" s="4" t="s">
        <v>935</v>
      </c>
      <c r="B34" s="4" t="s">
        <v>955</v>
      </c>
      <c r="C34" s="4" t="s">
        <v>956</v>
      </c>
    </row>
    <row r="35" spans="1:3">
      <c r="A35" s="4" t="s">
        <v>937</v>
      </c>
      <c r="B35" s="4" t="s">
        <v>953</v>
      </c>
      <c r="C35" s="4" t="s">
        <v>954</v>
      </c>
    </row>
    <row r="36" spans="1:3">
      <c r="A36" s="4" t="s">
        <v>923</v>
      </c>
      <c r="B36" s="7" t="n">
        <v>80309</v>
      </c>
      <c r="C36" s="7" t="n">
        <v>63254</v>
      </c>
    </row>
    <row r="37" spans="1:3">
      <c r="A37" s="4" t="s">
        <v>939</v>
      </c>
      <c r="B37" s="5" t="n">
        <v>68476</v>
      </c>
      <c r="C37" s="5" t="n">
        <v>53407</v>
      </c>
    </row>
    <row r="38" spans="1:3">
      <c r="A38" s="4" t="s">
        <v>940</v>
      </c>
      <c r="B38" s="5" t="n">
        <v>121734</v>
      </c>
      <c r="C38" s="5" t="n">
        <v>94946</v>
      </c>
    </row>
    <row r="39" spans="1:3">
      <c r="A39" s="4" t="s">
        <v>941</v>
      </c>
      <c r="B39" s="7" t="n">
        <v>91301</v>
      </c>
      <c r="C39" s="7" t="n">
        <v>71209</v>
      </c>
    </row>
    <row r="40" spans="1:3">
      <c r="A40" s="4" t="s">
        <v>924</v>
      </c>
      <c r="B40" s="4" t="s">
        <v>925</v>
      </c>
      <c r="C40" s="4" t="s">
        <v>925</v>
      </c>
    </row>
    <row r="41" spans="1:3">
      <c r="A41" s="4" t="s">
        <v>942</v>
      </c>
      <c r="B41" s="4" t="s">
        <v>943</v>
      </c>
      <c r="C41" s="4" t="s">
        <v>943</v>
      </c>
    </row>
    <row r="42" spans="1:3">
      <c r="A42" s="4" t="s">
        <v>944</v>
      </c>
      <c r="B42" s="4" t="s">
        <v>945</v>
      </c>
      <c r="C42" s="4" t="s">
        <v>945</v>
      </c>
    </row>
    <row r="43" spans="1:3">
      <c r="A43" s="4" t="s">
        <v>946</v>
      </c>
      <c r="B43" s="4" t="s">
        <v>947</v>
      </c>
      <c r="C43" s="4" t="s">
        <v>947</v>
      </c>
    </row>
    <row r="44" spans="1:3">
      <c r="A44" s="4" t="s">
        <v>957</v>
      </c>
      <c r="B44" s="7" t="n">
        <v>100386</v>
      </c>
      <c r="C44" s="7" t="n">
        <v>79068</v>
      </c>
    </row>
    <row r="45" spans="1:3">
      <c r="A45" s="4" t="s">
        <v>958</v>
      </c>
      <c r="B45" s="5" t="n">
        <v>98910</v>
      </c>
      <c r="C45" s="5" t="n">
        <v>77143</v>
      </c>
    </row>
    <row r="46" spans="1:3">
      <c r="A46" s="4" t="s">
        <v>959</v>
      </c>
      <c r="B46" s="5" t="n">
        <v>152169</v>
      </c>
      <c r="C46" s="5" t="n">
        <v>118682</v>
      </c>
    </row>
    <row r="47" spans="1:3">
      <c r="A47" s="4" t="s">
        <v>960</v>
      </c>
      <c r="B47" s="7" t="n">
        <v>121735</v>
      </c>
      <c r="C47" s="7" t="n">
        <v>94946</v>
      </c>
    </row>
    <row r="48" spans="1:3">
      <c r="A48" s="4" t="s">
        <v>961</v>
      </c>
      <c r="B48" s="4" t="s">
        <v>962</v>
      </c>
      <c r="C48" s="4" t="s">
        <v>962</v>
      </c>
    </row>
    <row r="49" spans="1:3">
      <c r="A49" s="4" t="s">
        <v>963</v>
      </c>
      <c r="B49" s="4" t="s">
        <v>964</v>
      </c>
      <c r="C49" s="4" t="s">
        <v>964</v>
      </c>
    </row>
    <row r="50" spans="1:3">
      <c r="A50" s="4" t="s">
        <v>965</v>
      </c>
      <c r="B50" s="4" t="s">
        <v>516</v>
      </c>
      <c r="C50" s="4" t="s">
        <v>516</v>
      </c>
    </row>
    <row r="51" spans="1:3">
      <c r="A51" s="4" t="s">
        <v>966</v>
      </c>
      <c r="B51" s="4" t="s">
        <v>945</v>
      </c>
      <c r="C51" s="4" t="s">
        <v>945</v>
      </c>
    </row>
    <row r="52" spans="1:3">
      <c r="A52" s="4" t="s">
        <v>948</v>
      </c>
      <c r="B52" s="7" t="n">
        <v>2000000</v>
      </c>
    </row>
    <row r="53" spans="1:3">
      <c r="A53" s="4" t="s">
        <v>949</v>
      </c>
      <c r="B53" s="7" t="n">
        <v>15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7</v>
      </c>
      <c r="B1" s="2" t="s">
        <v>1</v>
      </c>
    </row>
    <row r="2" spans="1:4">
      <c r="B2" s="2" t="s">
        <v>2</v>
      </c>
      <c r="C2" s="2" t="s">
        <v>34</v>
      </c>
      <c r="D2" s="2" t="s">
        <v>77</v>
      </c>
    </row>
    <row r="3" spans="1:4">
      <c r="A3" s="4" t="s">
        <v>968</v>
      </c>
    </row>
    <row r="4" spans="1:4">
      <c r="A4" s="3" t="s">
        <v>969</v>
      </c>
    </row>
    <row r="5" spans="1:4">
      <c r="A5" s="4" t="s">
        <v>970</v>
      </c>
      <c r="B5" s="7" t="n">
        <v>1200000</v>
      </c>
      <c r="C5" s="7" t="n">
        <v>957000</v>
      </c>
      <c r="D5" s="7" t="n">
        <v>938000</v>
      </c>
    </row>
    <row r="6" spans="1:4">
      <c r="A6" s="4" t="s">
        <v>971</v>
      </c>
    </row>
    <row r="7" spans="1:4">
      <c r="A7" s="3" t="s">
        <v>969</v>
      </c>
    </row>
    <row r="8" spans="1:4">
      <c r="A8" s="4" t="s">
        <v>972</v>
      </c>
      <c r="B8" s="7" t="n">
        <v>675000</v>
      </c>
      <c r="C8" s="7" t="n">
        <v>652000</v>
      </c>
      <c r="D8" s="7" t="n">
        <v>676000</v>
      </c>
    </row>
    <row r="9" spans="1:4">
      <c r="A9" s="4" t="s">
        <v>973</v>
      </c>
    </row>
    <row r="10" spans="1:4">
      <c r="A10" s="3" t="s">
        <v>969</v>
      </c>
    </row>
    <row r="11" spans="1:4">
      <c r="A11" s="4" t="s">
        <v>974</v>
      </c>
      <c r="B11" s="4" t="s">
        <v>962</v>
      </c>
    </row>
    <row r="12" spans="1:4">
      <c r="A12" s="4" t="s">
        <v>975</v>
      </c>
    </row>
    <row r="13" spans="1:4">
      <c r="A13" s="3" t="s">
        <v>969</v>
      </c>
    </row>
    <row r="14" spans="1:4">
      <c r="A14" s="4" t="s">
        <v>976</v>
      </c>
      <c r="B14" s="4" t="s">
        <v>925</v>
      </c>
    </row>
    <row r="15" spans="1:4">
      <c r="A15" s="4" t="s">
        <v>974</v>
      </c>
      <c r="B15" s="4" t="s">
        <v>451</v>
      </c>
    </row>
    <row r="16" spans="1:4">
      <c r="A16" s="4" t="s">
        <v>977</v>
      </c>
    </row>
    <row r="17" spans="1:4">
      <c r="A17" s="3" t="s">
        <v>969</v>
      </c>
    </row>
    <row r="18" spans="1:4">
      <c r="A18" s="4" t="s">
        <v>974</v>
      </c>
      <c r="B18" s="4" t="s">
        <v>978</v>
      </c>
    </row>
    <row r="19" spans="1:4">
      <c r="A19" s="4" t="s">
        <v>979</v>
      </c>
    </row>
    <row r="20" spans="1:4">
      <c r="A20" s="3" t="s">
        <v>969</v>
      </c>
    </row>
    <row r="21" spans="1:4">
      <c r="A21" s="4" t="s">
        <v>976</v>
      </c>
      <c r="B21" s="4" t="s">
        <v>925</v>
      </c>
    </row>
    <row r="22" spans="1:4">
      <c r="A22" s="4" t="s">
        <v>980</v>
      </c>
    </row>
    <row r="23" spans="1:4">
      <c r="A23" s="3" t="s">
        <v>969</v>
      </c>
    </row>
    <row r="24" spans="1:4">
      <c r="A24" s="4" t="s">
        <v>976</v>
      </c>
      <c r="B24" s="4" t="s">
        <v>9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81</v>
      </c>
      <c r="B1" s="2" t="s">
        <v>1</v>
      </c>
    </row>
    <row r="2" spans="1:4">
      <c r="B2" s="2" t="s">
        <v>2</v>
      </c>
      <c r="C2" s="2" t="s">
        <v>34</v>
      </c>
      <c r="D2" s="2" t="s">
        <v>77</v>
      </c>
    </row>
    <row r="3" spans="1:4">
      <c r="A3" s="4" t="s">
        <v>982</v>
      </c>
      <c r="B3" s="5" t="n">
        <v>28538</v>
      </c>
      <c r="C3" s="5" t="n">
        <v>65161</v>
      </c>
      <c r="D3" s="5" t="n">
        <v>77600</v>
      </c>
    </row>
    <row r="4" spans="1:4">
      <c r="A4" s="4" t="s">
        <v>983</v>
      </c>
      <c r="B4" s="7" t="n">
        <v>253000</v>
      </c>
      <c r="C4" s="7" t="n">
        <v>1200000</v>
      </c>
      <c r="D4" s="7" t="n">
        <v>976000</v>
      </c>
    </row>
    <row r="5" spans="1:4">
      <c r="A5" s="4" t="s">
        <v>984</v>
      </c>
      <c r="B5" s="7" t="n">
        <v>722000</v>
      </c>
      <c r="C5" s="7" t="n">
        <v>1100000</v>
      </c>
      <c r="D5" s="7" t="n">
        <v>911000</v>
      </c>
    </row>
    <row r="6" spans="1:4">
      <c r="A6" s="4" t="s">
        <v>985</v>
      </c>
      <c r="B6" s="5" t="n">
        <v>0</v>
      </c>
      <c r="C6" s="5" t="n">
        <v>0</v>
      </c>
      <c r="D6" s="5" t="n">
        <v>0</v>
      </c>
    </row>
    <row r="7" spans="1:4">
      <c r="A7" s="4" t="s">
        <v>986</v>
      </c>
    </row>
    <row r="8" spans="1:4">
      <c r="A8" s="4" t="s">
        <v>987</v>
      </c>
      <c r="B8" s="5" t="n">
        <v>141462</v>
      </c>
    </row>
    <row r="9" spans="1:4">
      <c r="A9" s="4" t="s">
        <v>985</v>
      </c>
      <c r="B9" s="5" t="n">
        <v>0</v>
      </c>
      <c r="C9" s="5" t="n">
        <v>0</v>
      </c>
    </row>
    <row r="10" spans="1:4">
      <c r="A10" s="4" t="s">
        <v>988</v>
      </c>
    </row>
    <row r="11" spans="1:4">
      <c r="A11" s="4" t="s">
        <v>987</v>
      </c>
      <c r="B11" s="5" t="n">
        <v>3527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9</v>
      </c>
      <c r="B1" s="2" t="s">
        <v>1</v>
      </c>
    </row>
    <row r="2" spans="1:4">
      <c r="B2" s="2" t="s">
        <v>2</v>
      </c>
      <c r="C2" s="2" t="s">
        <v>34</v>
      </c>
      <c r="D2" s="2" t="s">
        <v>77</v>
      </c>
    </row>
    <row r="3" spans="1:4">
      <c r="A3" s="3" t="s">
        <v>990</v>
      </c>
    </row>
    <row r="4" spans="1:4">
      <c r="A4" s="4" t="s">
        <v>991</v>
      </c>
      <c r="B4" s="5" t="n">
        <v>239400</v>
      </c>
    </row>
    <row r="5" spans="1:4">
      <c r="A5" s="4" t="s">
        <v>985</v>
      </c>
      <c r="B5" s="5" t="n">
        <v>0</v>
      </c>
      <c r="C5" s="5" t="n">
        <v>0</v>
      </c>
      <c r="D5" s="5" t="n">
        <v>0</v>
      </c>
    </row>
    <row r="6" spans="1:4">
      <c r="A6" s="4" t="s">
        <v>982</v>
      </c>
      <c r="B6" s="5" t="n">
        <v>28538</v>
      </c>
      <c r="C6" s="5" t="n">
        <v>65161</v>
      </c>
      <c r="D6" s="5" t="n">
        <v>77600</v>
      </c>
    </row>
    <row r="7" spans="1:4">
      <c r="A7" s="4" t="s">
        <v>992</v>
      </c>
      <c r="B7" s="5" t="n">
        <v>210862</v>
      </c>
      <c r="C7" s="5" t="n">
        <v>239400</v>
      </c>
    </row>
    <row r="8" spans="1:4">
      <c r="A8" s="3" t="s">
        <v>993</v>
      </c>
    </row>
    <row r="9" spans="1:4">
      <c r="A9" s="4" t="s">
        <v>994</v>
      </c>
      <c r="B9" s="8" t="n">
        <v>7.78</v>
      </c>
    </row>
    <row r="10" spans="1:4">
      <c r="A10" s="4" t="s">
        <v>995</v>
      </c>
      <c r="B10" s="9" t="n">
        <v>8.859999999999999</v>
      </c>
    </row>
    <row r="11" spans="1:4">
      <c r="A11" s="4" t="s">
        <v>996</v>
      </c>
      <c r="B11" s="8" t="n">
        <v>7.63</v>
      </c>
      <c r="C11" s="8" t="n">
        <v>7.78</v>
      </c>
    </row>
    <row r="12" spans="1:4">
      <c r="A12" s="3" t="s">
        <v>997</v>
      </c>
    </row>
    <row r="13" spans="1:4">
      <c r="A13" s="4" t="s">
        <v>998</v>
      </c>
      <c r="B13" s="4" t="s">
        <v>999</v>
      </c>
    </row>
    <row r="14" spans="1:4">
      <c r="A14" s="3" t="s">
        <v>1000</v>
      </c>
    </row>
    <row r="15" spans="1:4">
      <c r="A15" s="4" t="s">
        <v>1001</v>
      </c>
      <c r="B15" s="7" t="n">
        <v>39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2</v>
      </c>
      <c r="B1" s="2" t="s">
        <v>659</v>
      </c>
      <c r="N1" s="2" t="s">
        <v>1</v>
      </c>
    </row>
    <row r="2" spans="1:16">
      <c r="B2" s="2" t="s">
        <v>2</v>
      </c>
      <c r="C2" s="2" t="s">
        <v>660</v>
      </c>
      <c r="D2" s="2" t="s">
        <v>4</v>
      </c>
      <c r="E2" s="2" t="s">
        <v>661</v>
      </c>
      <c r="F2" s="2" t="s">
        <v>34</v>
      </c>
      <c r="G2" s="2" t="s">
        <v>662</v>
      </c>
      <c r="H2" s="2" t="s">
        <v>663</v>
      </c>
      <c r="I2" s="2" t="s">
        <v>664</v>
      </c>
      <c r="J2" s="2" t="s">
        <v>77</v>
      </c>
      <c r="K2" s="2" t="s">
        <v>665</v>
      </c>
      <c r="L2" s="2" t="s">
        <v>666</v>
      </c>
      <c r="M2" s="2" t="s">
        <v>667</v>
      </c>
      <c r="N2" s="2" t="s">
        <v>2</v>
      </c>
      <c r="O2" s="2" t="s">
        <v>34</v>
      </c>
      <c r="P2" s="2" t="s">
        <v>77</v>
      </c>
    </row>
    <row r="3" spans="1:16">
      <c r="A3" s="3" t="s">
        <v>1003</v>
      </c>
    </row>
    <row r="4" spans="1:16">
      <c r="A4" s="4" t="s">
        <v>122</v>
      </c>
      <c r="N4" s="7" t="n">
        <v>18864</v>
      </c>
      <c r="O4" s="7" t="n">
        <v>12315</v>
      </c>
      <c r="P4" s="7" t="n">
        <v>13241</v>
      </c>
    </row>
    <row r="5" spans="1:16">
      <c r="A5" s="4" t="s">
        <v>1004</v>
      </c>
      <c r="N5" s="5" t="n">
        <v>8394195</v>
      </c>
      <c r="O5" s="5" t="n">
        <v>7360066</v>
      </c>
      <c r="P5" s="5" t="n">
        <v>7391681</v>
      </c>
    </row>
    <row r="6" spans="1:16">
      <c r="A6" s="4" t="s">
        <v>1005</v>
      </c>
      <c r="B6" s="8" t="n">
        <v>0.62</v>
      </c>
      <c r="C6" s="8" t="n">
        <v>0.63</v>
      </c>
      <c r="D6" s="8" t="n">
        <v>0.49</v>
      </c>
      <c r="E6" s="8" t="n">
        <v>0.51</v>
      </c>
      <c r="F6" s="8" t="n">
        <v>0.2</v>
      </c>
      <c r="G6" s="8" t="n">
        <v>0.51</v>
      </c>
      <c r="H6" s="8" t="n">
        <v>0.53</v>
      </c>
      <c r="I6" s="8" t="n">
        <v>0.44</v>
      </c>
      <c r="J6" s="8" t="n">
        <v>0.44</v>
      </c>
      <c r="K6" s="8" t="n">
        <v>0.48</v>
      </c>
      <c r="L6" s="8" t="n">
        <v>0.5600000000000001</v>
      </c>
      <c r="M6" s="8" t="n">
        <v>0.32</v>
      </c>
      <c r="N6" s="8" t="n">
        <v>2.25</v>
      </c>
      <c r="O6" s="8" t="n">
        <v>1.67</v>
      </c>
      <c r="P6" s="8" t="n">
        <v>1.79</v>
      </c>
    </row>
    <row r="7" spans="1:16">
      <c r="A7" s="4" t="s">
        <v>1006</v>
      </c>
      <c r="N7" s="7" t="n">
        <v>18864</v>
      </c>
      <c r="O7" s="7" t="n">
        <v>12315</v>
      </c>
      <c r="P7" s="7" t="n">
        <v>13241</v>
      </c>
    </row>
    <row r="8" spans="1:16">
      <c r="A8" s="4" t="s">
        <v>1007</v>
      </c>
      <c r="N8" s="5" t="n">
        <v>149302</v>
      </c>
      <c r="O8" s="5" t="n">
        <v>141993</v>
      </c>
      <c r="P8" s="5" t="n">
        <v>147157</v>
      </c>
    </row>
    <row r="9" spans="1:16">
      <c r="A9" s="4" t="s">
        <v>1008</v>
      </c>
      <c r="N9" s="5" t="n">
        <v>8543497</v>
      </c>
      <c r="O9" s="5" t="n">
        <v>7502059</v>
      </c>
      <c r="P9" s="5" t="n">
        <v>7538838</v>
      </c>
    </row>
    <row r="10" spans="1:16">
      <c r="A10" s="4" t="s">
        <v>1009</v>
      </c>
      <c r="B10" s="8" t="n">
        <v>0.61</v>
      </c>
      <c r="C10" s="8" t="n">
        <v>0.62</v>
      </c>
      <c r="D10" s="8" t="n">
        <v>0.48</v>
      </c>
      <c r="E10" s="8" t="n">
        <v>0.5</v>
      </c>
      <c r="F10" s="8" t="n">
        <v>0.19</v>
      </c>
      <c r="G10" s="8" t="n">
        <v>0.5</v>
      </c>
      <c r="H10" s="8" t="n">
        <v>0.52</v>
      </c>
      <c r="I10" s="8" t="n">
        <v>0.43</v>
      </c>
      <c r="J10" s="8" t="n">
        <v>0.43</v>
      </c>
      <c r="K10" s="8" t="n">
        <v>0.47</v>
      </c>
      <c r="L10" s="8" t="n">
        <v>0.55</v>
      </c>
      <c r="M10" s="8" t="n">
        <v>0.31</v>
      </c>
      <c r="N10" s="8" t="n">
        <v>2.21</v>
      </c>
      <c r="O10" s="8" t="n">
        <v>1.64</v>
      </c>
      <c r="P10" s="8" t="n">
        <v>1.76</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4</v>
      </c>
    </row>
    <row r="2" spans="1:3">
      <c r="A2" s="3" t="s">
        <v>1011</v>
      </c>
    </row>
    <row r="3" spans="1:3">
      <c r="A3" s="4" t="s">
        <v>524</v>
      </c>
      <c r="B3" s="7" t="n">
        <v>370875</v>
      </c>
      <c r="C3" s="7" t="n">
        <v>277378</v>
      </c>
    </row>
    <row r="4" spans="1:3">
      <c r="A4" s="4" t="s">
        <v>525</v>
      </c>
    </row>
    <row r="5" spans="1:3">
      <c r="A5" s="3" t="s">
        <v>1011</v>
      </c>
    </row>
    <row r="6" spans="1:3">
      <c r="A6" s="4" t="s">
        <v>524</v>
      </c>
      <c r="B6" s="5" t="n">
        <v>104343</v>
      </c>
    </row>
    <row r="7" spans="1:3">
      <c r="A7" s="4" t="s">
        <v>526</v>
      </c>
    </row>
    <row r="8" spans="1:3">
      <c r="A8" s="3" t="s">
        <v>1011</v>
      </c>
    </row>
    <row r="9" spans="1:3">
      <c r="A9" s="4" t="s">
        <v>524</v>
      </c>
      <c r="B9" s="5" t="n">
        <v>109281</v>
      </c>
    </row>
    <row r="10" spans="1:3">
      <c r="A10" s="4" t="s">
        <v>525</v>
      </c>
    </row>
    <row r="11" spans="1:3">
      <c r="A11" s="3" t="s">
        <v>1011</v>
      </c>
    </row>
    <row r="12" spans="1:3">
      <c r="A12" s="4" t="s">
        <v>524</v>
      </c>
      <c r="B12" s="5" t="n">
        <v>104343</v>
      </c>
      <c r="C12" s="5" t="n">
        <v>67798</v>
      </c>
    </row>
    <row r="13" spans="1:3">
      <c r="A13" s="4" t="s">
        <v>526</v>
      </c>
    </row>
    <row r="14" spans="1:3">
      <c r="A14" s="3" t="s">
        <v>1011</v>
      </c>
    </row>
    <row r="15" spans="1:3">
      <c r="A15" s="4" t="s">
        <v>524</v>
      </c>
      <c r="B15" s="5" t="n">
        <v>109281</v>
      </c>
      <c r="C15" s="5" t="n">
        <v>87250</v>
      </c>
    </row>
    <row r="16" spans="1:3">
      <c r="A16" s="4" t="s">
        <v>527</v>
      </c>
    </row>
    <row r="17" spans="1:3">
      <c r="A17" s="3" t="s">
        <v>1011</v>
      </c>
    </row>
    <row r="18" spans="1:3">
      <c r="A18" s="4" t="s">
        <v>524</v>
      </c>
      <c r="B18" s="5" t="n">
        <v>154896</v>
      </c>
      <c r="C18" s="5" t="n">
        <v>110495</v>
      </c>
    </row>
    <row r="19" spans="1:3">
      <c r="A19" s="4" t="s">
        <v>528</v>
      </c>
    </row>
    <row r="20" spans="1:3">
      <c r="A20" s="3" t="s">
        <v>1011</v>
      </c>
    </row>
    <row r="21" spans="1:3">
      <c r="A21" s="4" t="s">
        <v>524</v>
      </c>
      <c r="B21" s="5" t="n">
        <v>2355</v>
      </c>
      <c r="C21" s="5" t="n">
        <v>11835</v>
      </c>
    </row>
    <row r="22" spans="1:3">
      <c r="A22" s="4" t="s">
        <v>1012</v>
      </c>
    </row>
    <row r="23" spans="1:3">
      <c r="A23" s="3" t="s">
        <v>1011</v>
      </c>
    </row>
    <row r="24" spans="1:3">
      <c r="A24" s="4" t="s">
        <v>759</v>
      </c>
      <c r="B24" s="5" t="n">
        <v>599</v>
      </c>
      <c r="C24" s="5" t="n">
        <v>525</v>
      </c>
    </row>
    <row r="25" spans="1:3">
      <c r="A25" s="4" t="s">
        <v>761</v>
      </c>
      <c r="B25" s="5" t="n">
        <v>599</v>
      </c>
      <c r="C25" s="5" t="n">
        <v>525</v>
      </c>
    </row>
    <row r="26" spans="1:3">
      <c r="A26" s="4" t="s">
        <v>1013</v>
      </c>
    </row>
    <row r="27" spans="1:3">
      <c r="A27" s="3" t="s">
        <v>1011</v>
      </c>
    </row>
    <row r="28" spans="1:3">
      <c r="A28" s="4" t="s">
        <v>524</v>
      </c>
      <c r="B28" s="4" t="s">
        <v>61</v>
      </c>
      <c r="C28" s="4" t="s">
        <v>61</v>
      </c>
    </row>
    <row r="29" spans="1:3">
      <c r="A29" s="4" t="s">
        <v>1014</v>
      </c>
    </row>
    <row r="30" spans="1:3">
      <c r="A30" s="3" t="s">
        <v>1011</v>
      </c>
    </row>
    <row r="31" spans="1:3">
      <c r="A31" s="4" t="s">
        <v>524</v>
      </c>
      <c r="B31" s="4" t="s">
        <v>61</v>
      </c>
      <c r="C31" s="4" t="s">
        <v>61</v>
      </c>
    </row>
    <row r="32" spans="1:3">
      <c r="A32" s="4" t="s">
        <v>1015</v>
      </c>
    </row>
    <row r="33" spans="1:3">
      <c r="A33" s="3" t="s">
        <v>1011</v>
      </c>
    </row>
    <row r="34" spans="1:3">
      <c r="A34" s="4" t="s">
        <v>524</v>
      </c>
      <c r="B34" s="4" t="s">
        <v>61</v>
      </c>
      <c r="C34" s="4" t="s">
        <v>61</v>
      </c>
    </row>
    <row r="35" spans="1:3">
      <c r="A35" s="4" t="s">
        <v>1016</v>
      </c>
    </row>
    <row r="36" spans="1:3">
      <c r="A36" s="3" t="s">
        <v>1011</v>
      </c>
    </row>
    <row r="37" spans="1:3">
      <c r="A37" s="4" t="s">
        <v>524</v>
      </c>
      <c r="B37" s="4" t="s">
        <v>61</v>
      </c>
      <c r="C37" s="4" t="s">
        <v>61</v>
      </c>
    </row>
    <row r="38" spans="1:3">
      <c r="A38" s="4" t="s">
        <v>1017</v>
      </c>
    </row>
    <row r="39" spans="1:3">
      <c r="A39" s="3" t="s">
        <v>1011</v>
      </c>
    </row>
    <row r="40" spans="1:3">
      <c r="A40" s="4" t="s">
        <v>759</v>
      </c>
      <c r="B40" s="4" t="s">
        <v>61</v>
      </c>
      <c r="C40" s="4" t="s">
        <v>61</v>
      </c>
    </row>
    <row r="41" spans="1:3">
      <c r="A41" s="4" t="s">
        <v>761</v>
      </c>
      <c r="B41" s="4" t="s">
        <v>61</v>
      </c>
      <c r="C41" s="4" t="s">
        <v>61</v>
      </c>
    </row>
    <row r="42" spans="1:3">
      <c r="A42" s="4" t="s">
        <v>1018</v>
      </c>
    </row>
    <row r="43" spans="1:3">
      <c r="A43" s="3" t="s">
        <v>1011</v>
      </c>
    </row>
    <row r="44" spans="1:3">
      <c r="A44" s="4" t="s">
        <v>524</v>
      </c>
      <c r="B44" s="5" t="n">
        <v>104343</v>
      </c>
      <c r="C44" s="5" t="n">
        <v>67798</v>
      </c>
    </row>
    <row r="45" spans="1:3">
      <c r="A45" s="4" t="s">
        <v>1019</v>
      </c>
    </row>
    <row r="46" spans="1:3">
      <c r="A46" s="3" t="s">
        <v>1011</v>
      </c>
    </row>
    <row r="47" spans="1:3">
      <c r="A47" s="4" t="s">
        <v>524</v>
      </c>
      <c r="B47" s="5" t="n">
        <v>109281</v>
      </c>
      <c r="C47" s="5" t="n">
        <v>87250</v>
      </c>
    </row>
    <row r="48" spans="1:3">
      <c r="A48" s="4" t="s">
        <v>1020</v>
      </c>
    </row>
    <row r="49" spans="1:3">
      <c r="A49" s="3" t="s">
        <v>1011</v>
      </c>
    </row>
    <row r="50" spans="1:3">
      <c r="A50" s="4" t="s">
        <v>524</v>
      </c>
      <c r="B50" s="5" t="n">
        <v>154896</v>
      </c>
      <c r="C50" s="5" t="n">
        <v>110495</v>
      </c>
    </row>
    <row r="51" spans="1:3">
      <c r="A51" s="4" t="s">
        <v>1021</v>
      </c>
    </row>
    <row r="52" spans="1:3">
      <c r="A52" s="3" t="s">
        <v>1011</v>
      </c>
    </row>
    <row r="53" spans="1:3">
      <c r="A53" s="4" t="s">
        <v>524</v>
      </c>
      <c r="C53" s="5" t="n">
        <v>9114</v>
      </c>
    </row>
    <row r="54" spans="1:3">
      <c r="A54" s="4" t="s">
        <v>1022</v>
      </c>
    </row>
    <row r="55" spans="1:3">
      <c r="A55" s="3" t="s">
        <v>1011</v>
      </c>
    </row>
    <row r="56" spans="1:3">
      <c r="A56" s="4" t="s">
        <v>759</v>
      </c>
      <c r="B56" s="5" t="n">
        <v>599</v>
      </c>
      <c r="C56" s="5" t="n">
        <v>525</v>
      </c>
    </row>
    <row r="57" spans="1:3">
      <c r="A57" s="4" t="s">
        <v>761</v>
      </c>
      <c r="B57" s="5" t="n">
        <v>599</v>
      </c>
      <c r="C57" s="5" t="n">
        <v>525</v>
      </c>
    </row>
    <row r="58" spans="1:3">
      <c r="A58" s="4" t="s">
        <v>1023</v>
      </c>
    </row>
    <row r="59" spans="1:3">
      <c r="A59" s="3" t="s">
        <v>1011</v>
      </c>
    </row>
    <row r="60" spans="1:3">
      <c r="A60" s="4" t="s">
        <v>524</v>
      </c>
      <c r="B60" s="7" t="n">
        <v>2355</v>
      </c>
      <c r="C60" s="7" t="n">
        <v>27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4</v>
      </c>
      <c r="D2" s="2" t="s">
        <v>77</v>
      </c>
    </row>
    <row r="3" spans="1:4">
      <c r="A3" s="3" t="s">
        <v>276</v>
      </c>
    </row>
    <row r="4" spans="1:4">
      <c r="A4" s="4" t="s">
        <v>700</v>
      </c>
      <c r="B4" s="7" t="n">
        <v>2721</v>
      </c>
      <c r="C4" s="7" t="n">
        <v>2588</v>
      </c>
      <c r="D4" s="7" t="n">
        <v>2534</v>
      </c>
    </row>
    <row r="5" spans="1:4">
      <c r="A5" s="3" t="s">
        <v>1025</v>
      </c>
    </row>
    <row r="6" spans="1:4">
      <c r="A6" s="4" t="s">
        <v>1026</v>
      </c>
      <c r="B6" s="5" t="n">
        <v>-44</v>
      </c>
    </row>
    <row r="7" spans="1:4">
      <c r="A7" s="4" t="s">
        <v>1027</v>
      </c>
      <c r="B7" s="5" t="n">
        <v>561</v>
      </c>
      <c r="C7" s="5" t="n">
        <v>133</v>
      </c>
      <c r="D7" s="5" t="n">
        <v>54</v>
      </c>
    </row>
    <row r="8" spans="1:4">
      <c r="A8" s="4" t="s">
        <v>1028</v>
      </c>
      <c r="B8" s="5" t="n">
        <v>-883</v>
      </c>
    </row>
    <row r="9" spans="1:4">
      <c r="A9" s="4" t="s">
        <v>704</v>
      </c>
      <c r="B9" s="7" t="n">
        <v>2355</v>
      </c>
      <c r="C9" s="7" t="n">
        <v>2721</v>
      </c>
      <c r="D9" s="7" t="n">
        <v>25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9</v>
      </c>
      <c r="B1" s="2" t="s">
        <v>1</v>
      </c>
    </row>
    <row r="2" spans="1:3">
      <c r="B2" s="2" t="s">
        <v>432</v>
      </c>
      <c r="C2" s="2" t="s">
        <v>918</v>
      </c>
    </row>
    <row r="3" spans="1:3">
      <c r="A3" s="3" t="s">
        <v>1011</v>
      </c>
    </row>
    <row r="4" spans="1:3">
      <c r="A4" s="4" t="s">
        <v>1030</v>
      </c>
      <c r="B4" s="7" t="n">
        <v>370875</v>
      </c>
      <c r="C4" s="7" t="n">
        <v>277378</v>
      </c>
    </row>
    <row r="5" spans="1:3">
      <c r="A5" s="4" t="s">
        <v>1031</v>
      </c>
    </row>
    <row r="6" spans="1:3">
      <c r="A6" s="3" t="s">
        <v>1011</v>
      </c>
    </row>
    <row r="7" spans="1:3">
      <c r="A7" s="4" t="s">
        <v>1032</v>
      </c>
      <c r="B7" s="7" t="n">
        <v>2355</v>
      </c>
      <c r="C7" s="7" t="n">
        <v>2721</v>
      </c>
    </row>
    <row r="8" spans="1:3">
      <c r="A8" s="4" t="s">
        <v>1033</v>
      </c>
      <c r="B8" s="4" t="s">
        <v>1034</v>
      </c>
      <c r="C8" s="4" t="s">
        <v>1034</v>
      </c>
    </row>
    <row r="9" spans="1:3">
      <c r="A9" s="4" t="s">
        <v>1035</v>
      </c>
    </row>
    <row r="10" spans="1:3">
      <c r="A10" s="3" t="s">
        <v>1011</v>
      </c>
    </row>
    <row r="11" spans="1:3">
      <c r="A11" s="4" t="s">
        <v>1036</v>
      </c>
      <c r="C11" s="4" t="s">
        <v>1037</v>
      </c>
    </row>
    <row r="12" spans="1:3">
      <c r="A12" s="4" t="s">
        <v>1038</v>
      </c>
    </row>
    <row r="13" spans="1:3">
      <c r="A13" s="3" t="s">
        <v>1011</v>
      </c>
    </row>
    <row r="14" spans="1:3">
      <c r="A14" s="4" t="s">
        <v>1036</v>
      </c>
      <c r="C14" s="4" t="s">
        <v>1039</v>
      </c>
    </row>
    <row r="15" spans="1:3">
      <c r="A15" s="4" t="s">
        <v>1040</v>
      </c>
    </row>
    <row r="16" spans="1:3">
      <c r="A16" s="3" t="s">
        <v>1011</v>
      </c>
    </row>
    <row r="17" spans="1:3">
      <c r="A17" s="4" t="s">
        <v>1041</v>
      </c>
      <c r="B17" s="10" t="n">
        <v>6.8</v>
      </c>
    </row>
    <row r="18" spans="1:3">
      <c r="A18" s="4" t="s">
        <v>1042</v>
      </c>
    </row>
    <row r="19" spans="1:3">
      <c r="A19" s="3" t="s">
        <v>1011</v>
      </c>
    </row>
    <row r="20" spans="1:3">
      <c r="A20" s="4" t="s">
        <v>1043</v>
      </c>
      <c r="C20" s="4" t="s">
        <v>1044</v>
      </c>
    </row>
    <row r="21" spans="1:3">
      <c r="A21" s="4" t="s">
        <v>1045</v>
      </c>
    </row>
    <row r="22" spans="1:3">
      <c r="A22" s="3" t="s">
        <v>1011</v>
      </c>
    </row>
    <row r="23" spans="1:3">
      <c r="A23" s="4" t="s">
        <v>1043</v>
      </c>
      <c r="C23" s="4" t="s">
        <v>945</v>
      </c>
    </row>
    <row r="24" spans="1:3">
      <c r="A24" s="4" t="s">
        <v>1046</v>
      </c>
    </row>
    <row r="25" spans="1:3">
      <c r="A25" s="3" t="s">
        <v>1011</v>
      </c>
    </row>
    <row r="26" spans="1:3">
      <c r="A26" s="4" t="s">
        <v>1041</v>
      </c>
      <c r="B26" s="5" t="n">
        <v>2</v>
      </c>
      <c r="C26" s="5" t="n">
        <v>2</v>
      </c>
    </row>
    <row r="27" spans="1:3">
      <c r="A27" s="4" t="s">
        <v>1047</v>
      </c>
    </row>
    <row r="28" spans="1:3">
      <c r="A28" s="3" t="s">
        <v>1011</v>
      </c>
    </row>
    <row r="29" spans="1:3">
      <c r="A29" s="4" t="s">
        <v>1041</v>
      </c>
      <c r="B29" s="5" t="n">
        <v>40</v>
      </c>
      <c r="C29" s="5" t="n">
        <v>40</v>
      </c>
    </row>
    <row r="30" spans="1:3">
      <c r="A30" s="4" t="s">
        <v>1048</v>
      </c>
    </row>
    <row r="31" spans="1:3">
      <c r="A31" s="3" t="s">
        <v>1011</v>
      </c>
    </row>
    <row r="32" spans="1:3">
      <c r="A32" s="4" t="s">
        <v>1041</v>
      </c>
      <c r="B32" s="10" t="n">
        <v>1.7</v>
      </c>
    </row>
    <row r="33" spans="1:3">
      <c r="A33" s="4" t="s">
        <v>1049</v>
      </c>
    </row>
    <row r="34" spans="1:3">
      <c r="A34" s="3" t="s">
        <v>1011</v>
      </c>
    </row>
    <row r="35" spans="1:3">
      <c r="A35" s="4" t="s">
        <v>1050</v>
      </c>
      <c r="C35" s="4" t="s">
        <v>1051</v>
      </c>
    </row>
    <row r="36" spans="1:3">
      <c r="A36" s="4" t="s">
        <v>1052</v>
      </c>
    </row>
    <row r="37" spans="1:3">
      <c r="A37" s="3" t="s">
        <v>1011</v>
      </c>
    </row>
    <row r="38" spans="1:3">
      <c r="A38" s="4" t="s">
        <v>1050</v>
      </c>
      <c r="C38" s="4" t="s">
        <v>1053</v>
      </c>
    </row>
    <row r="39" spans="1:3">
      <c r="A39" s="4" t="s">
        <v>1054</v>
      </c>
    </row>
    <row r="40" spans="1:3">
      <c r="A40" s="3" t="s">
        <v>1011</v>
      </c>
    </row>
    <row r="41" spans="1:3">
      <c r="A41" s="4" t="s">
        <v>1055</v>
      </c>
      <c r="B41" s="4" t="s">
        <v>1056</v>
      </c>
      <c r="C41" s="4" t="s">
        <v>1056</v>
      </c>
    </row>
    <row r="42" spans="1:3">
      <c r="A42" s="4" t="s">
        <v>1057</v>
      </c>
    </row>
    <row r="43" spans="1:3">
      <c r="A43" s="3" t="s">
        <v>1011</v>
      </c>
    </row>
    <row r="44" spans="1:3">
      <c r="A44" s="4" t="s">
        <v>1055</v>
      </c>
      <c r="B44" s="4" t="s">
        <v>518</v>
      </c>
      <c r="C44" s="4" t="s">
        <v>518</v>
      </c>
    </row>
    <row r="45" spans="1:3">
      <c r="A45" s="4" t="s">
        <v>1058</v>
      </c>
    </row>
    <row r="46" spans="1:3">
      <c r="A46" s="3" t="s">
        <v>1011</v>
      </c>
    </row>
    <row r="47" spans="1:3">
      <c r="A47" s="4" t="s">
        <v>1041</v>
      </c>
      <c r="B47" s="10" t="n">
        <v>2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4</v>
      </c>
    </row>
    <row r="2" spans="1:3">
      <c r="A2" s="4" t="s">
        <v>1060</v>
      </c>
    </row>
    <row r="3" spans="1:3">
      <c r="A3" s="3" t="s">
        <v>35</v>
      </c>
    </row>
    <row r="4" spans="1:3">
      <c r="A4" s="4" t="s">
        <v>38</v>
      </c>
      <c r="B4" s="7" t="n">
        <v>33414</v>
      </c>
      <c r="C4" s="7" t="n">
        <v>27341</v>
      </c>
    </row>
    <row r="5" spans="1:3">
      <c r="A5" s="4" t="s">
        <v>1061</v>
      </c>
      <c r="B5" s="5" t="n">
        <v>4239</v>
      </c>
      <c r="C5" s="5" t="n">
        <v>1853</v>
      </c>
    </row>
    <row r="6" spans="1:3">
      <c r="A6" s="4" t="s">
        <v>41</v>
      </c>
      <c r="B6" s="5" t="n">
        <v>3987</v>
      </c>
      <c r="C6" s="5" t="n">
        <v>4577</v>
      </c>
    </row>
    <row r="7" spans="1:3">
      <c r="A7" s="4" t="s">
        <v>295</v>
      </c>
      <c r="B7" s="5" t="n">
        <v>1482662</v>
      </c>
      <c r="C7" s="5" t="n">
        <v>1167758</v>
      </c>
    </row>
    <row r="8" spans="1:3">
      <c r="A8" s="4" t="s">
        <v>887</v>
      </c>
      <c r="B8" s="5" t="n">
        <v>13034</v>
      </c>
      <c r="C8" s="5" t="n">
        <v>11183</v>
      </c>
    </row>
    <row r="9" spans="1:3">
      <c r="A9" s="4" t="s">
        <v>1062</v>
      </c>
      <c r="B9" s="5" t="n">
        <v>6940</v>
      </c>
      <c r="C9" s="5" t="n">
        <v>5282</v>
      </c>
    </row>
    <row r="10" spans="1:3">
      <c r="A10" s="3" t="s">
        <v>885</v>
      </c>
    </row>
    <row r="11" spans="1:3">
      <c r="A11" s="4" t="s">
        <v>52</v>
      </c>
      <c r="B11" s="5" t="n">
        <v>1519225</v>
      </c>
      <c r="C11" s="5" t="n">
        <v>1202034</v>
      </c>
    </row>
    <row r="12" spans="1:3">
      <c r="A12" s="4" t="s">
        <v>1063</v>
      </c>
      <c r="B12" s="5" t="n">
        <v>292497</v>
      </c>
      <c r="C12" s="5" t="n">
        <v>217163</v>
      </c>
    </row>
    <row r="13" spans="1:3">
      <c r="A13" s="4" t="s">
        <v>57</v>
      </c>
      <c r="B13" s="5" t="n">
        <v>17988</v>
      </c>
      <c r="C13" s="5" t="n">
        <v>4232</v>
      </c>
    </row>
    <row r="14" spans="1:3">
      <c r="A14" s="4" t="s">
        <v>481</v>
      </c>
      <c r="B14" s="5" t="n">
        <v>1075</v>
      </c>
      <c r="C14" s="5" t="n">
        <v>456</v>
      </c>
    </row>
    <row r="15" spans="1:3">
      <c r="A15" s="4" t="s">
        <v>1064</v>
      </c>
    </row>
    <row r="16" spans="1:3">
      <c r="A16" s="3" t="s">
        <v>35</v>
      </c>
    </row>
    <row r="17" spans="1:3">
      <c r="A17" s="4" t="s">
        <v>38</v>
      </c>
      <c r="B17" s="5" t="n">
        <v>33414</v>
      </c>
      <c r="C17" s="5" t="n">
        <v>27341</v>
      </c>
    </row>
    <row r="18" spans="1:3">
      <c r="A18" s="4" t="s">
        <v>1061</v>
      </c>
      <c r="B18" s="5" t="n">
        <v>4239</v>
      </c>
      <c r="C18" s="5" t="n">
        <v>1853</v>
      </c>
    </row>
    <row r="19" spans="1:3">
      <c r="A19" s="4" t="s">
        <v>41</v>
      </c>
      <c r="B19" s="5" t="n">
        <v>4011</v>
      </c>
      <c r="C19" s="5" t="n">
        <v>4584</v>
      </c>
    </row>
    <row r="20" spans="1:3">
      <c r="A20" s="4" t="s">
        <v>295</v>
      </c>
      <c r="B20" s="5" t="n">
        <v>1456270</v>
      </c>
      <c r="C20" s="5" t="n">
        <v>1150005</v>
      </c>
    </row>
    <row r="21" spans="1:3">
      <c r="A21" s="4" t="s">
        <v>887</v>
      </c>
      <c r="B21" s="5" t="n">
        <v>13034</v>
      </c>
      <c r="C21" s="5" t="n">
        <v>11183</v>
      </c>
    </row>
    <row r="22" spans="1:3">
      <c r="A22" s="4" t="s">
        <v>1062</v>
      </c>
      <c r="B22" s="5" t="n">
        <v>6940</v>
      </c>
      <c r="C22" s="5" t="n">
        <v>5282</v>
      </c>
    </row>
    <row r="23" spans="1:3">
      <c r="A23" s="3" t="s">
        <v>885</v>
      </c>
    </row>
    <row r="24" spans="1:3">
      <c r="A24" s="4" t="s">
        <v>52</v>
      </c>
      <c r="B24" s="5" t="n">
        <v>1514852</v>
      </c>
      <c r="C24" s="5" t="n">
        <v>1199781</v>
      </c>
    </row>
    <row r="25" spans="1:3">
      <c r="A25" s="4" t="s">
        <v>1063</v>
      </c>
      <c r="B25" s="5" t="n">
        <v>290092</v>
      </c>
      <c r="C25" s="5" t="n">
        <v>215326</v>
      </c>
    </row>
    <row r="26" spans="1:3">
      <c r="A26" s="4" t="s">
        <v>57</v>
      </c>
      <c r="B26" s="5" t="n">
        <v>17665</v>
      </c>
      <c r="C26" s="5" t="n">
        <v>4300</v>
      </c>
    </row>
    <row r="27" spans="1:3">
      <c r="A27" s="4" t="s">
        <v>481</v>
      </c>
      <c r="B27" s="5" t="n">
        <v>1075</v>
      </c>
      <c r="C27" s="5" t="n">
        <v>456</v>
      </c>
    </row>
    <row r="28" spans="1:3">
      <c r="A28" s="4" t="s">
        <v>1065</v>
      </c>
    </row>
    <row r="29" spans="1:3">
      <c r="A29" s="3" t="s">
        <v>35</v>
      </c>
    </row>
    <row r="30" spans="1:3">
      <c r="A30" s="4" t="s">
        <v>38</v>
      </c>
      <c r="B30" s="5" t="n">
        <v>33414</v>
      </c>
      <c r="C30" s="5" t="n">
        <v>27341</v>
      </c>
    </row>
    <row r="31" spans="1:3">
      <c r="A31" s="4" t="s">
        <v>1061</v>
      </c>
      <c r="B31" s="5" t="n">
        <v>4239</v>
      </c>
      <c r="C31" s="5" t="n">
        <v>1853</v>
      </c>
    </row>
    <row r="32" spans="1:3">
      <c r="A32" s="3" t="s">
        <v>885</v>
      </c>
    </row>
    <row r="33" spans="1:3">
      <c r="A33" s="4" t="s">
        <v>52</v>
      </c>
      <c r="B33" s="5" t="n">
        <v>1030785</v>
      </c>
      <c r="C33" s="5" t="n">
        <v>830877</v>
      </c>
    </row>
    <row r="34" spans="1:3">
      <c r="A34" s="4" t="s">
        <v>1066</v>
      </c>
    </row>
    <row r="35" spans="1:3">
      <c r="A35" s="3" t="s">
        <v>35</v>
      </c>
    </row>
    <row r="36" spans="1:3">
      <c r="A36" s="4" t="s">
        <v>41</v>
      </c>
      <c r="B36" s="5" t="n">
        <v>4011</v>
      </c>
      <c r="C36" s="5" t="n">
        <v>4584</v>
      </c>
    </row>
    <row r="37" spans="1:3">
      <c r="A37" s="4" t="s">
        <v>887</v>
      </c>
      <c r="B37" s="5" t="n">
        <v>13034</v>
      </c>
      <c r="C37" s="5" t="n">
        <v>11183</v>
      </c>
    </row>
    <row r="38" spans="1:3">
      <c r="A38" s="4" t="s">
        <v>1062</v>
      </c>
      <c r="B38" s="5" t="n">
        <v>6940</v>
      </c>
      <c r="C38" s="5" t="n">
        <v>5282</v>
      </c>
    </row>
    <row r="39" spans="1:3">
      <c r="A39" s="3" t="s">
        <v>885</v>
      </c>
    </row>
    <row r="40" spans="1:3">
      <c r="A40" s="4" t="s">
        <v>1063</v>
      </c>
      <c r="B40" s="5" t="n">
        <v>290092</v>
      </c>
      <c r="C40" s="5" t="n">
        <v>215326</v>
      </c>
    </row>
    <row r="41" spans="1:3">
      <c r="A41" s="4" t="s">
        <v>57</v>
      </c>
      <c r="B41" s="5" t="n">
        <v>17665</v>
      </c>
      <c r="C41" s="5" t="n">
        <v>4300</v>
      </c>
    </row>
    <row r="42" spans="1:3">
      <c r="A42" s="4" t="s">
        <v>481</v>
      </c>
      <c r="B42" s="5" t="n">
        <v>1075</v>
      </c>
      <c r="C42" s="5" t="n">
        <v>456</v>
      </c>
    </row>
    <row r="43" spans="1:3">
      <c r="A43" s="4" t="s">
        <v>1067</v>
      </c>
    </row>
    <row r="44" spans="1:3">
      <c r="A44" s="3" t="s">
        <v>35</v>
      </c>
    </row>
    <row r="45" spans="1:3">
      <c r="A45" s="4" t="s">
        <v>295</v>
      </c>
      <c r="B45" s="5" t="n">
        <v>1456270</v>
      </c>
      <c r="C45" s="5" t="n">
        <v>1150005</v>
      </c>
    </row>
    <row r="46" spans="1:3">
      <c r="A46" s="3" t="s">
        <v>885</v>
      </c>
    </row>
    <row r="47" spans="1:3">
      <c r="A47" s="4" t="s">
        <v>52</v>
      </c>
      <c r="B47" s="7" t="n">
        <v>484067</v>
      </c>
      <c r="C47" s="7" t="n">
        <v>3689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2</v>
      </c>
      <c r="C1" s="2" t="s">
        <v>34</v>
      </c>
      <c r="D1" s="2" t="s">
        <v>77</v>
      </c>
      <c r="E1" s="2" t="s">
        <v>552</v>
      </c>
    </row>
    <row r="2" spans="1:5">
      <c r="A2" s="3" t="s">
        <v>35</v>
      </c>
    </row>
    <row r="3" spans="1:5">
      <c r="A3" s="4" t="s">
        <v>1069</v>
      </c>
      <c r="B3" s="7" t="n">
        <v>20336</v>
      </c>
      <c r="C3" s="7" t="n">
        <v>18578</v>
      </c>
    </row>
    <row r="4" spans="1:5">
      <c r="A4" s="4" t="s">
        <v>1070</v>
      </c>
      <c r="B4" s="5" t="n">
        <v>13078</v>
      </c>
      <c r="C4" s="5" t="n">
        <v>8763</v>
      </c>
    </row>
    <row r="5" spans="1:5">
      <c r="A5" s="4" t="s">
        <v>38</v>
      </c>
      <c r="B5" s="5" t="n">
        <v>33414</v>
      </c>
      <c r="C5" s="5" t="n">
        <v>27341</v>
      </c>
      <c r="D5" s="7" t="n">
        <v>26860</v>
      </c>
      <c r="E5" s="7" t="n">
        <v>20915</v>
      </c>
    </row>
    <row r="6" spans="1:5">
      <c r="A6" s="4" t="s">
        <v>1071</v>
      </c>
      <c r="B6" s="5" t="n">
        <v>7744</v>
      </c>
      <c r="C6" s="5" t="n">
        <v>7530</v>
      </c>
    </row>
    <row r="7" spans="1:5">
      <c r="A7" s="4" t="s">
        <v>1072</v>
      </c>
      <c r="B7" s="5" t="n">
        <v>19665</v>
      </c>
      <c r="C7" s="5" t="n">
        <v>14406</v>
      </c>
    </row>
    <row r="8" spans="1:5">
      <c r="A8" s="4" t="s">
        <v>51</v>
      </c>
      <c r="B8" s="5" t="n">
        <v>2049313</v>
      </c>
      <c r="C8" s="5" t="n">
        <v>1588932</v>
      </c>
    </row>
    <row r="9" spans="1:5">
      <c r="A9" s="3" t="s">
        <v>885</v>
      </c>
    </row>
    <row r="10" spans="1:5">
      <c r="A10" s="4" t="s">
        <v>57</v>
      </c>
      <c r="B10" s="5" t="n">
        <v>17988</v>
      </c>
      <c r="C10" s="5" t="n">
        <v>4232</v>
      </c>
    </row>
    <row r="11" spans="1:5">
      <c r="A11" s="4" t="s">
        <v>58</v>
      </c>
      <c r="B11" s="5" t="n">
        <v>17240</v>
      </c>
      <c r="C11" s="5" t="n">
        <v>15221</v>
      </c>
    </row>
    <row r="12" spans="1:5">
      <c r="A12" s="4" t="s">
        <v>59</v>
      </c>
      <c r="B12" s="5" t="n">
        <v>1846950</v>
      </c>
      <c r="C12" s="5" t="n">
        <v>1438650</v>
      </c>
    </row>
    <row r="13" spans="1:5">
      <c r="A13" s="4" t="s">
        <v>62</v>
      </c>
      <c r="B13" s="5" t="n">
        <v>202363</v>
      </c>
      <c r="C13" s="5" t="n">
        <v>150282</v>
      </c>
      <c r="D13" s="5" t="n">
        <v>140038</v>
      </c>
      <c r="E13" s="5" t="n">
        <v>137025</v>
      </c>
    </row>
    <row r="14" spans="1:5">
      <c r="A14" s="4" t="s">
        <v>68</v>
      </c>
      <c r="B14" s="5" t="n">
        <v>2049313</v>
      </c>
      <c r="C14" s="5" t="n">
        <v>1588932</v>
      </c>
    </row>
    <row r="15" spans="1:5">
      <c r="A15" s="4" t="s">
        <v>279</v>
      </c>
    </row>
    <row r="16" spans="1:5">
      <c r="A16" s="3" t="s">
        <v>35</v>
      </c>
    </row>
    <row r="17" spans="1:5">
      <c r="A17" s="4" t="s">
        <v>1069</v>
      </c>
      <c r="B17" s="5" t="n">
        <v>3590</v>
      </c>
      <c r="C17" s="5" t="n">
        <v>12006</v>
      </c>
    </row>
    <row r="18" spans="1:5">
      <c r="A18" s="4" t="s">
        <v>1070</v>
      </c>
      <c r="B18" s="5" t="n">
        <v>95</v>
      </c>
      <c r="C18" s="5" t="n">
        <v>24</v>
      </c>
    </row>
    <row r="19" spans="1:5">
      <c r="A19" s="4" t="s">
        <v>38</v>
      </c>
      <c r="B19" s="5" t="n">
        <v>3685</v>
      </c>
      <c r="C19" s="5" t="n">
        <v>12030</v>
      </c>
      <c r="D19" s="7" t="n">
        <v>1122</v>
      </c>
      <c r="E19" s="7" t="n">
        <v>2756</v>
      </c>
    </row>
    <row r="20" spans="1:5">
      <c r="A20" s="4" t="s">
        <v>1073</v>
      </c>
      <c r="B20" s="5" t="n">
        <v>214195</v>
      </c>
      <c r="C20" s="5" t="n">
        <v>142208</v>
      </c>
    </row>
    <row r="21" spans="1:5">
      <c r="A21" s="4" t="s">
        <v>1072</v>
      </c>
      <c r="B21" s="5" t="n">
        <v>2838</v>
      </c>
      <c r="C21" s="5" t="n">
        <v>425</v>
      </c>
    </row>
    <row r="22" spans="1:5">
      <c r="A22" s="4" t="s">
        <v>51</v>
      </c>
      <c r="B22" s="5" t="n">
        <v>220718</v>
      </c>
      <c r="C22" s="5" t="n">
        <v>154663</v>
      </c>
    </row>
    <row r="23" spans="1:5">
      <c r="A23" s="3" t="s">
        <v>885</v>
      </c>
    </row>
    <row r="24" spans="1:5">
      <c r="A24" s="4" t="s">
        <v>57</v>
      </c>
      <c r="B24" s="5" t="n">
        <v>17988</v>
      </c>
      <c r="C24" s="5" t="n">
        <v>4232</v>
      </c>
    </row>
    <row r="25" spans="1:5">
      <c r="A25" s="4" t="s">
        <v>58</v>
      </c>
      <c r="B25" s="5" t="n">
        <v>367</v>
      </c>
      <c r="C25" s="5" t="n">
        <v>149</v>
      </c>
    </row>
    <row r="26" spans="1:5">
      <c r="A26" s="4" t="s">
        <v>59</v>
      </c>
      <c r="B26" s="5" t="n">
        <v>18355</v>
      </c>
      <c r="C26" s="5" t="n">
        <v>4381</v>
      </c>
    </row>
    <row r="27" spans="1:5">
      <c r="A27" s="4" t="s">
        <v>62</v>
      </c>
      <c r="B27" s="5" t="n">
        <v>202363</v>
      </c>
      <c r="C27" s="5" t="n">
        <v>150282</v>
      </c>
    </row>
    <row r="28" spans="1:5">
      <c r="A28" s="4" t="s">
        <v>68</v>
      </c>
      <c r="B28" s="7" t="n">
        <v>220718</v>
      </c>
      <c r="C28" s="7" t="n">
        <v>1546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4</v>
      </c>
      <c r="B1" s="2" t="s">
        <v>659</v>
      </c>
      <c r="N1" s="2" t="s">
        <v>1</v>
      </c>
    </row>
    <row r="2" spans="1:16">
      <c r="B2" s="2" t="s">
        <v>2</v>
      </c>
      <c r="C2" s="2" t="s">
        <v>660</v>
      </c>
      <c r="D2" s="2" t="s">
        <v>4</v>
      </c>
      <c r="E2" s="2" t="s">
        <v>661</v>
      </c>
      <c r="F2" s="2" t="s">
        <v>34</v>
      </c>
      <c r="G2" s="2" t="s">
        <v>662</v>
      </c>
      <c r="H2" s="2" t="s">
        <v>663</v>
      </c>
      <c r="I2" s="2" t="s">
        <v>664</v>
      </c>
      <c r="J2" s="2" t="s">
        <v>77</v>
      </c>
      <c r="K2" s="2" t="s">
        <v>665</v>
      </c>
      <c r="L2" s="2" t="s">
        <v>666</v>
      </c>
      <c r="M2" s="2" t="s">
        <v>667</v>
      </c>
      <c r="N2" s="2" t="s">
        <v>2</v>
      </c>
      <c r="O2" s="2" t="s">
        <v>34</v>
      </c>
      <c r="P2" s="2" t="s">
        <v>77</v>
      </c>
    </row>
    <row r="3" spans="1:16">
      <c r="A3" s="3" t="s">
        <v>1075</v>
      </c>
    </row>
    <row r="4" spans="1:16">
      <c r="A4" s="4" t="s">
        <v>82</v>
      </c>
      <c r="B4" s="7" t="n">
        <v>21489</v>
      </c>
      <c r="C4" s="7" t="n">
        <v>20836</v>
      </c>
      <c r="D4" s="7" t="n">
        <v>20621</v>
      </c>
      <c r="E4" s="7" t="n">
        <v>16748</v>
      </c>
      <c r="F4" s="7" t="n">
        <v>15081</v>
      </c>
      <c r="G4" s="7" t="n">
        <v>15026</v>
      </c>
      <c r="H4" s="7" t="n">
        <v>14652</v>
      </c>
      <c r="I4" s="7" t="n">
        <v>14109</v>
      </c>
      <c r="J4" s="7" t="n">
        <v>13943</v>
      </c>
      <c r="K4" s="7" t="n">
        <v>13567</v>
      </c>
      <c r="L4" s="7" t="n">
        <v>13258</v>
      </c>
      <c r="M4" s="7" t="n">
        <v>13034</v>
      </c>
      <c r="N4" s="7" t="n">
        <v>79694</v>
      </c>
      <c r="O4" s="7" t="n">
        <v>58868</v>
      </c>
      <c r="P4" s="7" t="n">
        <v>53802</v>
      </c>
    </row>
    <row r="5" spans="1:16">
      <c r="A5" s="4" t="s">
        <v>1076</v>
      </c>
      <c r="B5" s="5" t="n">
        <v>4995</v>
      </c>
      <c r="C5" s="5" t="n">
        <v>4419</v>
      </c>
      <c r="D5" s="5" t="n">
        <v>4013</v>
      </c>
      <c r="E5" s="5" t="n">
        <v>3164</v>
      </c>
      <c r="F5" s="5" t="n">
        <v>2888</v>
      </c>
      <c r="G5" s="5" t="n">
        <v>2762</v>
      </c>
      <c r="H5" s="5" t="n">
        <v>2565</v>
      </c>
      <c r="I5" s="5" t="n">
        <v>2396</v>
      </c>
      <c r="J5" s="5" t="n">
        <v>2374</v>
      </c>
      <c r="K5" s="5" t="n">
        <v>2330</v>
      </c>
      <c r="L5" s="5" t="n">
        <v>2271</v>
      </c>
      <c r="M5" s="5" t="n">
        <v>2272</v>
      </c>
      <c r="N5" s="5" t="n">
        <v>16591</v>
      </c>
      <c r="O5" s="5" t="n">
        <v>10611</v>
      </c>
      <c r="P5" s="5" t="n">
        <v>9247</v>
      </c>
    </row>
    <row r="6" spans="1:16">
      <c r="A6" s="4" t="s">
        <v>1077</v>
      </c>
      <c r="N6" s="5" t="n">
        <v>2960</v>
      </c>
      <c r="O6" s="5" t="n">
        <v>6793</v>
      </c>
      <c r="P6" s="5" t="n">
        <v>4386</v>
      </c>
    </row>
    <row r="7" spans="1:16">
      <c r="A7" s="4" t="s">
        <v>1078</v>
      </c>
      <c r="B7" s="7" t="n">
        <v>5290</v>
      </c>
      <c r="C7" s="7" t="n">
        <v>5402</v>
      </c>
      <c r="D7" s="7" t="n">
        <v>4165</v>
      </c>
      <c r="E7" s="7" t="n">
        <v>4007</v>
      </c>
      <c r="F7" s="7" t="n">
        <v>1460</v>
      </c>
      <c r="G7" s="7" t="n">
        <v>3751</v>
      </c>
      <c r="H7" s="7" t="n">
        <v>3898</v>
      </c>
      <c r="I7" s="7" t="n">
        <v>3206</v>
      </c>
      <c r="J7" s="7" t="n">
        <v>3237</v>
      </c>
      <c r="K7" s="7" t="n">
        <v>3482</v>
      </c>
      <c r="L7" s="7" t="n">
        <v>4157</v>
      </c>
      <c r="M7" s="7" t="n">
        <v>2365</v>
      </c>
      <c r="N7" s="5" t="n">
        <v>18864</v>
      </c>
      <c r="O7" s="5" t="n">
        <v>12315</v>
      </c>
      <c r="P7" s="5" t="n">
        <v>13241</v>
      </c>
    </row>
    <row r="8" spans="1:16">
      <c r="A8" s="4" t="s">
        <v>279</v>
      </c>
    </row>
    <row r="9" spans="1:16">
      <c r="A9" s="3" t="s">
        <v>1075</v>
      </c>
    </row>
    <row r="10" spans="1:16">
      <c r="A10" s="4" t="s">
        <v>1079</v>
      </c>
      <c r="N10" s="5" t="n">
        <v>6695</v>
      </c>
      <c r="O10" s="5" t="n">
        <v>15100</v>
      </c>
      <c r="P10" s="5" t="n">
        <v>12000</v>
      </c>
    </row>
    <row r="11" spans="1:16">
      <c r="A11" s="4" t="s">
        <v>906</v>
      </c>
      <c r="N11" s="5" t="n">
        <v>9</v>
      </c>
    </row>
    <row r="12" spans="1:16">
      <c r="A12" s="4" t="s">
        <v>82</v>
      </c>
      <c r="N12" s="5" t="n">
        <v>6704</v>
      </c>
      <c r="O12" s="5" t="n">
        <v>15100</v>
      </c>
      <c r="P12" s="5" t="n">
        <v>12000</v>
      </c>
    </row>
    <row r="13" spans="1:16">
      <c r="A13" s="4" t="s">
        <v>1076</v>
      </c>
      <c r="N13" s="5" t="n">
        <v>1922</v>
      </c>
      <c r="O13" s="5" t="n">
        <v>1041</v>
      </c>
      <c r="P13" s="5" t="n">
        <v>976</v>
      </c>
    </row>
    <row r="14" spans="1:16">
      <c r="A14" s="4" t="s">
        <v>1080</v>
      </c>
      <c r="N14" s="5" t="n">
        <v>4782</v>
      </c>
      <c r="O14" s="5" t="n">
        <v>14059</v>
      </c>
      <c r="P14" s="5" t="n">
        <v>11024</v>
      </c>
    </row>
    <row r="15" spans="1:16">
      <c r="A15" s="4" t="s">
        <v>1077</v>
      </c>
      <c r="N15" s="5" t="n">
        <v>-412</v>
      </c>
      <c r="O15" s="5" t="n">
        <v>-495</v>
      </c>
      <c r="P15" s="5" t="n">
        <v>-399</v>
      </c>
    </row>
    <row r="16" spans="1:16">
      <c r="A16" s="4" t="s">
        <v>1081</v>
      </c>
      <c r="N16" s="5" t="n">
        <v>5194</v>
      </c>
      <c r="O16" s="5" t="n">
        <v>14554</v>
      </c>
      <c r="P16" s="5" t="n">
        <v>11423</v>
      </c>
    </row>
    <row r="17" spans="1:16">
      <c r="A17" s="4" t="s">
        <v>1082</v>
      </c>
      <c r="N17" s="5" t="n">
        <v>13670</v>
      </c>
      <c r="O17" s="5" t="n">
        <v>-2239</v>
      </c>
      <c r="P17" s="5" t="n">
        <v>1818</v>
      </c>
    </row>
    <row r="18" spans="1:16">
      <c r="A18" s="4" t="s">
        <v>1078</v>
      </c>
      <c r="N18" s="7" t="n">
        <v>18864</v>
      </c>
      <c r="O18" s="7" t="n">
        <v>12315</v>
      </c>
      <c r="P18" s="7" t="n">
        <v>13241</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4</v>
      </c>
      <c r="D2" s="2" t="s">
        <v>77</v>
      </c>
    </row>
    <row r="3" spans="1:4">
      <c r="A3" s="3" t="s">
        <v>1084</v>
      </c>
    </row>
    <row r="4" spans="1:4">
      <c r="A4" s="4" t="s">
        <v>122</v>
      </c>
      <c r="B4" s="7" t="n">
        <v>18864</v>
      </c>
      <c r="C4" s="7" t="n">
        <v>12315</v>
      </c>
      <c r="D4" s="7" t="n">
        <v>13241</v>
      </c>
    </row>
    <row r="5" spans="1:4">
      <c r="A5" s="3" t="s">
        <v>123</v>
      </c>
    </row>
    <row r="6" spans="1:4">
      <c r="A6" s="4" t="s">
        <v>1085</v>
      </c>
      <c r="B6" s="5" t="n">
        <v>-804</v>
      </c>
      <c r="C6" s="5" t="n">
        <v>-708</v>
      </c>
      <c r="D6" s="5" t="n">
        <v>-1023</v>
      </c>
    </row>
    <row r="7" spans="1:4">
      <c r="A7" s="4" t="s">
        <v>126</v>
      </c>
      <c r="D7" s="5" t="n">
        <v>1</v>
      </c>
    </row>
    <row r="8" spans="1:4">
      <c r="A8" s="4" t="s">
        <v>127</v>
      </c>
      <c r="B8" s="5" t="n">
        <v>-109</v>
      </c>
      <c r="C8" s="5" t="n">
        <v>-20</v>
      </c>
      <c r="D8" s="5" t="n">
        <v>62</v>
      </c>
    </row>
    <row r="9" spans="1:4">
      <c r="A9" s="4" t="s">
        <v>1086</v>
      </c>
      <c r="B9" s="5" t="n">
        <v>-3825</v>
      </c>
      <c r="C9" s="5" t="n">
        <v>2384</v>
      </c>
      <c r="D9" s="5" t="n">
        <v>-4218</v>
      </c>
    </row>
    <row r="10" spans="1:4">
      <c r="A10" s="4" t="s">
        <v>129</v>
      </c>
      <c r="B10" s="5" t="n">
        <v>820</v>
      </c>
      <c r="C10" s="5" t="n">
        <v>-749</v>
      </c>
      <c r="D10" s="5" t="n">
        <v>1474</v>
      </c>
    </row>
    <row r="11" spans="1:4">
      <c r="A11" s="4" t="s">
        <v>1087</v>
      </c>
      <c r="B11" s="5" t="n">
        <v>-3005</v>
      </c>
      <c r="C11" s="5" t="n">
        <v>1635</v>
      </c>
      <c r="D11" s="5" t="n">
        <v>-2744</v>
      </c>
    </row>
    <row r="12" spans="1:4">
      <c r="A12" s="4" t="s">
        <v>313</v>
      </c>
      <c r="B12" s="5" t="n">
        <v>15859</v>
      </c>
      <c r="C12" s="5" t="n">
        <v>13950</v>
      </c>
      <c r="D12" s="5" t="n">
        <v>10497</v>
      </c>
    </row>
    <row r="13" spans="1:4">
      <c r="A13" s="4" t="s">
        <v>279</v>
      </c>
    </row>
    <row r="14" spans="1:4">
      <c r="A14" s="3" t="s">
        <v>1084</v>
      </c>
    </row>
    <row r="15" spans="1:4">
      <c r="A15" s="4" t="s">
        <v>122</v>
      </c>
      <c r="B15" s="5" t="n">
        <v>18864</v>
      </c>
      <c r="C15" s="5" t="n">
        <v>12315</v>
      </c>
      <c r="D15" s="5" t="n">
        <v>13241</v>
      </c>
    </row>
    <row r="16" spans="1:4">
      <c r="A16" s="3" t="s">
        <v>123</v>
      </c>
    </row>
    <row r="17" spans="1:4">
      <c r="A17" s="4" t="s">
        <v>1088</v>
      </c>
      <c r="B17" s="5" t="n">
        <v>-2912</v>
      </c>
      <c r="C17" s="5" t="n">
        <v>3112</v>
      </c>
      <c r="D17" s="5" t="n">
        <v>-3258</v>
      </c>
    </row>
    <row r="18" spans="1:4">
      <c r="A18" s="4" t="s">
        <v>1085</v>
      </c>
      <c r="B18" s="5" t="n">
        <v>-804</v>
      </c>
      <c r="C18" s="5" t="n">
        <v>-708</v>
      </c>
      <c r="D18" s="5" t="n">
        <v>-1023</v>
      </c>
    </row>
    <row r="19" spans="1:4">
      <c r="A19" s="4" t="s">
        <v>126</v>
      </c>
      <c r="D19" s="5" t="n">
        <v>1</v>
      </c>
    </row>
    <row r="20" spans="1:4">
      <c r="A20" s="4" t="s">
        <v>127</v>
      </c>
      <c r="B20" s="5" t="n">
        <v>-109</v>
      </c>
      <c r="C20" s="5" t="n">
        <v>-20</v>
      </c>
      <c r="D20" s="5" t="n">
        <v>62</v>
      </c>
    </row>
    <row r="21" spans="1:4">
      <c r="A21" s="4" t="s">
        <v>1086</v>
      </c>
      <c r="B21" s="5" t="n">
        <v>-3825</v>
      </c>
      <c r="C21" s="5" t="n">
        <v>2384</v>
      </c>
      <c r="D21" s="5" t="n">
        <v>-4218</v>
      </c>
    </row>
    <row r="22" spans="1:4">
      <c r="A22" s="4" t="s">
        <v>129</v>
      </c>
      <c r="B22" s="5" t="n">
        <v>820</v>
      </c>
      <c r="C22" s="5" t="n">
        <v>-749</v>
      </c>
      <c r="D22" s="5" t="n">
        <v>1474</v>
      </c>
    </row>
    <row r="23" spans="1:4">
      <c r="A23" s="4" t="s">
        <v>1087</v>
      </c>
      <c r="B23" s="5" t="n">
        <v>-3005</v>
      </c>
      <c r="C23" s="5" t="n">
        <v>1635</v>
      </c>
      <c r="D23" s="5" t="n">
        <v>-2744</v>
      </c>
    </row>
    <row r="24" spans="1:4">
      <c r="A24" s="4" t="s">
        <v>313</v>
      </c>
      <c r="B24" s="7" t="n">
        <v>15859</v>
      </c>
      <c r="C24" s="7" t="n">
        <v>13950</v>
      </c>
      <c r="D24" s="7" t="n">
        <v>1049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4</v>
      </c>
      <c r="D2" s="2" t="s">
        <v>77</v>
      </c>
    </row>
    <row r="3" spans="1:4">
      <c r="A3" s="3" t="s">
        <v>152</v>
      </c>
    </row>
    <row r="4" spans="1:4">
      <c r="A4" s="4" t="s">
        <v>122</v>
      </c>
      <c r="B4" s="7" t="n">
        <v>18864</v>
      </c>
      <c r="C4" s="7" t="n">
        <v>12315</v>
      </c>
      <c r="D4" s="7" t="n">
        <v>13241</v>
      </c>
    </row>
    <row r="5" spans="1:4">
      <c r="A5" s="3" t="s">
        <v>1090</v>
      </c>
    </row>
    <row r="6" spans="1:4">
      <c r="A6" s="4" t="s">
        <v>155</v>
      </c>
      <c r="B6" s="5" t="n">
        <v>3465</v>
      </c>
      <c r="C6" s="5" t="n">
        <v>3562</v>
      </c>
      <c r="D6" s="5" t="n">
        <v>1537</v>
      </c>
    </row>
    <row r="7" spans="1:4">
      <c r="A7" s="4" t="s">
        <v>84</v>
      </c>
      <c r="B7" s="5" t="n">
        <v>164</v>
      </c>
      <c r="C7" s="5" t="n">
        <v>259</v>
      </c>
      <c r="D7" s="5" t="n">
        <v>143</v>
      </c>
    </row>
    <row r="8" spans="1:4">
      <c r="A8" s="4" t="s">
        <v>166</v>
      </c>
      <c r="B8" s="5" t="n">
        <v>27128</v>
      </c>
      <c r="C8" s="5" t="n">
        <v>20042</v>
      </c>
      <c r="D8" s="5" t="n">
        <v>18551</v>
      </c>
    </row>
    <row r="9" spans="1:4">
      <c r="A9" s="3" t="s">
        <v>167</v>
      </c>
    </row>
    <row r="10" spans="1:4">
      <c r="A10" s="4" t="s">
        <v>176</v>
      </c>
      <c r="B10" s="5" t="n">
        <v>-7673</v>
      </c>
    </row>
    <row r="11" spans="1:4">
      <c r="A11" s="4" t="s">
        <v>183</v>
      </c>
      <c r="B11" s="5" t="n">
        <v>-76273</v>
      </c>
      <c r="C11" s="5" t="n">
        <v>-41079</v>
      </c>
      <c r="D11" s="5" t="n">
        <v>-76606</v>
      </c>
    </row>
    <row r="12" spans="1:4">
      <c r="A12" s="3" t="s">
        <v>1091</v>
      </c>
    </row>
    <row r="13" spans="1:4">
      <c r="A13" s="4" t="s">
        <v>191</v>
      </c>
      <c r="B13" s="5" t="n">
        <v>-6354</v>
      </c>
      <c r="C13" s="5" t="n">
        <v>-4862</v>
      </c>
      <c r="D13" s="5" t="n">
        <v>-4284</v>
      </c>
    </row>
    <row r="14" spans="1:4">
      <c r="A14" s="4" t="s">
        <v>983</v>
      </c>
      <c r="B14" s="5" t="n">
        <v>253</v>
      </c>
      <c r="C14" s="5" t="n">
        <v>1156</v>
      </c>
      <c r="D14" s="5" t="n">
        <v>976</v>
      </c>
    </row>
    <row r="15" spans="1:4">
      <c r="A15" s="4" t="s">
        <v>193</v>
      </c>
      <c r="B15" s="5" t="n">
        <v>55218</v>
      </c>
      <c r="C15" s="5" t="n">
        <v>21518</v>
      </c>
      <c r="D15" s="5" t="n">
        <v>64000</v>
      </c>
    </row>
    <row r="16" spans="1:4">
      <c r="A16" s="4" t="s">
        <v>194</v>
      </c>
      <c r="B16" s="5" t="n">
        <v>6073</v>
      </c>
      <c r="C16" s="5" t="n">
        <v>481</v>
      </c>
      <c r="D16" s="5" t="n">
        <v>5945</v>
      </c>
    </row>
    <row r="17" spans="1:4">
      <c r="A17" s="4" t="s">
        <v>195</v>
      </c>
      <c r="B17" s="5" t="n">
        <v>27341</v>
      </c>
      <c r="C17" s="5" t="n">
        <v>26860</v>
      </c>
      <c r="D17" s="5" t="n">
        <v>20915</v>
      </c>
    </row>
    <row r="18" spans="1:4">
      <c r="A18" s="4" t="s">
        <v>196</v>
      </c>
      <c r="B18" s="5" t="n">
        <v>33414</v>
      </c>
      <c r="C18" s="5" t="n">
        <v>27341</v>
      </c>
      <c r="D18" s="5" t="n">
        <v>26860</v>
      </c>
    </row>
    <row r="19" spans="1:4">
      <c r="A19" s="4" t="s">
        <v>279</v>
      </c>
    </row>
    <row r="20" spans="1:4">
      <c r="A20" s="3" t="s">
        <v>152</v>
      </c>
    </row>
    <row r="21" spans="1:4">
      <c r="A21" s="4" t="s">
        <v>122</v>
      </c>
      <c r="B21" s="5" t="n">
        <v>18864</v>
      </c>
      <c r="C21" s="5" t="n">
        <v>12315</v>
      </c>
      <c r="D21" s="5" t="n">
        <v>13241</v>
      </c>
    </row>
    <row r="22" spans="1:4">
      <c r="A22" s="3" t="s">
        <v>1090</v>
      </c>
    </row>
    <row r="23" spans="1:4">
      <c r="A23" s="4" t="s">
        <v>155</v>
      </c>
      <c r="B23" s="5" t="n">
        <v>20</v>
      </c>
      <c r="C23" s="5" t="n">
        <v>-14</v>
      </c>
      <c r="D23" s="5" t="n">
        <v>200</v>
      </c>
    </row>
    <row r="24" spans="1:4">
      <c r="A24" s="4" t="s">
        <v>1092</v>
      </c>
      <c r="B24" s="5" t="n">
        <v>-13670</v>
      </c>
      <c r="C24" s="5" t="n">
        <v>2239</v>
      </c>
      <c r="D24" s="5" t="n">
        <v>-1818</v>
      </c>
    </row>
    <row r="25" spans="1:4">
      <c r="A25" s="4" t="s">
        <v>84</v>
      </c>
      <c r="B25" s="5" t="n">
        <v>-660</v>
      </c>
      <c r="C25" s="5" t="n">
        <v>74</v>
      </c>
      <c r="D25" s="5" t="n">
        <v>-183</v>
      </c>
    </row>
    <row r="26" spans="1:4">
      <c r="A26" s="4" t="s">
        <v>166</v>
      </c>
      <c r="B26" s="5" t="n">
        <v>4554</v>
      </c>
      <c r="C26" s="5" t="n">
        <v>14614</v>
      </c>
      <c r="D26" s="5" t="n">
        <v>11440</v>
      </c>
    </row>
    <row r="27" spans="1:4">
      <c r="A27" s="3" t="s">
        <v>167</v>
      </c>
    </row>
    <row r="28" spans="1:4">
      <c r="A28" s="4" t="s">
        <v>1093</v>
      </c>
      <c r="D28" s="5" t="n">
        <v>-100</v>
      </c>
    </row>
    <row r="29" spans="1:4">
      <c r="A29" s="4" t="s">
        <v>176</v>
      </c>
      <c r="B29" s="5" t="n">
        <v>-16463</v>
      </c>
    </row>
    <row r="30" spans="1:4">
      <c r="A30" s="4" t="s">
        <v>183</v>
      </c>
      <c r="B30" s="5" t="n">
        <v>-16463</v>
      </c>
      <c r="D30" s="5" t="n">
        <v>-100</v>
      </c>
    </row>
    <row r="31" spans="1:4">
      <c r="A31" s="3" t="s">
        <v>1091</v>
      </c>
    </row>
    <row r="32" spans="1:4">
      <c r="A32" s="4" t="s">
        <v>190</v>
      </c>
      <c r="B32" s="5" t="n">
        <v>-335</v>
      </c>
      <c r="D32" s="5" t="n">
        <v>-5312</v>
      </c>
    </row>
    <row r="33" spans="1:4">
      <c r="A33" s="4" t="s">
        <v>189</v>
      </c>
      <c r="B33" s="5" t="n">
        <v>10000</v>
      </c>
    </row>
    <row r="34" spans="1:4">
      <c r="A34" s="4" t="s">
        <v>142</v>
      </c>
      <c r="D34" s="5" t="n">
        <v>-4354</v>
      </c>
    </row>
    <row r="35" spans="1:4">
      <c r="A35" s="4" t="s">
        <v>191</v>
      </c>
      <c r="B35" s="5" t="n">
        <v>-6354</v>
      </c>
      <c r="C35" s="5" t="n">
        <v>-4862</v>
      </c>
      <c r="D35" s="5" t="n">
        <v>-4284</v>
      </c>
    </row>
    <row r="36" spans="1:4">
      <c r="A36" s="4" t="s">
        <v>983</v>
      </c>
      <c r="B36" s="5" t="n">
        <v>253</v>
      </c>
      <c r="C36" s="5" t="n">
        <v>1156</v>
      </c>
      <c r="D36" s="5" t="n">
        <v>976</v>
      </c>
    </row>
    <row r="37" spans="1:4">
      <c r="A37" s="4" t="s">
        <v>193</v>
      </c>
      <c r="B37" s="5" t="n">
        <v>3564</v>
      </c>
      <c r="C37" s="5" t="n">
        <v>-3706</v>
      </c>
      <c r="D37" s="5" t="n">
        <v>-12974</v>
      </c>
    </row>
    <row r="38" spans="1:4">
      <c r="A38" s="4" t="s">
        <v>194</v>
      </c>
      <c r="B38" s="5" t="n">
        <v>-8345</v>
      </c>
      <c r="C38" s="5" t="n">
        <v>10908</v>
      </c>
      <c r="D38" s="5" t="n">
        <v>-1634</v>
      </c>
    </row>
    <row r="39" spans="1:4">
      <c r="A39" s="4" t="s">
        <v>195</v>
      </c>
      <c r="B39" s="5" t="n">
        <v>12030</v>
      </c>
      <c r="C39" s="5" t="n">
        <v>1122</v>
      </c>
      <c r="D39" s="5" t="n">
        <v>2756</v>
      </c>
    </row>
    <row r="40" spans="1:4">
      <c r="A40" s="4" t="s">
        <v>196</v>
      </c>
      <c r="B40" s="7" t="n">
        <v>3685</v>
      </c>
      <c r="C40" s="7" t="n">
        <v>12030</v>
      </c>
      <c r="D40" s="7" t="n">
        <v>11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4</v>
      </c>
      <c r="B1" s="2" t="s">
        <v>659</v>
      </c>
      <c r="N1" s="2" t="s">
        <v>1</v>
      </c>
    </row>
    <row r="2" spans="1:16">
      <c r="B2" s="2" t="s">
        <v>2</v>
      </c>
      <c r="C2" s="2" t="s">
        <v>660</v>
      </c>
      <c r="D2" s="2" t="s">
        <v>4</v>
      </c>
      <c r="E2" s="2" t="s">
        <v>661</v>
      </c>
      <c r="F2" s="2" t="s">
        <v>34</v>
      </c>
      <c r="G2" s="2" t="s">
        <v>662</v>
      </c>
      <c r="H2" s="2" t="s">
        <v>663</v>
      </c>
      <c r="I2" s="2" t="s">
        <v>664</v>
      </c>
      <c r="J2" s="2" t="s">
        <v>77</v>
      </c>
      <c r="K2" s="2" t="s">
        <v>665</v>
      </c>
      <c r="L2" s="2" t="s">
        <v>666</v>
      </c>
      <c r="M2" s="2" t="s">
        <v>667</v>
      </c>
      <c r="N2" s="2" t="s">
        <v>2</v>
      </c>
      <c r="O2" s="2" t="s">
        <v>34</v>
      </c>
      <c r="P2" s="2" t="s">
        <v>77</v>
      </c>
    </row>
    <row r="3" spans="1:16">
      <c r="A3" s="3" t="s">
        <v>282</v>
      </c>
    </row>
    <row r="4" spans="1:16">
      <c r="A4" s="4" t="s">
        <v>1095</v>
      </c>
      <c r="B4" s="7" t="n">
        <v>21489</v>
      </c>
      <c r="C4" s="7" t="n">
        <v>20836</v>
      </c>
      <c r="D4" s="7" t="n">
        <v>20621</v>
      </c>
      <c r="E4" s="7" t="n">
        <v>16748</v>
      </c>
      <c r="F4" s="7" t="n">
        <v>15081</v>
      </c>
      <c r="G4" s="7" t="n">
        <v>15026</v>
      </c>
      <c r="H4" s="7" t="n">
        <v>14652</v>
      </c>
      <c r="I4" s="7" t="n">
        <v>14109</v>
      </c>
      <c r="J4" s="7" t="n">
        <v>13943</v>
      </c>
      <c r="K4" s="7" t="n">
        <v>13567</v>
      </c>
      <c r="L4" s="7" t="n">
        <v>13258</v>
      </c>
      <c r="M4" s="7" t="n">
        <v>13034</v>
      </c>
      <c r="N4" s="7" t="n">
        <v>79694</v>
      </c>
      <c r="O4" s="7" t="n">
        <v>58868</v>
      </c>
      <c r="P4" s="7" t="n">
        <v>53802</v>
      </c>
    </row>
    <row r="5" spans="1:16">
      <c r="A5" s="4" t="s">
        <v>83</v>
      </c>
      <c r="B5" s="5" t="n">
        <v>4995</v>
      </c>
      <c r="C5" s="5" t="n">
        <v>4419</v>
      </c>
      <c r="D5" s="5" t="n">
        <v>4013</v>
      </c>
      <c r="E5" s="5" t="n">
        <v>3164</v>
      </c>
      <c r="F5" s="5" t="n">
        <v>2888</v>
      </c>
      <c r="G5" s="5" t="n">
        <v>2762</v>
      </c>
      <c r="H5" s="5" t="n">
        <v>2565</v>
      </c>
      <c r="I5" s="5" t="n">
        <v>2396</v>
      </c>
      <c r="J5" s="5" t="n">
        <v>2374</v>
      </c>
      <c r="K5" s="5" t="n">
        <v>2330</v>
      </c>
      <c r="L5" s="5" t="n">
        <v>2271</v>
      </c>
      <c r="M5" s="5" t="n">
        <v>2272</v>
      </c>
      <c r="N5" s="5" t="n">
        <v>16591</v>
      </c>
      <c r="O5" s="5" t="n">
        <v>10611</v>
      </c>
      <c r="P5" s="5" t="n">
        <v>9247</v>
      </c>
    </row>
    <row r="6" spans="1:16">
      <c r="A6" s="4" t="s">
        <v>86</v>
      </c>
      <c r="B6" s="5" t="n">
        <v>16494</v>
      </c>
      <c r="C6" s="5" t="n">
        <v>16417</v>
      </c>
      <c r="D6" s="5" t="n">
        <v>16608</v>
      </c>
      <c r="E6" s="5" t="n">
        <v>13584</v>
      </c>
      <c r="F6" s="5" t="n">
        <v>12193</v>
      </c>
      <c r="G6" s="5" t="n">
        <v>12264</v>
      </c>
      <c r="H6" s="5" t="n">
        <v>12087</v>
      </c>
      <c r="I6" s="5" t="n">
        <v>11713</v>
      </c>
      <c r="J6" s="5" t="n">
        <v>11569</v>
      </c>
      <c r="K6" s="5" t="n">
        <v>11237</v>
      </c>
      <c r="L6" s="5" t="n">
        <v>10987</v>
      </c>
      <c r="M6" s="5" t="n">
        <v>10762</v>
      </c>
      <c r="N6" s="5" t="n">
        <v>63103</v>
      </c>
      <c r="O6" s="5" t="n">
        <v>48257</v>
      </c>
      <c r="P6" s="5" t="n">
        <v>44555</v>
      </c>
    </row>
    <row r="7" spans="1:16">
      <c r="A7" s="4" t="s">
        <v>87</v>
      </c>
      <c r="B7" s="5" t="n">
        <v>600</v>
      </c>
      <c r="C7" s="5" t="n">
        <v>570</v>
      </c>
      <c r="D7" s="5" t="n">
        <v>500</v>
      </c>
      <c r="E7" s="5" t="n">
        <v>450</v>
      </c>
      <c r="F7" s="5" t="n">
        <v>350</v>
      </c>
      <c r="G7" s="5" t="n">
        <v>370</v>
      </c>
      <c r="H7" s="5" t="n">
        <v>300</v>
      </c>
      <c r="I7" s="5" t="n">
        <v>200</v>
      </c>
      <c r="J7" s="5" t="n">
        <v>250</v>
      </c>
      <c r="K7" s="5" t="n">
        <v>250</v>
      </c>
      <c r="L7" s="5" t="n">
        <v>150</v>
      </c>
      <c r="M7" s="5" t="n">
        <v>200</v>
      </c>
      <c r="N7" s="5" t="n">
        <v>2120</v>
      </c>
      <c r="O7" s="5" t="n">
        <v>1220</v>
      </c>
      <c r="P7" s="5" t="n">
        <v>850</v>
      </c>
    </row>
    <row r="8" spans="1:16">
      <c r="A8" s="4" t="s">
        <v>1078</v>
      </c>
      <c r="B8" s="7" t="n">
        <v>5290</v>
      </c>
      <c r="C8" s="7" t="n">
        <v>5402</v>
      </c>
      <c r="D8" s="7" t="n">
        <v>4165</v>
      </c>
      <c r="E8" s="7" t="n">
        <v>4007</v>
      </c>
      <c r="F8" s="7" t="n">
        <v>1460</v>
      </c>
      <c r="G8" s="7" t="n">
        <v>3751</v>
      </c>
      <c r="H8" s="7" t="n">
        <v>3898</v>
      </c>
      <c r="I8" s="7" t="n">
        <v>3206</v>
      </c>
      <c r="J8" s="7" t="n">
        <v>3237</v>
      </c>
      <c r="K8" s="7" t="n">
        <v>3482</v>
      </c>
      <c r="L8" s="7" t="n">
        <v>4157</v>
      </c>
      <c r="M8" s="7" t="n">
        <v>2365</v>
      </c>
      <c r="N8" s="7" t="n">
        <v>18864</v>
      </c>
      <c r="O8" s="7" t="n">
        <v>12315</v>
      </c>
      <c r="P8" s="7" t="n">
        <v>13241</v>
      </c>
    </row>
    <row r="9" spans="1:16">
      <c r="A9" s="4" t="s">
        <v>1005</v>
      </c>
      <c r="B9" s="8" t="n">
        <v>0.62</v>
      </c>
      <c r="C9" s="8" t="n">
        <v>0.63</v>
      </c>
      <c r="D9" s="8" t="n">
        <v>0.49</v>
      </c>
      <c r="E9" s="8" t="n">
        <v>0.51</v>
      </c>
      <c r="F9" s="8" t="n">
        <v>0.2</v>
      </c>
      <c r="G9" s="8" t="n">
        <v>0.51</v>
      </c>
      <c r="H9" s="8" t="n">
        <v>0.53</v>
      </c>
      <c r="I9" s="8" t="n">
        <v>0.44</v>
      </c>
      <c r="J9" s="8" t="n">
        <v>0.44</v>
      </c>
      <c r="K9" s="8" t="n">
        <v>0.48</v>
      </c>
      <c r="L9" s="8" t="n">
        <v>0.5600000000000001</v>
      </c>
      <c r="M9" s="8" t="n">
        <v>0.32</v>
      </c>
      <c r="N9" s="8" t="n">
        <v>2.25</v>
      </c>
      <c r="O9" s="8" t="n">
        <v>1.67</v>
      </c>
      <c r="P9" s="8" t="n">
        <v>1.79</v>
      </c>
    </row>
    <row r="10" spans="1:16">
      <c r="A10" s="4" t="s">
        <v>1009</v>
      </c>
      <c r="B10" s="8" t="n">
        <v>0.61</v>
      </c>
      <c r="C10" s="8" t="n">
        <v>0.62</v>
      </c>
      <c r="D10" s="8" t="n">
        <v>0.48</v>
      </c>
      <c r="E10" s="8" t="n">
        <v>0.5</v>
      </c>
      <c r="F10" s="8" t="n">
        <v>0.19</v>
      </c>
      <c r="G10" s="8" t="n">
        <v>0.5</v>
      </c>
      <c r="H10" s="8" t="n">
        <v>0.52</v>
      </c>
      <c r="I10" s="8" t="n">
        <v>0.43</v>
      </c>
      <c r="J10" s="8" t="n">
        <v>0.43</v>
      </c>
      <c r="K10" s="8" t="n">
        <v>0.47</v>
      </c>
      <c r="L10" s="8" t="n">
        <v>0.55</v>
      </c>
      <c r="M10" s="8" t="n">
        <v>0.31</v>
      </c>
      <c r="N10" s="8" t="n">
        <v>2.21</v>
      </c>
      <c r="O10" s="8" t="n">
        <v>1.64</v>
      </c>
      <c r="P10" s="8" t="n">
        <v>1.76</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34</v>
      </c>
    </row>
    <row r="4" spans="1:2">
      <c r="A4" s="4" t="s">
        <v>47</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078</v>
      </c>
      <c r="C3" s="7" t="n">
        <v>8763</v>
      </c>
    </row>
    <row r="4" spans="1:3">
      <c r="A4" s="4" t="s">
        <v>37</v>
      </c>
      <c r="B4" s="5" t="n">
        <v>20336</v>
      </c>
      <c r="C4" s="5" t="n">
        <v>18578</v>
      </c>
    </row>
    <row r="5" spans="1:3">
      <c r="A5" s="4" t="s">
        <v>38</v>
      </c>
      <c r="B5" s="5" t="n">
        <v>33414</v>
      </c>
      <c r="C5" s="5" t="n">
        <v>27341</v>
      </c>
    </row>
    <row r="6" spans="1:3">
      <c r="A6" s="4" t="s">
        <v>39</v>
      </c>
      <c r="B6" s="5" t="n">
        <v>4239</v>
      </c>
      <c r="C6" s="5" t="n">
        <v>1853</v>
      </c>
    </row>
    <row r="7" spans="1:3">
      <c r="A7" s="4" t="s">
        <v>40</v>
      </c>
      <c r="B7" s="5" t="n">
        <v>370875</v>
      </c>
      <c r="C7" s="5" t="n">
        <v>277378</v>
      </c>
    </row>
    <row r="8" spans="1:3">
      <c r="A8" s="4" t="s">
        <v>41</v>
      </c>
      <c r="B8" s="5" t="n">
        <v>3987</v>
      </c>
      <c r="C8" s="5" t="n">
        <v>4577</v>
      </c>
    </row>
    <row r="9" spans="1:3">
      <c r="A9" s="4" t="s">
        <v>42</v>
      </c>
      <c r="B9" s="5" t="n">
        <v>1482662</v>
      </c>
      <c r="C9" s="5" t="n">
        <v>1167758</v>
      </c>
    </row>
    <row r="10" spans="1:3">
      <c r="A10" s="4" t="s">
        <v>43</v>
      </c>
      <c r="B10" s="5" t="n">
        <v>25641</v>
      </c>
      <c r="C10" s="5" t="n">
        <v>21539</v>
      </c>
    </row>
    <row r="11" spans="1:3">
      <c r="A11" s="4" t="s">
        <v>44</v>
      </c>
      <c r="B11" s="5" t="n">
        <v>13034</v>
      </c>
      <c r="C11" s="5" t="n">
        <v>11183</v>
      </c>
    </row>
    <row r="12" spans="1:3">
      <c r="A12" s="4" t="s">
        <v>45</v>
      </c>
      <c r="B12" s="5" t="n">
        <v>7744</v>
      </c>
      <c r="C12" s="5" t="n">
        <v>7530</v>
      </c>
    </row>
    <row r="13" spans="1:3">
      <c r="A13" s="4" t="s">
        <v>46</v>
      </c>
      <c r="B13" s="5" t="n">
        <v>60160</v>
      </c>
      <c r="C13" s="5" t="n">
        <v>52707</v>
      </c>
    </row>
    <row r="14" spans="1:3">
      <c r="A14" s="4" t="s">
        <v>47</v>
      </c>
      <c r="B14" s="5" t="n">
        <v>22310</v>
      </c>
      <c r="C14" s="5" t="n">
        <v>1800</v>
      </c>
    </row>
    <row r="15" spans="1:3">
      <c r="A15" s="4" t="s">
        <v>48</v>
      </c>
      <c r="B15" s="5" t="n">
        <v>3569</v>
      </c>
      <c r="C15" s="5" t="n">
        <v>127</v>
      </c>
    </row>
    <row r="16" spans="1:3">
      <c r="A16" s="4" t="s">
        <v>49</v>
      </c>
      <c r="B16" s="5" t="n">
        <v>2013</v>
      </c>
      <c r="C16" s="5" t="n">
        <v>733</v>
      </c>
    </row>
    <row r="17" spans="1:3">
      <c r="A17" s="4" t="s">
        <v>50</v>
      </c>
      <c r="B17" s="5" t="n">
        <v>19665</v>
      </c>
      <c r="C17" s="5" t="n">
        <v>14406</v>
      </c>
    </row>
    <row r="18" spans="1:3">
      <c r="A18" s="4" t="s">
        <v>51</v>
      </c>
      <c r="B18" s="5" t="n">
        <v>2049313</v>
      </c>
      <c r="C18" s="5" t="n">
        <v>1588932</v>
      </c>
    </row>
    <row r="19" spans="1:3">
      <c r="A19" s="3" t="s">
        <v>52</v>
      </c>
    </row>
    <row r="20" spans="1:3">
      <c r="A20" s="4" t="s">
        <v>53</v>
      </c>
      <c r="B20" s="5" t="n">
        <v>259909</v>
      </c>
      <c r="C20" s="5" t="n">
        <v>194134</v>
      </c>
    </row>
    <row r="21" spans="1:3">
      <c r="A21" s="4" t="s">
        <v>54</v>
      </c>
      <c r="B21" s="5" t="n">
        <v>1259316</v>
      </c>
      <c r="C21" s="5" t="n">
        <v>1007900</v>
      </c>
    </row>
    <row r="22" spans="1:3">
      <c r="A22" s="4" t="s">
        <v>55</v>
      </c>
      <c r="B22" s="5" t="n">
        <v>1519225</v>
      </c>
      <c r="C22" s="5" t="n">
        <v>1202034</v>
      </c>
    </row>
    <row r="23" spans="1:3">
      <c r="A23" s="4" t="s">
        <v>56</v>
      </c>
      <c r="B23" s="5" t="n">
        <v>292497</v>
      </c>
      <c r="C23" s="5" t="n">
        <v>217163</v>
      </c>
    </row>
    <row r="24" spans="1:3">
      <c r="A24" s="4" t="s">
        <v>57</v>
      </c>
      <c r="B24" s="5" t="n">
        <v>17988</v>
      </c>
      <c r="C24" s="5" t="n">
        <v>4232</v>
      </c>
    </row>
    <row r="25" spans="1:3">
      <c r="A25" s="4" t="s">
        <v>58</v>
      </c>
      <c r="B25" s="5" t="n">
        <v>17240</v>
      </c>
      <c r="C25" s="5" t="n">
        <v>15221</v>
      </c>
    </row>
    <row r="26" spans="1:3">
      <c r="A26" s="4" t="s">
        <v>59</v>
      </c>
      <c r="B26" s="5" t="n">
        <v>1846950</v>
      </c>
      <c r="C26" s="5" t="n">
        <v>1438650</v>
      </c>
    </row>
    <row r="27" spans="1:3">
      <c r="A27" s="4" t="s">
        <v>60</v>
      </c>
      <c r="B27" s="4" t="s">
        <v>61</v>
      </c>
      <c r="C27" s="4" t="s">
        <v>61</v>
      </c>
    </row>
    <row r="28" spans="1:3">
      <c r="A28" s="3" t="s">
        <v>62</v>
      </c>
    </row>
    <row r="29" spans="1:3">
      <c r="A29" s="4" t="s">
        <v>63</v>
      </c>
      <c r="B29" s="5" t="n">
        <v>86</v>
      </c>
      <c r="C29" s="5" t="n">
        <v>74</v>
      </c>
    </row>
    <row r="30" spans="1:3">
      <c r="A30" s="4" t="s">
        <v>64</v>
      </c>
      <c r="B30" s="5" t="n">
        <v>117883</v>
      </c>
      <c r="C30" s="5" t="n">
        <v>75319</v>
      </c>
    </row>
    <row r="31" spans="1:3">
      <c r="A31" s="4" t="s">
        <v>65</v>
      </c>
      <c r="B31" s="5" t="n">
        <v>87018</v>
      </c>
      <c r="C31" s="5" t="n">
        <v>74508</v>
      </c>
    </row>
    <row r="32" spans="1:3">
      <c r="A32" s="4" t="s">
        <v>66</v>
      </c>
      <c r="B32" s="5" t="n">
        <v>-2624</v>
      </c>
      <c r="C32" s="5" t="n">
        <v>381</v>
      </c>
    </row>
    <row r="33" spans="1:3">
      <c r="A33" s="4" t="s">
        <v>67</v>
      </c>
      <c r="B33" s="5" t="n">
        <v>202363</v>
      </c>
      <c r="C33" s="5" t="n">
        <v>150282</v>
      </c>
    </row>
    <row r="34" spans="1:3">
      <c r="A34" s="4" t="s">
        <v>68</v>
      </c>
      <c r="B34" s="7" t="n">
        <v>2049313</v>
      </c>
      <c r="C34" s="7" t="n">
        <v>158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242</v>
      </c>
    </row>
    <row r="4" spans="1:2">
      <c r="A4" s="4" t="s">
        <v>5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256</v>
      </c>
    </row>
    <row r="4" spans="1:2">
      <c r="A4" s="4" t="s">
        <v>13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61</v>
      </c>
    </row>
    <row r="4" spans="1:2">
      <c r="A4" s="4" t="s">
        <v>62</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3" t="s">
        <v>70</v>
      </c>
    </row>
    <row r="3" spans="1:3">
      <c r="A3" s="4" t="s">
        <v>71</v>
      </c>
      <c r="B3" s="7" t="n">
        <v>13281</v>
      </c>
      <c r="C3" s="7" t="n">
        <v>12387</v>
      </c>
    </row>
    <row r="4" spans="1:3">
      <c r="A4" s="4" t="s">
        <v>72</v>
      </c>
      <c r="B4" s="8" t="n">
        <v>0.01</v>
      </c>
      <c r="C4" s="8" t="n">
        <v>0.01</v>
      </c>
    </row>
    <row r="5" spans="1:3">
      <c r="A5" s="4" t="s">
        <v>73</v>
      </c>
      <c r="B5" s="5" t="n">
        <v>20000000</v>
      </c>
      <c r="C5" s="5" t="n">
        <v>20000000</v>
      </c>
    </row>
    <row r="6" spans="1:3">
      <c r="A6" s="4" t="s">
        <v>74</v>
      </c>
      <c r="B6" s="5" t="n">
        <v>8603462</v>
      </c>
      <c r="C6" s="5" t="n">
        <v>7389394</v>
      </c>
    </row>
    <row r="7" spans="1:3">
      <c r="A7" s="4" t="s">
        <v>75</v>
      </c>
      <c r="B7" s="5" t="n">
        <v>8603462</v>
      </c>
      <c r="C7" s="5" t="n">
        <v>738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4"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39</v>
      </c>
      <c r="B6" s="4" t="s">
        <v>290</v>
      </c>
    </row>
    <row r="7" spans="1:2">
      <c r="A7" s="4" t="s">
        <v>291</v>
      </c>
      <c r="B7" s="4" t="s">
        <v>292</v>
      </c>
    </row>
    <row r="8" spans="1:2">
      <c r="A8" s="4" t="s">
        <v>219</v>
      </c>
      <c r="B8" s="4" t="s">
        <v>293</v>
      </c>
    </row>
    <row r="9" spans="1:2">
      <c r="A9" s="4" t="s">
        <v>41</v>
      </c>
      <c r="B9" s="4" t="s">
        <v>294</v>
      </c>
    </row>
    <row r="10" spans="1:2">
      <c r="A10" s="4" t="s">
        <v>295</v>
      </c>
      <c r="B10" s="4" t="s">
        <v>296</v>
      </c>
    </row>
    <row r="11" spans="1:2">
      <c r="A11" s="4" t="s">
        <v>297</v>
      </c>
      <c r="B11" s="4" t="s">
        <v>298</v>
      </c>
    </row>
    <row r="12" spans="1:2">
      <c r="A12" s="4" t="s">
        <v>71</v>
      </c>
      <c r="B12" s="4" t="s">
        <v>299</v>
      </c>
    </row>
    <row r="13" spans="1:2">
      <c r="A13" s="4" t="s">
        <v>300</v>
      </c>
      <c r="B13" s="4" t="s">
        <v>301</v>
      </c>
    </row>
    <row r="14" spans="1:2">
      <c r="A14" s="4" t="s">
        <v>44</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B4" s="7" t="n">
        <v>68474000</v>
      </c>
      <c r="C4" s="7" t="n">
        <v>51231000</v>
      </c>
      <c r="D4" s="7" t="n">
        <v>46785000</v>
      </c>
    </row>
    <row r="5" spans="1:4">
      <c r="A5" s="4" t="s">
        <v>80</v>
      </c>
      <c r="B5" s="5" t="n">
        <v>10363000</v>
      </c>
      <c r="C5" s="5" t="n">
        <v>7037000</v>
      </c>
      <c r="D5" s="5" t="n">
        <v>6500000</v>
      </c>
    </row>
    <row r="6" spans="1:4">
      <c r="A6" s="4" t="s">
        <v>44</v>
      </c>
      <c r="B6" s="5" t="n">
        <v>606000</v>
      </c>
      <c r="C6" s="5" t="n">
        <v>470000</v>
      </c>
      <c r="D6" s="5" t="n">
        <v>441000</v>
      </c>
    </row>
    <row r="7" spans="1:4">
      <c r="A7" s="4" t="s">
        <v>81</v>
      </c>
      <c r="B7" s="5" t="n">
        <v>251000</v>
      </c>
      <c r="C7" s="5" t="n">
        <v>130000</v>
      </c>
      <c r="D7" s="5" t="n">
        <v>76000</v>
      </c>
    </row>
    <row r="8" spans="1:4">
      <c r="A8" s="4" t="s">
        <v>82</v>
      </c>
      <c r="B8" s="5" t="n">
        <v>79694000</v>
      </c>
      <c r="C8" s="5" t="n">
        <v>58868000</v>
      </c>
      <c r="D8" s="5" t="n">
        <v>53802000</v>
      </c>
    </row>
    <row r="9" spans="1:4">
      <c r="A9" s="3" t="s">
        <v>83</v>
      </c>
    </row>
    <row r="10" spans="1:4">
      <c r="A10" s="4" t="s">
        <v>52</v>
      </c>
      <c r="B10" s="5" t="n">
        <v>10856000</v>
      </c>
      <c r="C10" s="5" t="n">
        <v>6815000</v>
      </c>
      <c r="D10" s="5" t="n">
        <v>5296000</v>
      </c>
    </row>
    <row r="11" spans="1:4">
      <c r="A11" s="4" t="s">
        <v>56</v>
      </c>
      <c r="B11" s="5" t="n">
        <v>4869000</v>
      </c>
      <c r="C11" s="5" t="n">
        <v>3604000</v>
      </c>
      <c r="D11" s="5" t="n">
        <v>3604000</v>
      </c>
    </row>
    <row r="12" spans="1:4">
      <c r="A12" s="4" t="s">
        <v>84</v>
      </c>
      <c r="B12" s="5" t="n">
        <v>866000</v>
      </c>
      <c r="C12" s="5" t="n">
        <v>192000</v>
      </c>
      <c r="D12" s="5" t="n">
        <v>347000</v>
      </c>
    </row>
    <row r="13" spans="1:4">
      <c r="A13" s="4" t="s">
        <v>85</v>
      </c>
      <c r="B13" s="5" t="n">
        <v>16591000</v>
      </c>
      <c r="C13" s="5" t="n">
        <v>10611000</v>
      </c>
      <c r="D13" s="5" t="n">
        <v>9247000</v>
      </c>
    </row>
    <row r="14" spans="1:4">
      <c r="A14" s="4" t="s">
        <v>86</v>
      </c>
      <c r="B14" s="5" t="n">
        <v>63103000</v>
      </c>
      <c r="C14" s="5" t="n">
        <v>48257000</v>
      </c>
      <c r="D14" s="5" t="n">
        <v>44555000</v>
      </c>
    </row>
    <row r="15" spans="1:4">
      <c r="A15" s="4" t="s">
        <v>87</v>
      </c>
      <c r="B15" s="5" t="n">
        <v>2120000</v>
      </c>
      <c r="C15" s="5" t="n">
        <v>1220000</v>
      </c>
      <c r="D15" s="5" t="n">
        <v>850000</v>
      </c>
    </row>
    <row r="16" spans="1:4">
      <c r="A16" s="4" t="s">
        <v>88</v>
      </c>
      <c r="B16" s="5" t="n">
        <v>60983000</v>
      </c>
      <c r="C16" s="5" t="n">
        <v>47037000</v>
      </c>
      <c r="D16" s="5" t="n">
        <v>43705000</v>
      </c>
    </row>
    <row r="17" spans="1:4">
      <c r="A17" s="3" t="s">
        <v>89</v>
      </c>
    </row>
    <row r="18" spans="1:4">
      <c r="A18" s="4" t="s">
        <v>90</v>
      </c>
      <c r="B18" s="5" t="n">
        <v>7937000</v>
      </c>
      <c r="C18" s="5" t="n">
        <v>6584000</v>
      </c>
      <c r="D18" s="5" t="n">
        <v>6124000</v>
      </c>
    </row>
    <row r="19" spans="1:4">
      <c r="A19" s="4" t="s">
        <v>91</v>
      </c>
      <c r="B19" s="5" t="n">
        <v>804000</v>
      </c>
      <c r="C19" s="5" t="n">
        <v>708000</v>
      </c>
      <c r="D19" s="5" t="n">
        <v>1023000</v>
      </c>
    </row>
    <row r="20" spans="1:4">
      <c r="A20" s="4" t="s">
        <v>92</v>
      </c>
      <c r="B20" s="5" t="n">
        <v>4865000</v>
      </c>
      <c r="C20" s="5" t="n">
        <v>5027000</v>
      </c>
      <c r="D20" s="5" t="n">
        <v>5049000</v>
      </c>
    </row>
    <row r="21" spans="1:4">
      <c r="A21" s="4" t="s">
        <v>93</v>
      </c>
      <c r="B21" s="5" t="n">
        <v>3126000</v>
      </c>
      <c r="C21" s="5" t="n">
        <v>3887000</v>
      </c>
      <c r="D21" s="5" t="n">
        <v>4761000</v>
      </c>
    </row>
    <row r="22" spans="1:4">
      <c r="A22" s="4" t="s">
        <v>94</v>
      </c>
      <c r="B22" s="5" t="n">
        <v>591000</v>
      </c>
      <c r="C22" s="5" t="n">
        <v>391000</v>
      </c>
      <c r="D22" s="5" t="n">
        <v>332000</v>
      </c>
    </row>
    <row r="23" spans="1:4">
      <c r="A23" s="4" t="s">
        <v>95</v>
      </c>
      <c r="B23" s="5" t="n">
        <v>1239000</v>
      </c>
      <c r="C23" s="5" t="n">
        <v>1113000</v>
      </c>
      <c r="D23" s="5" t="n">
        <v>1159000</v>
      </c>
    </row>
    <row r="24" spans="1:4">
      <c r="A24" s="4" t="s">
        <v>96</v>
      </c>
      <c r="B24" s="5" t="n">
        <v>-43000</v>
      </c>
      <c r="C24" s="5" t="n">
        <v>-122000</v>
      </c>
      <c r="D24" s="5" t="n">
        <v>-210000</v>
      </c>
    </row>
    <row r="25" spans="1:4">
      <c r="A25" s="4" t="s">
        <v>97</v>
      </c>
      <c r="B25" s="5" t="n">
        <v>1055000</v>
      </c>
      <c r="C25" s="5" t="n">
        <v>488000</v>
      </c>
      <c r="D25" s="5" t="n">
        <v>1184000</v>
      </c>
    </row>
    <row r="26" spans="1:4">
      <c r="A26" s="4" t="s">
        <v>98</v>
      </c>
      <c r="B26" s="5" t="n">
        <v>19574000</v>
      </c>
      <c r="C26" s="5" t="n">
        <v>18076000</v>
      </c>
      <c r="D26" s="5" t="n">
        <v>19422000</v>
      </c>
    </row>
    <row r="27" spans="1:4">
      <c r="A27" s="3" t="s">
        <v>99</v>
      </c>
    </row>
    <row r="28" spans="1:4">
      <c r="A28" s="4" t="s">
        <v>100</v>
      </c>
      <c r="B28" s="5" t="n">
        <v>32964000</v>
      </c>
      <c r="C28" s="5" t="n">
        <v>27229000</v>
      </c>
      <c r="D28" s="5" t="n">
        <v>27427000</v>
      </c>
    </row>
    <row r="29" spans="1:4">
      <c r="A29" s="4" t="s">
        <v>101</v>
      </c>
      <c r="B29" s="5" t="n">
        <v>3965000</v>
      </c>
      <c r="C29" s="5" t="n">
        <v>3133000</v>
      </c>
      <c r="D29" s="5" t="n">
        <v>2308000</v>
      </c>
    </row>
    <row r="30" spans="1:4">
      <c r="A30" s="4" t="s">
        <v>102</v>
      </c>
      <c r="B30" s="5" t="n">
        <v>2514000</v>
      </c>
      <c r="C30" s="5" t="n">
        <v>1773000</v>
      </c>
      <c r="D30" s="5" t="n">
        <v>1818000</v>
      </c>
    </row>
    <row r="31" spans="1:4">
      <c r="A31" s="4" t="s">
        <v>103</v>
      </c>
      <c r="B31" s="5" t="n">
        <v>2624000</v>
      </c>
      <c r="C31" s="5" t="n">
        <v>2321000</v>
      </c>
      <c r="D31" s="5" t="n">
        <v>1991000</v>
      </c>
    </row>
    <row r="32" spans="1:4">
      <c r="A32" s="4" t="s">
        <v>104</v>
      </c>
      <c r="B32" s="5" t="n">
        <v>2290000</v>
      </c>
      <c r="C32" s="5" t="n">
        <v>1676000</v>
      </c>
      <c r="D32" s="5" t="n">
        <v>1536000</v>
      </c>
    </row>
    <row r="33" spans="1:4">
      <c r="A33" s="4" t="s">
        <v>105</v>
      </c>
      <c r="B33" s="5" t="n">
        <v>898000</v>
      </c>
      <c r="C33" s="5" t="n">
        <v>724000</v>
      </c>
      <c r="D33" s="5" t="n">
        <v>788000</v>
      </c>
    </row>
    <row r="34" spans="1:4">
      <c r="A34" s="4" t="s">
        <v>106</v>
      </c>
      <c r="B34" s="5" t="n">
        <v>2177000</v>
      </c>
      <c r="C34" s="5" t="n">
        <v>1855000</v>
      </c>
      <c r="D34" s="5" t="n">
        <v>1807000</v>
      </c>
    </row>
    <row r="35" spans="1:4">
      <c r="A35" s="4" t="s">
        <v>107</v>
      </c>
      <c r="B35" s="5" t="n">
        <v>1606000</v>
      </c>
      <c r="C35" s="5" t="n">
        <v>1223000</v>
      </c>
      <c r="D35" s="5" t="n">
        <v>1204000</v>
      </c>
    </row>
    <row r="36" spans="1:4">
      <c r="A36" s="4" t="s">
        <v>108</v>
      </c>
      <c r="B36" s="5" t="n">
        <v>2719000</v>
      </c>
      <c r="C36" s="5" t="n">
        <v>2202000</v>
      </c>
      <c r="D36" s="5" t="n">
        <v>2117000</v>
      </c>
    </row>
    <row r="37" spans="1:4">
      <c r="A37" s="4" t="s">
        <v>109</v>
      </c>
      <c r="B37" s="5" t="n">
        <v>1103000</v>
      </c>
      <c r="C37" s="5" t="n">
        <v>264000</v>
      </c>
      <c r="D37" s="5" t="n">
        <v>420000</v>
      </c>
    </row>
    <row r="38" spans="1:4">
      <c r="A38" s="4" t="s">
        <v>110</v>
      </c>
      <c r="B38" s="5" t="n">
        <v>189000</v>
      </c>
      <c r="C38" s="5" t="n">
        <v>165000</v>
      </c>
      <c r="D38" s="5" t="n">
        <v>73000</v>
      </c>
    </row>
    <row r="39" spans="1:4">
      <c r="A39" s="4" t="s">
        <v>111</v>
      </c>
      <c r="B39" s="5" t="n">
        <v>5684000</v>
      </c>
      <c r="C39" s="5" t="n">
        <v>3440000</v>
      </c>
      <c r="D39" s="5" t="n">
        <v>4011000</v>
      </c>
    </row>
    <row r="40" spans="1:4">
      <c r="A40" s="4" t="s">
        <v>112</v>
      </c>
      <c r="B40" s="5" t="n">
        <v>58733000</v>
      </c>
      <c r="C40" s="5" t="n">
        <v>46005000</v>
      </c>
      <c r="D40" s="5" t="n">
        <v>45500000</v>
      </c>
    </row>
    <row r="41" spans="1:4">
      <c r="A41" s="4" t="s">
        <v>113</v>
      </c>
      <c r="B41" s="5" t="n">
        <v>21824000</v>
      </c>
      <c r="C41" s="5" t="n">
        <v>19108000</v>
      </c>
      <c r="D41" s="5" t="n">
        <v>17627000</v>
      </c>
    </row>
    <row r="42" spans="1:4">
      <c r="A42" s="4" t="s">
        <v>114</v>
      </c>
      <c r="B42" s="5" t="n">
        <v>2960000</v>
      </c>
      <c r="C42" s="5" t="n">
        <v>6793000</v>
      </c>
      <c r="D42" s="5" t="n">
        <v>4386000</v>
      </c>
    </row>
    <row r="43" spans="1:4">
      <c r="A43" s="4" t="s">
        <v>115</v>
      </c>
      <c r="B43" s="7" t="n">
        <v>18864000</v>
      </c>
      <c r="C43" s="7" t="n">
        <v>12315000</v>
      </c>
      <c r="D43" s="7" t="n">
        <v>13241000</v>
      </c>
    </row>
    <row r="44" spans="1:4">
      <c r="A44" s="3" t="s">
        <v>116</v>
      </c>
    </row>
    <row r="45" spans="1:4">
      <c r="A45" s="4" t="s">
        <v>117</v>
      </c>
      <c r="B45" s="8" t="n">
        <v>2.25</v>
      </c>
      <c r="C45" s="8" t="n">
        <v>1.67</v>
      </c>
      <c r="D45" s="8" t="n">
        <v>1.79</v>
      </c>
    </row>
    <row r="46" spans="1:4">
      <c r="A46" s="4" t="s">
        <v>118</v>
      </c>
      <c r="B46" s="9" t="n">
        <v>2.21</v>
      </c>
      <c r="C46" s="9" t="n">
        <v>1.64</v>
      </c>
      <c r="D46" s="9" t="n">
        <v>1.76</v>
      </c>
    </row>
    <row r="47" spans="1:4">
      <c r="A47" s="4" t="s">
        <v>119</v>
      </c>
      <c r="B47" s="8" t="n">
        <v>0.74</v>
      </c>
      <c r="C47" s="8" t="n">
        <v>0.66</v>
      </c>
      <c r="D47" s="8"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29</v>
      </c>
    </row>
    <row r="4" spans="1:2">
      <c r="A4" s="4" t="s">
        <v>228</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42</v>
      </c>
    </row>
    <row r="4" spans="1:2">
      <c r="A4" s="4" t="s">
        <v>52</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3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4</v>
      </c>
      <c r="D2" s="2" t="s">
        <v>77</v>
      </c>
    </row>
    <row r="3" spans="1:4">
      <c r="A3" s="3" t="s">
        <v>121</v>
      </c>
    </row>
    <row r="4" spans="1:4">
      <c r="A4" s="4" t="s">
        <v>122</v>
      </c>
      <c r="B4" s="7" t="n">
        <v>18864</v>
      </c>
      <c r="C4" s="7" t="n">
        <v>12315</v>
      </c>
      <c r="D4" s="7" t="n">
        <v>13241</v>
      </c>
    </row>
    <row r="5" spans="1:4">
      <c r="A5" s="3" t="s">
        <v>123</v>
      </c>
    </row>
    <row r="6" spans="1:4">
      <c r="A6" s="4" t="s">
        <v>124</v>
      </c>
      <c r="B6" s="5" t="n">
        <v>-2912</v>
      </c>
      <c r="C6" s="5" t="n">
        <v>3112</v>
      </c>
      <c r="D6" s="5" t="n">
        <v>-3258</v>
      </c>
    </row>
    <row r="7" spans="1:4">
      <c r="A7" s="4" t="s">
        <v>125</v>
      </c>
      <c r="B7" s="5" t="n">
        <v>-804</v>
      </c>
      <c r="C7" s="5" t="n">
        <v>-708</v>
      </c>
      <c r="D7" s="5" t="n">
        <v>-1023</v>
      </c>
    </row>
    <row r="8" spans="1:4">
      <c r="A8" s="4" t="s">
        <v>126</v>
      </c>
      <c r="D8" s="5" t="n">
        <v>1</v>
      </c>
    </row>
    <row r="9" spans="1:4">
      <c r="A9" s="4" t="s">
        <v>127</v>
      </c>
      <c r="B9" s="5" t="n">
        <v>-109</v>
      </c>
      <c r="C9" s="5" t="n">
        <v>-20</v>
      </c>
      <c r="D9" s="5" t="n">
        <v>62</v>
      </c>
    </row>
    <row r="10" spans="1:4">
      <c r="A10" s="4" t="s">
        <v>128</v>
      </c>
      <c r="B10" s="5" t="n">
        <v>-3825</v>
      </c>
      <c r="C10" s="5" t="n">
        <v>2384</v>
      </c>
      <c r="D10" s="5" t="n">
        <v>-4218</v>
      </c>
    </row>
    <row r="11" spans="1:4">
      <c r="A11" s="4" t="s">
        <v>129</v>
      </c>
      <c r="B11" s="5" t="n">
        <v>820</v>
      </c>
      <c r="C11" s="5" t="n">
        <v>-749</v>
      </c>
      <c r="D11" s="5" t="n">
        <v>1474</v>
      </c>
    </row>
    <row r="12" spans="1:4">
      <c r="A12" s="4" t="s">
        <v>130</v>
      </c>
      <c r="B12" s="5" t="n">
        <v>-3005</v>
      </c>
      <c r="C12" s="5" t="n">
        <v>1635</v>
      </c>
      <c r="D12" s="5" t="n">
        <v>-2744</v>
      </c>
    </row>
    <row r="13" spans="1:4">
      <c r="A13" s="4" t="s">
        <v>131</v>
      </c>
      <c r="B13" s="7" t="n">
        <v>15859</v>
      </c>
      <c r="C13" s="7" t="n">
        <v>13950</v>
      </c>
      <c r="D13" s="7" t="n">
        <v>10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5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82</v>
      </c>
    </row>
    <row r="4" spans="1:2">
      <c r="A4" s="4" t="s">
        <v>429</v>
      </c>
      <c r="B4"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434</v>
      </c>
      <c r="B4" s="6" t="n">
        <v>6.1</v>
      </c>
    </row>
    <row r="5" spans="1:2">
      <c r="A5" s="4" t="s">
        <v>435</v>
      </c>
      <c r="B5" s="4" t="s">
        <v>436</v>
      </c>
    </row>
    <row r="6" spans="1:2">
      <c r="A6" s="4" t="s">
        <v>437</v>
      </c>
    </row>
    <row r="7" spans="1:2">
      <c r="A7" s="3" t="s">
        <v>433</v>
      </c>
    </row>
    <row r="8" spans="1:2">
      <c r="A8" s="4" t="s">
        <v>438</v>
      </c>
      <c r="B8" s="4" t="s">
        <v>439</v>
      </c>
    </row>
    <row r="9" spans="1:2">
      <c r="A9" s="4" t="s">
        <v>440</v>
      </c>
      <c r="B9" s="4" t="s">
        <v>439</v>
      </c>
    </row>
    <row r="10" spans="1:2">
      <c r="A10" s="4" t="s">
        <v>441</v>
      </c>
    </row>
    <row r="11" spans="1:2">
      <c r="A11" s="3" t="s">
        <v>433</v>
      </c>
    </row>
    <row r="12" spans="1:2">
      <c r="A12" s="4" t="s">
        <v>438</v>
      </c>
      <c r="B12" s="4" t="s">
        <v>442</v>
      </c>
    </row>
    <row r="13" spans="1:2">
      <c r="A13" s="4" t="s">
        <v>440</v>
      </c>
      <c r="B13" s="4" t="s">
        <v>443</v>
      </c>
    </row>
    <row r="14" spans="1:2">
      <c r="A14" s="4" t="s">
        <v>444</v>
      </c>
    </row>
    <row r="15" spans="1:2">
      <c r="A15" s="3" t="s">
        <v>433</v>
      </c>
    </row>
    <row r="16" spans="1:2">
      <c r="A16" s="4" t="s">
        <v>434</v>
      </c>
      <c r="B16" s="6"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3"/>
    <col customWidth="1" max="3" min="3" width="41"/>
    <col customWidth="1" max="4" min="4" width="18"/>
    <col customWidth="1" max="5" min="5" width="46"/>
    <col customWidth="1" max="6" min="6" width="11"/>
  </cols>
  <sheetData>
    <row r="1" spans="1:6">
      <c r="A1" s="1" t="s">
        <v>132</v>
      </c>
      <c r="B1" s="2" t="s">
        <v>133</v>
      </c>
      <c r="C1" s="2" t="s">
        <v>134</v>
      </c>
      <c r="D1" s="2" t="s">
        <v>135</v>
      </c>
      <c r="E1" s="2" t="s">
        <v>136</v>
      </c>
      <c r="F1" s="2" t="s">
        <v>137</v>
      </c>
    </row>
    <row r="2" spans="1:6">
      <c r="A2" s="4" t="s">
        <v>138</v>
      </c>
      <c r="B2" s="7" t="n">
        <v>74</v>
      </c>
      <c r="C2" s="7" t="n">
        <v>77363</v>
      </c>
      <c r="D2" s="7" t="n">
        <v>58098</v>
      </c>
      <c r="E2" s="7" t="n">
        <v>1490</v>
      </c>
      <c r="F2" s="7" t="n">
        <v>137025</v>
      </c>
    </row>
    <row r="3" spans="1:6">
      <c r="A3" s="4" t="s">
        <v>122</v>
      </c>
      <c r="D3" s="5" t="n">
        <v>13241</v>
      </c>
      <c r="F3" s="5" t="n">
        <v>13241</v>
      </c>
    </row>
    <row r="4" spans="1:6">
      <c r="A4" s="4" t="s">
        <v>139</v>
      </c>
      <c r="E4" s="5" t="n">
        <v>-2744</v>
      </c>
      <c r="F4" s="5" t="n">
        <v>-2744</v>
      </c>
    </row>
    <row r="5" spans="1:6">
      <c r="A5" s="4" t="s">
        <v>140</v>
      </c>
      <c r="B5" s="5" t="n">
        <v>1</v>
      </c>
      <c r="C5" s="5" t="n">
        <v>975</v>
      </c>
      <c r="F5" s="5" t="n">
        <v>976</v>
      </c>
    </row>
    <row r="6" spans="1:6">
      <c r="A6" s="4" t="s">
        <v>141</v>
      </c>
      <c r="C6" s="5" t="n">
        <v>178</v>
      </c>
      <c r="F6" s="5" t="n">
        <v>178</v>
      </c>
    </row>
    <row r="7" spans="1:6">
      <c r="A7" s="4" t="s">
        <v>142</v>
      </c>
      <c r="B7" s="5" t="n">
        <v>-2</v>
      </c>
      <c r="C7" s="5" t="n">
        <v>-4352</v>
      </c>
      <c r="F7" s="5" t="n">
        <v>-4354</v>
      </c>
    </row>
    <row r="8" spans="1:6">
      <c r="A8" s="4" t="s">
        <v>143</v>
      </c>
      <c r="D8" s="5" t="n">
        <v>-4284</v>
      </c>
      <c r="F8" s="5" t="n">
        <v>-4284</v>
      </c>
    </row>
    <row r="9" spans="1:6">
      <c r="A9" s="4" t="s">
        <v>144</v>
      </c>
      <c r="B9" s="5" t="n">
        <v>73</v>
      </c>
      <c r="C9" s="5" t="n">
        <v>74164</v>
      </c>
      <c r="D9" s="5" t="n">
        <v>67055</v>
      </c>
      <c r="E9" s="5" t="n">
        <v>-1254</v>
      </c>
      <c r="F9" s="5" t="n">
        <v>140038</v>
      </c>
    </row>
    <row r="10" spans="1:6">
      <c r="A10" s="4" t="s">
        <v>122</v>
      </c>
      <c r="D10" s="5" t="n">
        <v>12315</v>
      </c>
      <c r="F10" s="5" t="n">
        <v>12315</v>
      </c>
    </row>
    <row r="11" spans="1:6">
      <c r="A11" s="4" t="s">
        <v>139</v>
      </c>
      <c r="E11" s="5" t="n">
        <v>1635</v>
      </c>
      <c r="F11" s="5" t="n">
        <v>1635</v>
      </c>
    </row>
    <row r="12" spans="1:6">
      <c r="A12" s="4" t="s">
        <v>140</v>
      </c>
      <c r="B12" s="5" t="n">
        <v>1</v>
      </c>
      <c r="C12" s="5" t="n">
        <v>1155</v>
      </c>
      <c r="F12" s="5" t="n">
        <v>1156</v>
      </c>
    </row>
    <row r="13" spans="1:6">
      <c r="A13" s="4" t="s">
        <v>143</v>
      </c>
      <c r="D13" s="5" t="n">
        <v>-4862</v>
      </c>
      <c r="F13" s="5" t="n">
        <v>-4862</v>
      </c>
    </row>
    <row r="14" spans="1:6">
      <c r="A14" s="4" t="s">
        <v>145</v>
      </c>
      <c r="B14" s="5" t="n">
        <v>74</v>
      </c>
      <c r="C14" s="5" t="n">
        <v>75319</v>
      </c>
      <c r="D14" s="5" t="n">
        <v>74508</v>
      </c>
      <c r="E14" s="5" t="n">
        <v>381</v>
      </c>
      <c r="F14" s="5" t="n">
        <v>150282</v>
      </c>
    </row>
    <row r="15" spans="1:6">
      <c r="A15" s="4" t="s">
        <v>122</v>
      </c>
      <c r="D15" s="5" t="n">
        <v>18864</v>
      </c>
      <c r="F15" s="5" t="n">
        <v>18864</v>
      </c>
    </row>
    <row r="16" spans="1:6">
      <c r="A16" s="4" t="s">
        <v>139</v>
      </c>
      <c r="E16" s="5" t="n">
        <v>-3005</v>
      </c>
      <c r="F16" s="5" t="n">
        <v>-3005</v>
      </c>
    </row>
    <row r="17" spans="1:6">
      <c r="A17" s="4" t="s">
        <v>140</v>
      </c>
      <c r="C17" s="5" t="n">
        <v>253</v>
      </c>
      <c r="F17" s="5" t="n">
        <v>253</v>
      </c>
    </row>
    <row r="18" spans="1:6">
      <c r="A18" s="4" t="s">
        <v>143</v>
      </c>
      <c r="D18" s="5" t="n">
        <v>-6354</v>
      </c>
      <c r="F18" s="5" t="n">
        <v>-6354</v>
      </c>
    </row>
    <row r="19" spans="1:6">
      <c r="A19" s="4" t="s">
        <v>146</v>
      </c>
      <c r="B19" s="5" t="n">
        <v>12</v>
      </c>
      <c r="C19" s="5" t="n">
        <v>42311</v>
      </c>
      <c r="F19" s="5" t="n">
        <v>42323</v>
      </c>
    </row>
    <row r="20" spans="1:6">
      <c r="A20" s="4" t="s">
        <v>147</v>
      </c>
      <c r="B20" s="7" t="n">
        <v>86</v>
      </c>
      <c r="C20" s="7" t="n">
        <v>117883</v>
      </c>
      <c r="D20" s="7" t="n">
        <v>87018</v>
      </c>
      <c r="E20" s="7" t="n">
        <v>-2624</v>
      </c>
      <c r="F20" s="7" t="n">
        <v>202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 customWidth="1" max="6" min="6" width="14"/>
  </cols>
  <sheetData>
    <row r="1" spans="1:6">
      <c r="A1" s="1" t="s">
        <v>445</v>
      </c>
      <c r="B1" s="2" t="s">
        <v>446</v>
      </c>
      <c r="C1" s="2" t="s">
        <v>2</v>
      </c>
      <c r="D1" s="2" t="s">
        <v>2</v>
      </c>
      <c r="E1" s="2" t="s">
        <v>34</v>
      </c>
      <c r="F1" s="2" t="s">
        <v>77</v>
      </c>
    </row>
    <row r="2" spans="1:6">
      <c r="A2" s="3" t="s">
        <v>447</v>
      </c>
    </row>
    <row r="3" spans="1:6">
      <c r="A3" s="4" t="s">
        <v>448</v>
      </c>
      <c r="B3" s="8" t="n">
        <v>35.7</v>
      </c>
    </row>
    <row r="4" spans="1:6">
      <c r="A4" s="4" t="s">
        <v>47</v>
      </c>
      <c r="C4" s="7" t="n">
        <v>22310000</v>
      </c>
      <c r="D4" s="7" t="n">
        <v>22310000</v>
      </c>
      <c r="E4" s="7" t="n">
        <v>1800000</v>
      </c>
      <c r="F4" s="7" t="n">
        <v>1800000</v>
      </c>
    </row>
    <row r="5" spans="1:6">
      <c r="A5" s="4" t="s">
        <v>449</v>
      </c>
    </row>
    <row r="6" spans="1:6">
      <c r="A6" s="3" t="s">
        <v>447</v>
      </c>
    </row>
    <row r="7" spans="1:6">
      <c r="A7" s="4" t="s">
        <v>450</v>
      </c>
      <c r="B7" s="4" t="s">
        <v>451</v>
      </c>
    </row>
    <row r="8" spans="1:6">
      <c r="A8" s="4" t="s">
        <v>452</v>
      </c>
      <c r="D8" s="4" t="s">
        <v>453</v>
      </c>
    </row>
    <row r="9" spans="1:6">
      <c r="A9" s="4" t="s">
        <v>454</v>
      </c>
      <c r="D9" s="4" t="s">
        <v>455</v>
      </c>
    </row>
    <row r="10" spans="1:6">
      <c r="A10" s="4" t="s">
        <v>456</v>
      </c>
      <c r="B10" s="10" t="n">
        <v>15.6</v>
      </c>
    </row>
    <row r="11" spans="1:6">
      <c r="A11" s="4" t="s">
        <v>457</v>
      </c>
      <c r="B11" s="7" t="n">
        <v>250</v>
      </c>
    </row>
    <row r="12" spans="1:6">
      <c r="A12" s="4" t="s">
        <v>458</v>
      </c>
      <c r="B12" s="5" t="n">
        <v>1200000</v>
      </c>
    </row>
    <row r="13" spans="1:6">
      <c r="A13" s="4" t="s">
        <v>459</v>
      </c>
      <c r="B13" s="7" t="n">
        <v>42323000</v>
      </c>
    </row>
    <row r="14" spans="1:6">
      <c r="A14" s="4" t="s">
        <v>460</v>
      </c>
      <c r="B14" s="5" t="n">
        <v>252431000</v>
      </c>
    </row>
    <row r="15" spans="1:6">
      <c r="A15" s="4" t="s">
        <v>461</v>
      </c>
      <c r="B15" s="5" t="n">
        <v>257000000</v>
      </c>
    </row>
    <row r="16" spans="1:6">
      <c r="A16" s="4" t="s">
        <v>462</v>
      </c>
      <c r="B16" s="5" t="n">
        <v>2400000</v>
      </c>
    </row>
    <row r="17" spans="1:6">
      <c r="A17" s="4" t="s">
        <v>463</v>
      </c>
      <c r="B17" s="5" t="n">
        <v>4545000</v>
      </c>
      <c r="C17" s="5" t="n">
        <v>4500000</v>
      </c>
      <c r="D17" s="7" t="n">
        <v>4500000</v>
      </c>
    </row>
    <row r="18" spans="1:6">
      <c r="A18" s="4" t="s">
        <v>47</v>
      </c>
      <c r="B18" s="7" t="n">
        <v>20511000</v>
      </c>
    </row>
    <row r="19" spans="1:6">
      <c r="A19" s="4" t="s">
        <v>464</v>
      </c>
      <c r="B19" s="4" t="s">
        <v>443</v>
      </c>
    </row>
    <row r="20" spans="1:6">
      <c r="A20" s="4" t="s">
        <v>465</v>
      </c>
      <c r="B20" s="7" t="n">
        <v>61322000</v>
      </c>
    </row>
    <row r="21" spans="1:6">
      <c r="A21" s="4" t="s">
        <v>466</v>
      </c>
      <c r="B21" s="7" t="n">
        <v>4600000</v>
      </c>
    </row>
    <row r="22" spans="1:6">
      <c r="A22" s="4" t="s">
        <v>467</v>
      </c>
      <c r="C22" s="5" t="n">
        <v>12900000</v>
      </c>
    </row>
    <row r="23" spans="1:6">
      <c r="A23" s="4" t="s">
        <v>468</v>
      </c>
      <c r="C23" s="7" t="n">
        <v>5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46</v>
      </c>
      <c r="C1" s="2" t="s">
        <v>2</v>
      </c>
      <c r="D1" s="2" t="s">
        <v>34</v>
      </c>
      <c r="E1" s="2" t="s">
        <v>77</v>
      </c>
    </row>
    <row r="2" spans="1:5">
      <c r="A2" s="3" t="s">
        <v>470</v>
      </c>
    </row>
    <row r="3" spans="1:5">
      <c r="A3" s="4" t="s">
        <v>47</v>
      </c>
      <c r="C3" s="7" t="n">
        <v>22310</v>
      </c>
      <c r="D3" s="7" t="n">
        <v>1800</v>
      </c>
      <c r="E3" s="7" t="n">
        <v>1800</v>
      </c>
    </row>
    <row r="4" spans="1:5">
      <c r="A4" s="3" t="s">
        <v>471</v>
      </c>
    </row>
    <row r="5" spans="1:5">
      <c r="A5" s="4" t="s">
        <v>472</v>
      </c>
      <c r="C5" s="5" t="n">
        <v>18999</v>
      </c>
    </row>
    <row r="6" spans="1:5">
      <c r="A6" s="4" t="s">
        <v>449</v>
      </c>
    </row>
    <row r="7" spans="1:5">
      <c r="A7" s="3" t="s">
        <v>470</v>
      </c>
    </row>
    <row r="8" spans="1:5">
      <c r="A8" s="4" t="s">
        <v>38</v>
      </c>
      <c r="B8" s="7" t="n">
        <v>11326</v>
      </c>
    </row>
    <row r="9" spans="1:5">
      <c r="A9" s="4" t="s">
        <v>39</v>
      </c>
      <c r="B9" s="5" t="n">
        <v>8747</v>
      </c>
    </row>
    <row r="10" spans="1:5">
      <c r="A10" s="4" t="s">
        <v>473</v>
      </c>
      <c r="B10" s="5" t="n">
        <v>87817</v>
      </c>
    </row>
    <row r="11" spans="1:5">
      <c r="A11" s="4" t="s">
        <v>460</v>
      </c>
      <c r="B11" s="5" t="n">
        <v>252431</v>
      </c>
    </row>
    <row r="12" spans="1:5">
      <c r="A12" s="4" t="s">
        <v>43</v>
      </c>
      <c r="B12" s="5" t="n">
        <v>4799</v>
      </c>
    </row>
    <row r="13" spans="1:5">
      <c r="A13" s="4" t="s">
        <v>44</v>
      </c>
      <c r="B13" s="5" t="n">
        <v>1637</v>
      </c>
    </row>
    <row r="14" spans="1:5">
      <c r="A14" s="4" t="s">
        <v>45</v>
      </c>
      <c r="B14" s="5" t="n">
        <v>2848</v>
      </c>
    </row>
    <row r="15" spans="1:5">
      <c r="A15" s="4" t="s">
        <v>46</v>
      </c>
      <c r="B15" s="5" t="n">
        <v>7556</v>
      </c>
    </row>
    <row r="16" spans="1:5">
      <c r="A16" s="4" t="s">
        <v>47</v>
      </c>
      <c r="B16" s="5" t="n">
        <v>20511</v>
      </c>
    </row>
    <row r="17" spans="1:5">
      <c r="A17" s="4" t="s">
        <v>463</v>
      </c>
      <c r="B17" s="5" t="n">
        <v>4545</v>
      </c>
      <c r="C17" s="7" t="n">
        <v>4500</v>
      </c>
    </row>
    <row r="18" spans="1:5">
      <c r="A18" s="4" t="s">
        <v>474</v>
      </c>
      <c r="B18" s="5" t="n">
        <v>1259</v>
      </c>
    </row>
    <row r="19" spans="1:5">
      <c r="A19" s="4" t="s">
        <v>49</v>
      </c>
      <c r="B19" s="5" t="n">
        <v>1009</v>
      </c>
    </row>
    <row r="20" spans="1:5">
      <c r="A20" s="4" t="s">
        <v>50</v>
      </c>
      <c r="B20" s="5" t="n">
        <v>2073</v>
      </c>
    </row>
    <row r="21" spans="1:5">
      <c r="A21" s="4" t="s">
        <v>475</v>
      </c>
      <c r="B21" s="5" t="n">
        <v>406558</v>
      </c>
    </row>
    <row r="22" spans="1:5">
      <c r="A22" s="3" t="s">
        <v>471</v>
      </c>
    </row>
    <row r="23" spans="1:5">
      <c r="A23" s="4" t="s">
        <v>476</v>
      </c>
      <c r="B23" s="5" t="n">
        <v>81061</v>
      </c>
    </row>
    <row r="24" spans="1:5">
      <c r="A24" s="4" t="s">
        <v>477</v>
      </c>
      <c r="B24" s="5" t="n">
        <v>66372</v>
      </c>
    </row>
    <row r="25" spans="1:5">
      <c r="A25" s="4" t="s">
        <v>478</v>
      </c>
      <c r="B25" s="5" t="n">
        <v>85690</v>
      </c>
    </row>
    <row r="26" spans="1:5">
      <c r="A26" s="4" t="s">
        <v>479</v>
      </c>
      <c r="B26" s="5" t="n">
        <v>82107</v>
      </c>
    </row>
    <row r="27" spans="1:5">
      <c r="A27" s="4" t="s">
        <v>55</v>
      </c>
      <c r="B27" s="5" t="n">
        <v>315230</v>
      </c>
    </row>
    <row r="28" spans="1:5">
      <c r="A28" s="4" t="s">
        <v>480</v>
      </c>
      <c r="B28" s="5" t="n">
        <v>25463</v>
      </c>
    </row>
    <row r="29" spans="1:5">
      <c r="A29" s="4" t="s">
        <v>481</v>
      </c>
      <c r="B29" s="5" t="n">
        <v>81</v>
      </c>
    </row>
    <row r="30" spans="1:5">
      <c r="A30" s="4" t="s">
        <v>482</v>
      </c>
      <c r="B30" s="5" t="n">
        <v>4000</v>
      </c>
    </row>
    <row r="31" spans="1:5">
      <c r="A31" s="4" t="s">
        <v>58</v>
      </c>
      <c r="B31" s="5" t="n">
        <v>462</v>
      </c>
    </row>
    <row r="32" spans="1:5">
      <c r="A32" s="4" t="s">
        <v>483</v>
      </c>
      <c r="B32" s="5" t="n">
        <v>345236</v>
      </c>
    </row>
    <row r="33" spans="1:5">
      <c r="A33" s="4" t="s">
        <v>484</v>
      </c>
      <c r="B33" s="5" t="n">
        <v>42323</v>
      </c>
    </row>
    <row r="34" spans="1:5">
      <c r="A34" s="4" t="s">
        <v>472</v>
      </c>
      <c r="B34" s="5" t="n">
        <v>18999</v>
      </c>
    </row>
    <row r="35" spans="1:5">
      <c r="A35" s="4" t="s">
        <v>465</v>
      </c>
      <c r="B35" s="5" t="n">
        <v>61322</v>
      </c>
    </row>
    <row r="36" spans="1:5">
      <c r="A36" s="4" t="s">
        <v>485</v>
      </c>
    </row>
    <row r="37" spans="1:5">
      <c r="A37" s="3" t="s">
        <v>470</v>
      </c>
    </row>
    <row r="38" spans="1:5">
      <c r="A38" s="4" t="s">
        <v>460</v>
      </c>
      <c r="B38" s="5" t="n">
        <v>203489</v>
      </c>
    </row>
    <row r="39" spans="1:5">
      <c r="A39" s="4" t="s">
        <v>486</v>
      </c>
    </row>
    <row r="40" spans="1:5">
      <c r="A40" s="3" t="s">
        <v>470</v>
      </c>
    </row>
    <row r="41" spans="1:5">
      <c r="A41" s="4" t="s">
        <v>460</v>
      </c>
      <c r="B41" s="5" t="n">
        <v>36410</v>
      </c>
    </row>
    <row r="42" spans="1:5">
      <c r="A42" s="4" t="s">
        <v>487</v>
      </c>
    </row>
    <row r="43" spans="1:5">
      <c r="A43" s="3" t="s">
        <v>470</v>
      </c>
    </row>
    <row r="44" spans="1:5">
      <c r="A44" s="4" t="s">
        <v>460</v>
      </c>
      <c r="B44" s="7" t="n">
        <v>125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4</v>
      </c>
    </row>
    <row r="3" spans="1:3">
      <c r="A3" s="4" t="s">
        <v>489</v>
      </c>
      <c r="B3" s="7" t="n">
        <v>65394</v>
      </c>
      <c r="C3" s="7" t="n">
        <v>64837</v>
      </c>
    </row>
    <row r="4" spans="1:3">
      <c r="A4" s="4" t="s">
        <v>87</v>
      </c>
      <c r="B4" s="5" t="n">
        <v>-2120</v>
      </c>
      <c r="C4" s="5" t="n">
        <v>-1220</v>
      </c>
    </row>
    <row r="5" spans="1:3">
      <c r="A5" s="4" t="s">
        <v>490</v>
      </c>
      <c r="B5" s="5" t="n">
        <v>63274</v>
      </c>
      <c r="C5" s="5" t="n">
        <v>63617</v>
      </c>
    </row>
    <row r="6" spans="1:3">
      <c r="A6" s="4" t="s">
        <v>491</v>
      </c>
      <c r="B6" s="5" t="n">
        <v>19852</v>
      </c>
      <c r="C6" s="5" t="n">
        <v>20656</v>
      </c>
    </row>
    <row r="7" spans="1:3">
      <c r="A7" s="4" t="s">
        <v>492</v>
      </c>
      <c r="B7" s="5" t="n">
        <v>-64551</v>
      </c>
      <c r="C7" s="5" t="n">
        <v>-60908</v>
      </c>
    </row>
    <row r="8" spans="1:3">
      <c r="A8" s="4" t="s">
        <v>493</v>
      </c>
      <c r="B8" s="5" t="n">
        <v>18575</v>
      </c>
      <c r="C8" s="5" t="n">
        <v>23365</v>
      </c>
    </row>
    <row r="9" spans="1:3">
      <c r="A9" s="4" t="s">
        <v>494</v>
      </c>
      <c r="B9" s="5" t="n">
        <v>-2167</v>
      </c>
      <c r="C9" s="5" t="n">
        <v>-8313</v>
      </c>
    </row>
    <row r="10" spans="1:3">
      <c r="A10" s="4" t="s">
        <v>495</v>
      </c>
      <c r="B10" s="7" t="n">
        <v>16408</v>
      </c>
      <c r="C10" s="7" t="n">
        <v>15052</v>
      </c>
    </row>
    <row r="11" spans="1:3">
      <c r="A11" s="4" t="s">
        <v>496</v>
      </c>
      <c r="B11" s="8" t="n">
        <v>1.91</v>
      </c>
      <c r="C11" s="8" t="n">
        <v>1.76</v>
      </c>
    </row>
    <row r="12" spans="1:3">
      <c r="A12" s="4" t="s">
        <v>497</v>
      </c>
      <c r="B12" s="8" t="n">
        <v>1.88</v>
      </c>
      <c r="C12" s="8" t="n">
        <v>1.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6" t="n">
        <v>3.6</v>
      </c>
    </row>
    <row r="4" spans="1:2">
      <c r="A4" s="4" t="s">
        <v>502</v>
      </c>
      <c r="B4" s="6"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03</v>
      </c>
      <c r="B1" s="2" t="s">
        <v>432</v>
      </c>
    </row>
    <row r="2" spans="1:2">
      <c r="A2" s="3" t="s">
        <v>217</v>
      </c>
    </row>
    <row r="3" spans="1:2">
      <c r="A3" s="4" t="s">
        <v>504</v>
      </c>
      <c r="B3"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5</v>
      </c>
      <c r="B1" s="2" t="s">
        <v>1</v>
      </c>
    </row>
    <row r="2" spans="1:4">
      <c r="B2" s="2" t="s">
        <v>2</v>
      </c>
      <c r="C2" s="2" t="s">
        <v>34</v>
      </c>
      <c r="D2" s="2" t="s">
        <v>77</v>
      </c>
    </row>
    <row r="3" spans="1:4">
      <c r="A3" s="3" t="s">
        <v>506</v>
      </c>
    </row>
    <row r="4" spans="1:4">
      <c r="A4" s="4" t="s">
        <v>507</v>
      </c>
      <c r="B4" s="4" t="s">
        <v>508</v>
      </c>
      <c r="C4" s="4" t="s">
        <v>509</v>
      </c>
    </row>
    <row r="5" spans="1:4">
      <c r="A5" s="4" t="s">
        <v>510</v>
      </c>
      <c r="B5" s="7" t="n">
        <v>0</v>
      </c>
      <c r="C5" s="7" t="n">
        <v>0</v>
      </c>
    </row>
    <row r="6" spans="1:4">
      <c r="A6" s="4" t="s">
        <v>511</v>
      </c>
      <c r="B6" s="5" t="n">
        <v>0</v>
      </c>
      <c r="C6" s="5" t="n">
        <v>0</v>
      </c>
    </row>
    <row r="7" spans="1:4">
      <c r="A7" s="4" t="s">
        <v>173</v>
      </c>
      <c r="B7" s="5" t="n">
        <v>67002000</v>
      </c>
      <c r="C7" s="5" t="n">
        <v>34592000</v>
      </c>
      <c r="D7" s="7" t="n">
        <v>57037000</v>
      </c>
    </row>
    <row r="8" spans="1:4">
      <c r="A8" s="4" t="s">
        <v>512</v>
      </c>
      <c r="B8" s="5" t="n">
        <v>892000</v>
      </c>
      <c r="C8" s="5" t="n">
        <v>776000</v>
      </c>
      <c r="D8" s="5" t="n">
        <v>1100000</v>
      </c>
    </row>
    <row r="9" spans="1:4">
      <c r="A9" s="4" t="s">
        <v>513</v>
      </c>
      <c r="B9" s="7" t="n">
        <v>88000</v>
      </c>
      <c r="C9" s="7" t="n">
        <v>68000</v>
      </c>
      <c r="D9" s="7" t="n">
        <v>71000</v>
      </c>
    </row>
    <row r="10" spans="1:4">
      <c r="A10" s="4" t="s">
        <v>514</v>
      </c>
    </row>
    <row r="11" spans="1:4">
      <c r="A11" s="3" t="s">
        <v>506</v>
      </c>
    </row>
    <row r="12" spans="1:4">
      <c r="A12" s="4" t="s">
        <v>515</v>
      </c>
      <c r="B12" s="4" t="s">
        <v>516</v>
      </c>
    </row>
    <row r="13" spans="1:4">
      <c r="A13" s="4" t="s">
        <v>517</v>
      </c>
    </row>
    <row r="14" spans="1:4">
      <c r="A14" s="3" t="s">
        <v>506</v>
      </c>
    </row>
    <row r="15" spans="1:4">
      <c r="A15" s="4" t="s">
        <v>515</v>
      </c>
      <c r="B15" s="4" t="s">
        <v>5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520</v>
      </c>
    </row>
    <row r="3" spans="1:3">
      <c r="A3" s="4" t="s">
        <v>521</v>
      </c>
      <c r="B3" s="7" t="n">
        <v>374062</v>
      </c>
      <c r="C3" s="7" t="n">
        <v>276849</v>
      </c>
    </row>
    <row r="4" spans="1:3">
      <c r="A4" s="4" t="s">
        <v>522</v>
      </c>
      <c r="B4" s="5" t="n">
        <v>2461</v>
      </c>
      <c r="C4" s="5" t="n">
        <v>4061</v>
      </c>
    </row>
    <row r="5" spans="1:3">
      <c r="A5" s="4" t="s">
        <v>523</v>
      </c>
      <c r="B5" s="5" t="n">
        <v>-5648</v>
      </c>
      <c r="C5" s="5" t="n">
        <v>-3532</v>
      </c>
    </row>
    <row r="6" spans="1:3">
      <c r="A6" s="4" t="s">
        <v>524</v>
      </c>
      <c r="B6" s="5" t="n">
        <v>370875</v>
      </c>
      <c r="C6" s="5" t="n">
        <v>277378</v>
      </c>
    </row>
    <row r="7" spans="1:3">
      <c r="A7" s="4" t="s">
        <v>525</v>
      </c>
    </row>
    <row r="8" spans="1:3">
      <c r="A8" s="3" t="s">
        <v>520</v>
      </c>
    </row>
    <row r="9" spans="1:3">
      <c r="A9" s="4" t="s">
        <v>521</v>
      </c>
      <c r="B9" s="5" t="n">
        <v>106094</v>
      </c>
    </row>
    <row r="10" spans="1:3">
      <c r="A10" s="4" t="s">
        <v>524</v>
      </c>
      <c r="B10" s="5" t="n">
        <v>104343</v>
      </c>
    </row>
    <row r="11" spans="1:3">
      <c r="A11" s="4" t="s">
        <v>526</v>
      </c>
    </row>
    <row r="12" spans="1:3">
      <c r="A12" s="3" t="s">
        <v>520</v>
      </c>
    </row>
    <row r="13" spans="1:3">
      <c r="A13" s="4" t="s">
        <v>521</v>
      </c>
      <c r="B13" s="5" t="n">
        <v>110994</v>
      </c>
    </row>
    <row r="14" spans="1:3">
      <c r="A14" s="4" t="s">
        <v>524</v>
      </c>
      <c r="B14" s="5" t="n">
        <v>109281</v>
      </c>
    </row>
    <row r="15" spans="1:3">
      <c r="A15" s="4" t="s">
        <v>525</v>
      </c>
    </row>
    <row r="16" spans="1:3">
      <c r="A16" s="3" t="s">
        <v>520</v>
      </c>
    </row>
    <row r="17" spans="1:3">
      <c r="A17" s="4" t="s">
        <v>521</v>
      </c>
      <c r="B17" s="5" t="n">
        <v>106094</v>
      </c>
      <c r="C17" s="5" t="n">
        <v>68335</v>
      </c>
    </row>
    <row r="18" spans="1:3">
      <c r="A18" s="4" t="s">
        <v>522</v>
      </c>
      <c r="B18" s="5" t="n">
        <v>296</v>
      </c>
      <c r="C18" s="5" t="n">
        <v>225</v>
      </c>
    </row>
    <row r="19" spans="1:3">
      <c r="A19" s="4" t="s">
        <v>523</v>
      </c>
      <c r="B19" s="5" t="n">
        <v>-2047</v>
      </c>
      <c r="C19" s="5" t="n">
        <v>-762</v>
      </c>
    </row>
    <row r="20" spans="1:3">
      <c r="A20" s="4" t="s">
        <v>524</v>
      </c>
      <c r="B20" s="5" t="n">
        <v>104343</v>
      </c>
      <c r="C20" s="5" t="n">
        <v>67798</v>
      </c>
    </row>
    <row r="21" spans="1:3">
      <c r="A21" s="4" t="s">
        <v>526</v>
      </c>
    </row>
    <row r="22" spans="1:3">
      <c r="A22" s="3" t="s">
        <v>520</v>
      </c>
    </row>
    <row r="23" spans="1:3">
      <c r="A23" s="4" t="s">
        <v>521</v>
      </c>
      <c r="B23" s="5" t="n">
        <v>110994</v>
      </c>
      <c r="C23" s="5" t="n">
        <v>88488</v>
      </c>
    </row>
    <row r="24" spans="1:3">
      <c r="A24" s="4" t="s">
        <v>522</v>
      </c>
      <c r="B24" s="5" t="n">
        <v>157</v>
      </c>
      <c r="C24" s="5" t="n">
        <v>58</v>
      </c>
    </row>
    <row r="25" spans="1:3">
      <c r="A25" s="4" t="s">
        <v>523</v>
      </c>
      <c r="B25" s="5" t="n">
        <v>-1870</v>
      </c>
      <c r="C25" s="5" t="n">
        <v>-1296</v>
      </c>
    </row>
    <row r="26" spans="1:3">
      <c r="A26" s="4" t="s">
        <v>524</v>
      </c>
      <c r="B26" s="5" t="n">
        <v>109281</v>
      </c>
      <c r="C26" s="5" t="n">
        <v>87250</v>
      </c>
    </row>
    <row r="27" spans="1:3">
      <c r="A27" s="4" t="s">
        <v>527</v>
      </c>
    </row>
    <row r="28" spans="1:3">
      <c r="A28" s="3" t="s">
        <v>520</v>
      </c>
    </row>
    <row r="29" spans="1:3">
      <c r="A29" s="4" t="s">
        <v>521</v>
      </c>
      <c r="B29" s="5" t="n">
        <v>153976</v>
      </c>
      <c r="C29" s="5" t="n">
        <v>107060</v>
      </c>
    </row>
    <row r="30" spans="1:3">
      <c r="A30" s="4" t="s">
        <v>522</v>
      </c>
      <c r="B30" s="5" t="n">
        <v>2008</v>
      </c>
      <c r="C30" s="5" t="n">
        <v>3709</v>
      </c>
    </row>
    <row r="31" spans="1:3">
      <c r="A31" s="4" t="s">
        <v>523</v>
      </c>
      <c r="B31" s="5" t="n">
        <v>-1088</v>
      </c>
      <c r="C31" s="5" t="n">
        <v>-274</v>
      </c>
    </row>
    <row r="32" spans="1:3">
      <c r="A32" s="4" t="s">
        <v>524</v>
      </c>
      <c r="B32" s="5" t="n">
        <v>154896</v>
      </c>
      <c r="C32" s="5" t="n">
        <v>110495</v>
      </c>
    </row>
    <row r="33" spans="1:3">
      <c r="A33" s="4" t="s">
        <v>528</v>
      </c>
    </row>
    <row r="34" spans="1:3">
      <c r="A34" s="3" t="s">
        <v>520</v>
      </c>
    </row>
    <row r="35" spans="1:3">
      <c r="A35" s="4" t="s">
        <v>521</v>
      </c>
      <c r="B35" s="5" t="n">
        <v>2998</v>
      </c>
      <c r="C35" s="5" t="n">
        <v>12966</v>
      </c>
    </row>
    <row r="36" spans="1:3">
      <c r="A36" s="4" t="s">
        <v>522</v>
      </c>
      <c r="C36" s="5" t="n">
        <v>69</v>
      </c>
    </row>
    <row r="37" spans="1:3">
      <c r="A37" s="4" t="s">
        <v>523</v>
      </c>
      <c r="B37" s="5" t="n">
        <v>-643</v>
      </c>
      <c r="C37" s="5" t="n">
        <v>-1200</v>
      </c>
    </row>
    <row r="38" spans="1:3">
      <c r="A38" s="4" t="s">
        <v>524</v>
      </c>
      <c r="B38" s="7" t="n">
        <v>2355</v>
      </c>
      <c r="C38" s="7" t="n">
        <v>118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20</v>
      </c>
    </row>
    <row r="3" spans="1:3">
      <c r="A3" s="4" t="s">
        <v>530</v>
      </c>
      <c r="B3" s="7" t="n">
        <v>83816</v>
      </c>
      <c r="C3" s="7" t="n">
        <v>73607</v>
      </c>
    </row>
    <row r="4" spans="1:3">
      <c r="A4" s="4" t="s">
        <v>531</v>
      </c>
      <c r="B4" s="5" t="n">
        <v>-1001</v>
      </c>
      <c r="C4" s="5" t="n">
        <v>-591</v>
      </c>
    </row>
    <row r="5" spans="1:3">
      <c r="A5" s="4" t="s">
        <v>532</v>
      </c>
      <c r="B5" s="5" t="n">
        <v>123098</v>
      </c>
      <c r="C5" s="5" t="n">
        <v>69325</v>
      </c>
    </row>
    <row r="6" spans="1:3">
      <c r="A6" s="4" t="s">
        <v>533</v>
      </c>
      <c r="B6" s="5" t="n">
        <v>-4647</v>
      </c>
      <c r="C6" s="5" t="n">
        <v>-2941</v>
      </c>
    </row>
    <row r="7" spans="1:3">
      <c r="A7" s="4" t="s">
        <v>534</v>
      </c>
      <c r="B7" s="5" t="n">
        <v>206914</v>
      </c>
      <c r="C7" s="5" t="n">
        <v>142932</v>
      </c>
    </row>
    <row r="8" spans="1:3">
      <c r="A8" s="4" t="s">
        <v>535</v>
      </c>
      <c r="B8" s="5" t="n">
        <v>-5648</v>
      </c>
      <c r="C8" s="5" t="n">
        <v>-3532</v>
      </c>
    </row>
    <row r="9" spans="1:3">
      <c r="A9" s="4" t="s">
        <v>525</v>
      </c>
    </row>
    <row r="10" spans="1:3">
      <c r="A10" s="3" t="s">
        <v>520</v>
      </c>
    </row>
    <row r="11" spans="1:3">
      <c r="A11" s="4" t="s">
        <v>530</v>
      </c>
      <c r="B11" s="5" t="n">
        <v>33176</v>
      </c>
      <c r="C11" s="5" t="n">
        <v>21975</v>
      </c>
    </row>
    <row r="12" spans="1:3">
      <c r="A12" s="4" t="s">
        <v>531</v>
      </c>
      <c r="B12" s="5" t="n">
        <v>-348</v>
      </c>
      <c r="C12" s="5" t="n">
        <v>-127</v>
      </c>
    </row>
    <row r="13" spans="1:3">
      <c r="A13" s="4" t="s">
        <v>532</v>
      </c>
      <c r="B13" s="5" t="n">
        <v>42230</v>
      </c>
      <c r="C13" s="5" t="n">
        <v>27675</v>
      </c>
    </row>
    <row r="14" spans="1:3">
      <c r="A14" s="4" t="s">
        <v>533</v>
      </c>
      <c r="B14" s="5" t="n">
        <v>-1699</v>
      </c>
      <c r="C14" s="5" t="n">
        <v>-635</v>
      </c>
    </row>
    <row r="15" spans="1:3">
      <c r="A15" s="4" t="s">
        <v>534</v>
      </c>
      <c r="B15" s="5" t="n">
        <v>75406</v>
      </c>
      <c r="C15" s="5" t="n">
        <v>49650</v>
      </c>
    </row>
    <row r="16" spans="1:3">
      <c r="A16" s="4" t="s">
        <v>535</v>
      </c>
      <c r="B16" s="5" t="n">
        <v>-2047</v>
      </c>
      <c r="C16" s="5" t="n">
        <v>-762</v>
      </c>
    </row>
    <row r="17" spans="1:3">
      <c r="A17" s="4" t="s">
        <v>526</v>
      </c>
    </row>
    <row r="18" spans="1:3">
      <c r="A18" s="3" t="s">
        <v>520</v>
      </c>
    </row>
    <row r="19" spans="1:3">
      <c r="A19" s="4" t="s">
        <v>530</v>
      </c>
      <c r="B19" s="5" t="n">
        <v>15139</v>
      </c>
      <c r="C19" s="5" t="n">
        <v>47153</v>
      </c>
    </row>
    <row r="20" spans="1:3">
      <c r="A20" s="4" t="s">
        <v>531</v>
      </c>
      <c r="B20" s="5" t="n">
        <v>-111</v>
      </c>
      <c r="C20" s="5" t="n">
        <v>-400</v>
      </c>
    </row>
    <row r="21" spans="1:3">
      <c r="A21" s="4" t="s">
        <v>532</v>
      </c>
      <c r="B21" s="5" t="n">
        <v>64495</v>
      </c>
      <c r="C21" s="5" t="n">
        <v>28887</v>
      </c>
    </row>
    <row r="22" spans="1:3">
      <c r="A22" s="4" t="s">
        <v>533</v>
      </c>
      <c r="B22" s="5" t="n">
        <v>-1759</v>
      </c>
      <c r="C22" s="5" t="n">
        <v>-896</v>
      </c>
    </row>
    <row r="23" spans="1:3">
      <c r="A23" s="4" t="s">
        <v>534</v>
      </c>
      <c r="B23" s="5" t="n">
        <v>79634</v>
      </c>
      <c r="C23" s="5" t="n">
        <v>76040</v>
      </c>
    </row>
    <row r="24" spans="1:3">
      <c r="A24" s="4" t="s">
        <v>535</v>
      </c>
      <c r="B24" s="5" t="n">
        <v>-1870</v>
      </c>
      <c r="C24" s="5" t="n">
        <v>-1296</v>
      </c>
    </row>
    <row r="25" spans="1:3">
      <c r="A25" s="4" t="s">
        <v>527</v>
      </c>
    </row>
    <row r="26" spans="1:3">
      <c r="A26" s="3" t="s">
        <v>520</v>
      </c>
    </row>
    <row r="27" spans="1:3">
      <c r="A27" s="4" t="s">
        <v>530</v>
      </c>
      <c r="B27" s="5" t="n">
        <v>35501</v>
      </c>
      <c r="C27" s="5" t="n">
        <v>4479</v>
      </c>
    </row>
    <row r="28" spans="1:3">
      <c r="A28" s="4" t="s">
        <v>531</v>
      </c>
      <c r="B28" s="5" t="n">
        <v>-542</v>
      </c>
      <c r="C28" s="5" t="n">
        <v>-64</v>
      </c>
    </row>
    <row r="29" spans="1:3">
      <c r="A29" s="4" t="s">
        <v>532</v>
      </c>
      <c r="B29" s="5" t="n">
        <v>14018</v>
      </c>
      <c r="C29" s="5" t="n">
        <v>10041</v>
      </c>
    </row>
    <row r="30" spans="1:3">
      <c r="A30" s="4" t="s">
        <v>533</v>
      </c>
      <c r="B30" s="5" t="n">
        <v>-546</v>
      </c>
      <c r="C30" s="5" t="n">
        <v>-210</v>
      </c>
    </row>
    <row r="31" spans="1:3">
      <c r="A31" s="4" t="s">
        <v>534</v>
      </c>
      <c r="B31" s="5" t="n">
        <v>49519</v>
      </c>
      <c r="C31" s="5" t="n">
        <v>14520</v>
      </c>
    </row>
    <row r="32" spans="1:3">
      <c r="A32" s="4" t="s">
        <v>535</v>
      </c>
      <c r="B32" s="5" t="n">
        <v>-1088</v>
      </c>
      <c r="C32" s="5" t="n">
        <v>-274</v>
      </c>
    </row>
    <row r="33" spans="1:3">
      <c r="A33" s="4" t="s">
        <v>528</v>
      </c>
    </row>
    <row r="34" spans="1:3">
      <c r="A34" s="3" t="s">
        <v>520</v>
      </c>
    </row>
    <row r="35" spans="1:3">
      <c r="A35" s="4" t="s">
        <v>532</v>
      </c>
      <c r="B35" s="5" t="n">
        <v>2355</v>
      </c>
      <c r="C35" s="5" t="n">
        <v>2722</v>
      </c>
    </row>
    <row r="36" spans="1:3">
      <c r="A36" s="4" t="s">
        <v>533</v>
      </c>
      <c r="B36" s="5" t="n">
        <v>-643</v>
      </c>
      <c r="C36" s="5" t="n">
        <v>-1200</v>
      </c>
    </row>
    <row r="37" spans="1:3">
      <c r="A37" s="4" t="s">
        <v>534</v>
      </c>
      <c r="B37" s="5" t="n">
        <v>2355</v>
      </c>
      <c r="C37" s="5" t="n">
        <v>2722</v>
      </c>
    </row>
    <row r="38" spans="1:3">
      <c r="A38" s="4" t="s">
        <v>535</v>
      </c>
      <c r="B38" s="7" t="n">
        <v>-643</v>
      </c>
      <c r="C38" s="7" t="n">
        <v>-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4</v>
      </c>
    </row>
    <row r="2" spans="1:3">
      <c r="A2" s="3" t="s">
        <v>520</v>
      </c>
    </row>
    <row r="3" spans="1:3">
      <c r="A3" s="4" t="s">
        <v>537</v>
      </c>
      <c r="B3" s="7" t="n">
        <v>500</v>
      </c>
    </row>
    <row r="4" spans="1:3">
      <c r="A4" s="4" t="s">
        <v>538</v>
      </c>
      <c r="B4" s="5" t="n">
        <v>390</v>
      </c>
    </row>
    <row r="5" spans="1:3">
      <c r="A5" s="4" t="s">
        <v>539</v>
      </c>
      <c r="B5" s="5" t="n">
        <v>21734</v>
      </c>
    </row>
    <row r="6" spans="1:3">
      <c r="A6" s="4" t="s">
        <v>540</v>
      </c>
      <c r="B6" s="5" t="n">
        <v>134350</v>
      </c>
    </row>
    <row r="7" spans="1:3">
      <c r="A7" s="4" t="s">
        <v>541</v>
      </c>
      <c r="B7" s="5" t="n">
        <v>156974</v>
      </c>
    </row>
    <row r="8" spans="1:3">
      <c r="A8" s="4" t="s">
        <v>542</v>
      </c>
      <c r="B8" s="5" t="n">
        <v>374062</v>
      </c>
      <c r="C8" s="7" t="n">
        <v>276849</v>
      </c>
    </row>
    <row r="9" spans="1:3">
      <c r="A9" s="4" t="s">
        <v>543</v>
      </c>
      <c r="B9" s="5" t="n">
        <v>500</v>
      </c>
    </row>
    <row r="10" spans="1:3">
      <c r="A10" s="4" t="s">
        <v>544</v>
      </c>
      <c r="B10" s="5" t="n">
        <v>393</v>
      </c>
    </row>
    <row r="11" spans="1:3">
      <c r="A11" s="4" t="s">
        <v>545</v>
      </c>
      <c r="B11" s="5" t="n">
        <v>22189</v>
      </c>
    </row>
    <row r="12" spans="1:3">
      <c r="A12" s="4" t="s">
        <v>546</v>
      </c>
      <c r="B12" s="5" t="n">
        <v>134169</v>
      </c>
    </row>
    <row r="13" spans="1:3">
      <c r="A13" s="4" t="s">
        <v>547</v>
      </c>
      <c r="B13" s="5" t="n">
        <v>157251</v>
      </c>
    </row>
    <row r="14" spans="1:3">
      <c r="A14" s="4" t="s">
        <v>40</v>
      </c>
      <c r="B14" s="5" t="n">
        <v>370875</v>
      </c>
      <c r="C14" s="5" t="n">
        <v>277378</v>
      </c>
    </row>
    <row r="15" spans="1:3">
      <c r="A15" s="4" t="s">
        <v>525</v>
      </c>
    </row>
    <row r="16" spans="1:3">
      <c r="A16" s="3" t="s">
        <v>520</v>
      </c>
    </row>
    <row r="17" spans="1:3">
      <c r="A17" s="4" t="s">
        <v>542</v>
      </c>
      <c r="B17" s="5" t="n">
        <v>106094</v>
      </c>
      <c r="C17" s="5" t="n">
        <v>68335</v>
      </c>
    </row>
    <row r="18" spans="1:3">
      <c r="A18" s="4" t="s">
        <v>40</v>
      </c>
      <c r="B18" s="5" t="n">
        <v>104343</v>
      </c>
      <c r="C18" s="5" t="n">
        <v>67798</v>
      </c>
    </row>
    <row r="19" spans="1:3">
      <c r="A19" s="4" t="s">
        <v>526</v>
      </c>
    </row>
    <row r="20" spans="1:3">
      <c r="A20" s="3" t="s">
        <v>520</v>
      </c>
    </row>
    <row r="21" spans="1:3">
      <c r="A21" s="4" t="s">
        <v>542</v>
      </c>
      <c r="B21" s="5" t="n">
        <v>110994</v>
      </c>
      <c r="C21" s="5" t="n">
        <v>88488</v>
      </c>
    </row>
    <row r="22" spans="1:3">
      <c r="A22" s="4" t="s">
        <v>40</v>
      </c>
      <c r="B22" s="5" t="n">
        <v>109281</v>
      </c>
      <c r="C22" s="7" t="n">
        <v>87250</v>
      </c>
    </row>
    <row r="23" spans="1:3">
      <c r="A23" s="4" t="s">
        <v>525</v>
      </c>
    </row>
    <row r="24" spans="1:3">
      <c r="A24" s="3" t="s">
        <v>520</v>
      </c>
    </row>
    <row r="25" spans="1:3">
      <c r="A25" s="4" t="s">
        <v>542</v>
      </c>
      <c r="B25" s="5" t="n">
        <v>106094</v>
      </c>
    </row>
    <row r="26" spans="1:3">
      <c r="A26" s="4" t="s">
        <v>40</v>
      </c>
      <c r="B26" s="5" t="n">
        <v>104343</v>
      </c>
    </row>
    <row r="27" spans="1:3">
      <c r="A27" s="4" t="s">
        <v>526</v>
      </c>
    </row>
    <row r="28" spans="1:3">
      <c r="A28" s="3" t="s">
        <v>520</v>
      </c>
    </row>
    <row r="29" spans="1:3">
      <c r="A29" s="4" t="s">
        <v>542</v>
      </c>
      <c r="B29" s="5" t="n">
        <v>110994</v>
      </c>
    </row>
    <row r="30" spans="1:3">
      <c r="A30" s="4" t="s">
        <v>40</v>
      </c>
      <c r="B30" s="7" t="n">
        <v>1092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8</v>
      </c>
      <c r="B1" s="2" t="s">
        <v>2</v>
      </c>
      <c r="C1" s="2" t="s">
        <v>34</v>
      </c>
    </row>
    <row r="2" spans="1:3">
      <c r="A2" s="3" t="s">
        <v>223</v>
      </c>
    </row>
    <row r="3" spans="1:3">
      <c r="A3" s="4" t="s">
        <v>549</v>
      </c>
      <c r="B3" s="7" t="n">
        <v>833000</v>
      </c>
      <c r="C3" s="7" t="n">
        <v>970000</v>
      </c>
    </row>
    <row r="4" spans="1:3">
      <c r="A4" s="4" t="s">
        <v>550</v>
      </c>
      <c r="B4" s="7" t="n">
        <v>541000</v>
      </c>
      <c r="C4" s="7" t="n">
        <v>2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34</v>
      </c>
      <c r="D2" s="2" t="s">
        <v>77</v>
      </c>
    </row>
    <row r="3" spans="1:4">
      <c r="A3" s="3" t="s">
        <v>149</v>
      </c>
    </row>
    <row r="4" spans="1:4">
      <c r="A4" s="4" t="s">
        <v>150</v>
      </c>
      <c r="B4" s="8" t="n">
        <v>0.74</v>
      </c>
      <c r="C4" s="8" t="n">
        <v>0.66</v>
      </c>
      <c r="D4" s="8" t="n">
        <v>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4</v>
      </c>
      <c r="D1" s="2" t="s">
        <v>77</v>
      </c>
      <c r="E1" s="2" t="s">
        <v>552</v>
      </c>
    </row>
    <row r="2" spans="1:5">
      <c r="A2" s="3" t="s">
        <v>553</v>
      </c>
    </row>
    <row r="3" spans="1:5">
      <c r="A3" s="4" t="s">
        <v>295</v>
      </c>
      <c r="B3" s="7" t="n">
        <v>1497256</v>
      </c>
      <c r="C3" s="7" t="n">
        <v>1186713</v>
      </c>
      <c r="D3" s="7" t="n">
        <v>1172636</v>
      </c>
    </row>
    <row r="4" spans="1:5">
      <c r="A4" s="4" t="s">
        <v>554</v>
      </c>
      <c r="B4" s="5" t="n">
        <v>-10096</v>
      </c>
      <c r="C4" s="5" t="n">
        <v>-13071</v>
      </c>
    </row>
    <row r="5" spans="1:5">
      <c r="A5" s="4" t="s">
        <v>555</v>
      </c>
      <c r="B5" s="5" t="n">
        <v>8783</v>
      </c>
      <c r="C5" s="5" t="n">
        <v>6503</v>
      </c>
    </row>
    <row r="6" spans="1:5">
      <c r="A6" s="4" t="s">
        <v>71</v>
      </c>
      <c r="B6" s="5" t="n">
        <v>-13281</v>
      </c>
      <c r="C6" s="5" t="n">
        <v>-12387</v>
      </c>
      <c r="D6" s="7" t="n">
        <v>-12382</v>
      </c>
      <c r="E6" s="7" t="n">
        <v>-12641</v>
      </c>
    </row>
    <row r="7" spans="1:5">
      <c r="A7" s="4" t="s">
        <v>556</v>
      </c>
      <c r="B7" s="5" t="n">
        <v>1482662</v>
      </c>
      <c r="C7" s="5" t="n">
        <v>1167758</v>
      </c>
    </row>
    <row r="8" spans="1:5">
      <c r="A8" s="4" t="s">
        <v>557</v>
      </c>
    </row>
    <row r="9" spans="1:5">
      <c r="A9" s="3" t="s">
        <v>553</v>
      </c>
    </row>
    <row r="10" spans="1:5">
      <c r="A10" s="4" t="s">
        <v>295</v>
      </c>
      <c r="B10" s="5" t="n">
        <v>485808</v>
      </c>
      <c r="C10" s="5" t="n">
        <v>318684</v>
      </c>
    </row>
    <row r="11" spans="1:5">
      <c r="A11" s="4" t="s">
        <v>558</v>
      </c>
    </row>
    <row r="12" spans="1:5">
      <c r="A12" s="3" t="s">
        <v>553</v>
      </c>
    </row>
    <row r="13" spans="1:5">
      <c r="A13" s="4" t="s">
        <v>295</v>
      </c>
      <c r="B13" s="5" t="n">
        <v>53310</v>
      </c>
      <c r="C13" s="5" t="n">
        <v>28164</v>
      </c>
    </row>
    <row r="14" spans="1:5">
      <c r="A14" s="4" t="s">
        <v>559</v>
      </c>
    </row>
    <row r="15" spans="1:5">
      <c r="A15" s="3" t="s">
        <v>553</v>
      </c>
    </row>
    <row r="16" spans="1:5">
      <c r="A16" s="4" t="s">
        <v>295</v>
      </c>
      <c r="B16" s="5" t="n">
        <v>464539</v>
      </c>
      <c r="C16" s="5" t="n">
        <v>444243</v>
      </c>
    </row>
    <row r="17" spans="1:5">
      <c r="A17" s="4" t="s">
        <v>560</v>
      </c>
    </row>
    <row r="18" spans="1:5">
      <c r="A18" s="3" t="s">
        <v>553</v>
      </c>
    </row>
    <row r="19" spans="1:5">
      <c r="A19" s="4" t="s">
        <v>295</v>
      </c>
      <c r="B19" s="5" t="n">
        <v>77072</v>
      </c>
      <c r="C19" s="5" t="n">
        <v>69477</v>
      </c>
    </row>
    <row r="20" spans="1:5">
      <c r="A20" s="4" t="s">
        <v>561</v>
      </c>
    </row>
    <row r="21" spans="1:5">
      <c r="A21" s="3" t="s">
        <v>553</v>
      </c>
    </row>
    <row r="22" spans="1:5">
      <c r="A22" s="4" t="s">
        <v>295</v>
      </c>
      <c r="B22" s="5" t="n">
        <v>43667</v>
      </c>
      <c r="C22" s="5" t="n">
        <v>19640</v>
      </c>
    </row>
    <row r="23" spans="1:5">
      <c r="A23" s="4" t="s">
        <v>562</v>
      </c>
    </row>
    <row r="24" spans="1:5">
      <c r="A24" s="3" t="s">
        <v>553</v>
      </c>
    </row>
    <row r="25" spans="1:5">
      <c r="A25" s="4" t="s">
        <v>295</v>
      </c>
      <c r="B25" s="5" t="n">
        <v>216608</v>
      </c>
      <c r="C25" s="5" t="n">
        <v>169238</v>
      </c>
    </row>
    <row r="26" spans="1:5">
      <c r="A26" s="4" t="s">
        <v>563</v>
      </c>
    </row>
    <row r="27" spans="1:5">
      <c r="A27" s="3" t="s">
        <v>553</v>
      </c>
    </row>
    <row r="28" spans="1:5">
      <c r="A28" s="4" t="s">
        <v>295</v>
      </c>
      <c r="B28" s="5" t="n">
        <v>6893</v>
      </c>
      <c r="C28" s="5" t="n">
        <v>6188</v>
      </c>
    </row>
    <row r="29" spans="1:5">
      <c r="A29" s="4" t="s">
        <v>564</v>
      </c>
    </row>
    <row r="30" spans="1:5">
      <c r="A30" s="3" t="s">
        <v>553</v>
      </c>
    </row>
    <row r="31" spans="1:5">
      <c r="A31" s="4" t="s">
        <v>295</v>
      </c>
      <c r="B31" s="5" t="n">
        <v>149359</v>
      </c>
      <c r="C31" s="5" t="n">
        <v>131079</v>
      </c>
    </row>
    <row r="32" spans="1:5">
      <c r="A32" s="4" t="s">
        <v>565</v>
      </c>
    </row>
    <row r="33" spans="1:5">
      <c r="A33" s="3" t="s">
        <v>553</v>
      </c>
    </row>
    <row r="34" spans="1:5">
      <c r="A34" s="4" t="s">
        <v>295</v>
      </c>
      <c r="B34" s="5" t="n">
        <v>1080729</v>
      </c>
      <c r="C34" s="5" t="n">
        <v>860568</v>
      </c>
    </row>
    <row r="35" spans="1:5">
      <c r="A35" s="4" t="s">
        <v>566</v>
      </c>
    </row>
    <row r="36" spans="1:5">
      <c r="A36" s="3" t="s">
        <v>553</v>
      </c>
    </row>
    <row r="37" spans="1:5">
      <c r="A37" s="4" t="s">
        <v>295</v>
      </c>
      <c r="B37" s="5" t="n">
        <v>485808</v>
      </c>
      <c r="C37" s="5" t="n">
        <v>318684</v>
      </c>
    </row>
    <row r="38" spans="1:5">
      <c r="A38" s="4" t="s">
        <v>567</v>
      </c>
    </row>
    <row r="39" spans="1:5">
      <c r="A39" s="3" t="s">
        <v>553</v>
      </c>
    </row>
    <row r="40" spans="1:5">
      <c r="A40" s="4" t="s">
        <v>295</v>
      </c>
      <c r="B40" s="5" t="n">
        <v>53310</v>
      </c>
      <c r="C40" s="5" t="n">
        <v>28164</v>
      </c>
    </row>
    <row r="41" spans="1:5">
      <c r="A41" s="4" t="s">
        <v>568</v>
      </c>
    </row>
    <row r="42" spans="1:5">
      <c r="A42" s="3" t="s">
        <v>553</v>
      </c>
    </row>
    <row r="43" spans="1:5">
      <c r="A43" s="4" t="s">
        <v>295</v>
      </c>
      <c r="B43" s="5" t="n">
        <v>464539</v>
      </c>
      <c r="C43" s="5" t="n">
        <v>444243</v>
      </c>
    </row>
    <row r="44" spans="1:5">
      <c r="A44" s="4" t="s">
        <v>569</v>
      </c>
    </row>
    <row r="45" spans="1:5">
      <c r="A45" s="3" t="s">
        <v>553</v>
      </c>
    </row>
    <row r="46" spans="1:5">
      <c r="A46" s="4" t="s">
        <v>295</v>
      </c>
      <c r="B46" s="5" t="n">
        <v>77072</v>
      </c>
      <c r="C46" s="5" t="n">
        <v>69477</v>
      </c>
    </row>
    <row r="47" spans="1:5">
      <c r="A47" s="4" t="s">
        <v>570</v>
      </c>
    </row>
    <row r="48" spans="1:5">
      <c r="A48" s="3" t="s">
        <v>553</v>
      </c>
    </row>
    <row r="49" spans="1:5">
      <c r="A49" s="4" t="s">
        <v>295</v>
      </c>
      <c r="B49" s="5" t="n">
        <v>416527</v>
      </c>
      <c r="C49" s="5" t="n">
        <v>326145</v>
      </c>
    </row>
    <row r="50" spans="1:5">
      <c r="A50" s="4" t="s">
        <v>571</v>
      </c>
    </row>
    <row r="51" spans="1:5">
      <c r="A51" s="3" t="s">
        <v>553</v>
      </c>
    </row>
    <row r="52" spans="1:5">
      <c r="A52" s="4" t="s">
        <v>295</v>
      </c>
      <c r="B52" s="5" t="n">
        <v>43667</v>
      </c>
      <c r="C52" s="5" t="n">
        <v>19640</v>
      </c>
    </row>
    <row r="53" spans="1:5">
      <c r="A53" s="4" t="s">
        <v>572</v>
      </c>
    </row>
    <row r="54" spans="1:5">
      <c r="A54" s="3" t="s">
        <v>553</v>
      </c>
    </row>
    <row r="55" spans="1:5">
      <c r="A55" s="4" t="s">
        <v>295</v>
      </c>
      <c r="B55" s="5" t="n">
        <v>216608</v>
      </c>
      <c r="C55" s="5" t="n">
        <v>169238</v>
      </c>
    </row>
    <row r="56" spans="1:5">
      <c r="A56" s="4" t="s">
        <v>573</v>
      </c>
    </row>
    <row r="57" spans="1:5">
      <c r="A57" s="3" t="s">
        <v>553</v>
      </c>
    </row>
    <row r="58" spans="1:5">
      <c r="A58" s="4" t="s">
        <v>295</v>
      </c>
      <c r="B58" s="5" t="n">
        <v>6893</v>
      </c>
      <c r="C58" s="5" t="n">
        <v>6188</v>
      </c>
    </row>
    <row r="59" spans="1:5">
      <c r="A59" s="4" t="s">
        <v>574</v>
      </c>
    </row>
    <row r="60" spans="1:5">
      <c r="A60" s="3" t="s">
        <v>553</v>
      </c>
    </row>
    <row r="61" spans="1:5">
      <c r="A61" s="4" t="s">
        <v>295</v>
      </c>
      <c r="B61" s="7" t="n">
        <v>149359</v>
      </c>
      <c r="C61" s="7" t="n">
        <v>1310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4</v>
      </c>
    </row>
    <row r="2" spans="1:3">
      <c r="A2" s="3" t="s">
        <v>553</v>
      </c>
    </row>
    <row r="3" spans="1:3">
      <c r="A3" s="4" t="s">
        <v>576</v>
      </c>
      <c r="B3" s="7" t="n">
        <v>8589</v>
      </c>
      <c r="C3" s="7" t="n">
        <v>5220</v>
      </c>
    </row>
    <row r="4" spans="1:3">
      <c r="A4" s="4" t="s">
        <v>557</v>
      </c>
    </row>
    <row r="5" spans="1:3">
      <c r="A5" s="3" t="s">
        <v>553</v>
      </c>
    </row>
    <row r="6" spans="1:3">
      <c r="A6" s="4" t="s">
        <v>576</v>
      </c>
      <c r="B6" s="5" t="n">
        <v>4782</v>
      </c>
      <c r="C6" s="5" t="n">
        <v>1107</v>
      </c>
    </row>
    <row r="7" spans="1:3">
      <c r="A7" s="4" t="s">
        <v>577</v>
      </c>
    </row>
    <row r="8" spans="1:3">
      <c r="A8" s="3" t="s">
        <v>553</v>
      </c>
    </row>
    <row r="9" spans="1:3">
      <c r="A9" s="4" t="s">
        <v>576</v>
      </c>
      <c r="B9" s="5" t="n">
        <v>62</v>
      </c>
    </row>
    <row r="10" spans="1:3">
      <c r="A10" s="4" t="s">
        <v>559</v>
      </c>
    </row>
    <row r="11" spans="1:3">
      <c r="A11" s="3" t="s">
        <v>553</v>
      </c>
    </row>
    <row r="12" spans="1:3">
      <c r="A12" s="4" t="s">
        <v>576</v>
      </c>
      <c r="B12" s="5" t="n">
        <v>2777</v>
      </c>
      <c r="C12" s="5" t="n">
        <v>3409</v>
      </c>
    </row>
    <row r="13" spans="1:3">
      <c r="A13" s="4" t="s">
        <v>560</v>
      </c>
    </row>
    <row r="14" spans="1:3">
      <c r="A14" s="3" t="s">
        <v>553</v>
      </c>
    </row>
    <row r="15" spans="1:3">
      <c r="A15" s="4" t="s">
        <v>576</v>
      </c>
      <c r="B15" s="5" t="n">
        <v>273</v>
      </c>
      <c r="C15" s="5" t="n">
        <v>309</v>
      </c>
    </row>
    <row r="16" spans="1:3">
      <c r="A16" s="4" t="s">
        <v>561</v>
      </c>
    </row>
    <row r="17" spans="1:3">
      <c r="A17" s="3" t="s">
        <v>553</v>
      </c>
    </row>
    <row r="18" spans="1:3">
      <c r="A18" s="4" t="s">
        <v>576</v>
      </c>
      <c r="B18" s="5" t="n">
        <v>88</v>
      </c>
      <c r="C18" s="5" t="n">
        <v>22</v>
      </c>
    </row>
    <row r="19" spans="1:3">
      <c r="A19" s="4" t="s">
        <v>562</v>
      </c>
    </row>
    <row r="20" spans="1:3">
      <c r="A20" s="3" t="s">
        <v>553</v>
      </c>
    </row>
    <row r="21" spans="1:3">
      <c r="A21" s="4" t="s">
        <v>576</v>
      </c>
      <c r="B21" s="5" t="n">
        <v>470</v>
      </c>
      <c r="C21" s="5" t="n">
        <v>198</v>
      </c>
    </row>
    <row r="22" spans="1:3">
      <c r="A22" s="4" t="s">
        <v>563</v>
      </c>
    </row>
    <row r="23" spans="1:3">
      <c r="A23" s="3" t="s">
        <v>553</v>
      </c>
    </row>
    <row r="24" spans="1:3">
      <c r="A24" s="4" t="s">
        <v>576</v>
      </c>
      <c r="B24" s="5" t="n">
        <v>46</v>
      </c>
      <c r="C24" s="5" t="n">
        <v>16</v>
      </c>
    </row>
    <row r="25" spans="1:3">
      <c r="A25" s="4" t="s">
        <v>564</v>
      </c>
    </row>
    <row r="26" spans="1:3">
      <c r="A26" s="3" t="s">
        <v>553</v>
      </c>
    </row>
    <row r="27" spans="1:3">
      <c r="A27" s="4" t="s">
        <v>576</v>
      </c>
      <c r="B27" s="7" t="n">
        <v>91</v>
      </c>
      <c r="C27" s="7" t="n">
        <v>1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4</v>
      </c>
      <c r="D1" s="2" t="s">
        <v>77</v>
      </c>
    </row>
    <row r="2" spans="1:4">
      <c r="A2" s="3" t="s">
        <v>579</v>
      </c>
    </row>
    <row r="3" spans="1:4">
      <c r="A3" s="4" t="s">
        <v>580</v>
      </c>
      <c r="B3" s="7" t="n">
        <v>28022</v>
      </c>
      <c r="C3" s="7" t="n">
        <v>20618</v>
      </c>
    </row>
    <row r="4" spans="1:4">
      <c r="A4" s="4" t="s">
        <v>581</v>
      </c>
      <c r="B4" s="5" t="n">
        <v>1469234</v>
      </c>
      <c r="C4" s="5" t="n">
        <v>1166095</v>
      </c>
    </row>
    <row r="5" spans="1:4">
      <c r="A5" s="4" t="s">
        <v>582</v>
      </c>
      <c r="B5" s="5" t="n">
        <v>1497256</v>
      </c>
      <c r="C5" s="5" t="n">
        <v>1186713</v>
      </c>
      <c r="D5" s="7" t="n">
        <v>1172636</v>
      </c>
    </row>
    <row r="6" spans="1:4">
      <c r="A6" s="4" t="s">
        <v>583</v>
      </c>
      <c r="B6" s="5" t="n">
        <v>517</v>
      </c>
      <c r="C6" s="5" t="n">
        <v>31</v>
      </c>
    </row>
    <row r="7" spans="1:4">
      <c r="A7" s="4" t="s">
        <v>584</v>
      </c>
    </row>
    <row r="8" spans="1:4">
      <c r="A8" s="3" t="s">
        <v>579</v>
      </c>
    </row>
    <row r="9" spans="1:4">
      <c r="A9" s="4" t="s">
        <v>580</v>
      </c>
      <c r="B9" s="5" t="n">
        <v>17091</v>
      </c>
      <c r="C9" s="5" t="n">
        <v>10693</v>
      </c>
    </row>
    <row r="10" spans="1:4">
      <c r="A10" s="4" t="s">
        <v>585</v>
      </c>
    </row>
    <row r="11" spans="1:4">
      <c r="A11" s="3" t="s">
        <v>579</v>
      </c>
    </row>
    <row r="12" spans="1:4">
      <c r="A12" s="4" t="s">
        <v>580</v>
      </c>
      <c r="B12" s="5" t="n">
        <v>3023</v>
      </c>
      <c r="C12" s="5" t="n">
        <v>5164</v>
      </c>
    </row>
    <row r="13" spans="1:4">
      <c r="A13" s="4" t="s">
        <v>586</v>
      </c>
    </row>
    <row r="14" spans="1:4">
      <c r="A14" s="3" t="s">
        <v>579</v>
      </c>
    </row>
    <row r="15" spans="1:4">
      <c r="A15" s="4" t="s">
        <v>580</v>
      </c>
      <c r="B15" s="5" t="n">
        <v>7908</v>
      </c>
      <c r="C15" s="5" t="n">
        <v>4761</v>
      </c>
    </row>
    <row r="16" spans="1:4">
      <c r="A16" s="4" t="s">
        <v>557</v>
      </c>
    </row>
    <row r="17" spans="1:4">
      <c r="A17" s="3" t="s">
        <v>579</v>
      </c>
    </row>
    <row r="18" spans="1:4">
      <c r="A18" s="4" t="s">
        <v>580</v>
      </c>
      <c r="B18" s="5" t="n">
        <v>6058</v>
      </c>
      <c r="C18" s="5" t="n">
        <v>6480</v>
      </c>
    </row>
    <row r="19" spans="1:4">
      <c r="A19" s="4" t="s">
        <v>581</v>
      </c>
      <c r="B19" s="5" t="n">
        <v>479750</v>
      </c>
      <c r="C19" s="5" t="n">
        <v>312204</v>
      </c>
    </row>
    <row r="20" spans="1:4">
      <c r="A20" s="4" t="s">
        <v>582</v>
      </c>
      <c r="B20" s="5" t="n">
        <v>485808</v>
      </c>
      <c r="C20" s="5" t="n">
        <v>318684</v>
      </c>
    </row>
    <row r="21" spans="1:4">
      <c r="A21" s="4" t="s">
        <v>587</v>
      </c>
    </row>
    <row r="22" spans="1:4">
      <c r="A22" s="3" t="s">
        <v>579</v>
      </c>
    </row>
    <row r="23" spans="1:4">
      <c r="A23" s="4" t="s">
        <v>580</v>
      </c>
      <c r="B23" s="5" t="n">
        <v>1145</v>
      </c>
      <c r="C23" s="5" t="n">
        <v>2171</v>
      </c>
    </row>
    <row r="24" spans="1:4">
      <c r="A24" s="4" t="s">
        <v>588</v>
      </c>
    </row>
    <row r="25" spans="1:4">
      <c r="A25" s="3" t="s">
        <v>579</v>
      </c>
    </row>
    <row r="26" spans="1:4">
      <c r="A26" s="4" t="s">
        <v>580</v>
      </c>
      <c r="B26" s="5" t="n">
        <v>536</v>
      </c>
      <c r="C26" s="5" t="n">
        <v>3311</v>
      </c>
    </row>
    <row r="27" spans="1:4">
      <c r="A27" s="4" t="s">
        <v>589</v>
      </c>
    </row>
    <row r="28" spans="1:4">
      <c r="A28" s="3" t="s">
        <v>579</v>
      </c>
    </row>
    <row r="29" spans="1:4">
      <c r="A29" s="4" t="s">
        <v>580</v>
      </c>
      <c r="B29" s="5" t="n">
        <v>4377</v>
      </c>
      <c r="C29" s="5" t="n">
        <v>998</v>
      </c>
    </row>
    <row r="30" spans="1:4">
      <c r="A30" s="4" t="s">
        <v>590</v>
      </c>
    </row>
    <row r="31" spans="1:4">
      <c r="A31" s="3" t="s">
        <v>579</v>
      </c>
    </row>
    <row r="32" spans="1:4">
      <c r="A32" s="4" t="s">
        <v>580</v>
      </c>
      <c r="B32" s="5" t="n">
        <v>4694</v>
      </c>
    </row>
    <row r="33" spans="1:4">
      <c r="A33" s="4" t="s">
        <v>581</v>
      </c>
      <c r="B33" s="5" t="n">
        <v>48616</v>
      </c>
      <c r="C33" s="5" t="n">
        <v>28164</v>
      </c>
    </row>
    <row r="34" spans="1:4">
      <c r="A34" s="4" t="s">
        <v>582</v>
      </c>
      <c r="B34" s="5" t="n">
        <v>53310</v>
      </c>
      <c r="C34" s="5" t="n">
        <v>28164</v>
      </c>
    </row>
    <row r="35" spans="1:4">
      <c r="A35" s="4" t="s">
        <v>591</v>
      </c>
    </row>
    <row r="36" spans="1:4">
      <c r="A36" s="3" t="s">
        <v>579</v>
      </c>
    </row>
    <row r="37" spans="1:4">
      <c r="A37" s="4" t="s">
        <v>580</v>
      </c>
      <c r="B37" s="5" t="n">
        <v>4633</v>
      </c>
    </row>
    <row r="38" spans="1:4">
      <c r="A38" s="4" t="s">
        <v>592</v>
      </c>
    </row>
    <row r="39" spans="1:4">
      <c r="A39" s="3" t="s">
        <v>579</v>
      </c>
    </row>
    <row r="40" spans="1:4">
      <c r="A40" s="4" t="s">
        <v>580</v>
      </c>
      <c r="B40" s="5" t="n">
        <v>61</v>
      </c>
    </row>
    <row r="41" spans="1:4">
      <c r="A41" s="4" t="s">
        <v>593</v>
      </c>
    </row>
    <row r="42" spans="1:4">
      <c r="A42" s="3" t="s">
        <v>579</v>
      </c>
    </row>
    <row r="43" spans="1:4">
      <c r="A43" s="4" t="s">
        <v>580</v>
      </c>
      <c r="B43" s="5" t="n">
        <v>801</v>
      </c>
      <c r="C43" s="5" t="n">
        <v>445</v>
      </c>
    </row>
    <row r="44" spans="1:4">
      <c r="A44" s="4" t="s">
        <v>581</v>
      </c>
      <c r="B44" s="5" t="n">
        <v>148558</v>
      </c>
      <c r="C44" s="5" t="n">
        <v>130634</v>
      </c>
    </row>
    <row r="45" spans="1:4">
      <c r="A45" s="4" t="s">
        <v>582</v>
      </c>
      <c r="B45" s="5" t="n">
        <v>149359</v>
      </c>
      <c r="C45" s="5" t="n">
        <v>131079</v>
      </c>
    </row>
    <row r="46" spans="1:4">
      <c r="A46" s="4" t="s">
        <v>594</v>
      </c>
    </row>
    <row r="47" spans="1:4">
      <c r="A47" s="3" t="s">
        <v>579</v>
      </c>
    </row>
    <row r="48" spans="1:4">
      <c r="A48" s="4" t="s">
        <v>580</v>
      </c>
      <c r="B48" s="5" t="n">
        <v>617</v>
      </c>
      <c r="C48" s="5" t="n">
        <v>276</v>
      </c>
    </row>
    <row r="49" spans="1:4">
      <c r="A49" s="4" t="s">
        <v>595</v>
      </c>
    </row>
    <row r="50" spans="1:4">
      <c r="A50" s="3" t="s">
        <v>579</v>
      </c>
    </row>
    <row r="51" spans="1:4">
      <c r="A51" s="4" t="s">
        <v>580</v>
      </c>
      <c r="B51" s="5" t="n">
        <v>93</v>
      </c>
      <c r="C51" s="5" t="n">
        <v>10</v>
      </c>
    </row>
    <row r="52" spans="1:4">
      <c r="A52" s="4" t="s">
        <v>596</v>
      </c>
    </row>
    <row r="53" spans="1:4">
      <c r="A53" s="3" t="s">
        <v>579</v>
      </c>
    </row>
    <row r="54" spans="1:4">
      <c r="A54" s="4" t="s">
        <v>580</v>
      </c>
      <c r="B54" s="5" t="n">
        <v>91</v>
      </c>
      <c r="C54" s="5" t="n">
        <v>159</v>
      </c>
    </row>
    <row r="55" spans="1:4">
      <c r="A55" s="4" t="s">
        <v>597</v>
      </c>
    </row>
    <row r="56" spans="1:4">
      <c r="A56" s="3" t="s">
        <v>579</v>
      </c>
    </row>
    <row r="57" spans="1:4">
      <c r="A57" s="4" t="s">
        <v>580</v>
      </c>
      <c r="B57" s="5" t="n">
        <v>12205</v>
      </c>
      <c r="C57" s="5" t="n">
        <v>10478</v>
      </c>
    </row>
    <row r="58" spans="1:4">
      <c r="A58" s="4" t="s">
        <v>581</v>
      </c>
      <c r="B58" s="5" t="n">
        <v>452334</v>
      </c>
      <c r="C58" s="5" t="n">
        <v>433765</v>
      </c>
    </row>
    <row r="59" spans="1:4">
      <c r="A59" s="4" t="s">
        <v>582</v>
      </c>
      <c r="B59" s="5" t="n">
        <v>464539</v>
      </c>
      <c r="C59" s="5" t="n">
        <v>444243</v>
      </c>
    </row>
    <row r="60" spans="1:4">
      <c r="A60" s="4" t="s">
        <v>583</v>
      </c>
      <c r="B60" s="5" t="n">
        <v>517</v>
      </c>
      <c r="C60" s="5" t="n">
        <v>31</v>
      </c>
    </row>
    <row r="61" spans="1:4">
      <c r="A61" s="4" t="s">
        <v>598</v>
      </c>
    </row>
    <row r="62" spans="1:4">
      <c r="A62" s="3" t="s">
        <v>579</v>
      </c>
    </row>
    <row r="63" spans="1:4">
      <c r="A63" s="4" t="s">
        <v>580</v>
      </c>
      <c r="B63" s="5" t="n">
        <v>7847</v>
      </c>
      <c r="C63" s="5" t="n">
        <v>5914</v>
      </c>
    </row>
    <row r="64" spans="1:4">
      <c r="A64" s="4" t="s">
        <v>599</v>
      </c>
    </row>
    <row r="65" spans="1:4">
      <c r="A65" s="3" t="s">
        <v>579</v>
      </c>
    </row>
    <row r="66" spans="1:4">
      <c r="A66" s="4" t="s">
        <v>580</v>
      </c>
      <c r="B66" s="5" t="n">
        <v>1662</v>
      </c>
      <c r="C66" s="5" t="n">
        <v>1340</v>
      </c>
    </row>
    <row r="67" spans="1:4">
      <c r="A67" s="4" t="s">
        <v>600</v>
      </c>
    </row>
    <row r="68" spans="1:4">
      <c r="A68" s="3" t="s">
        <v>579</v>
      </c>
    </row>
    <row r="69" spans="1:4">
      <c r="A69" s="4" t="s">
        <v>580</v>
      </c>
      <c r="B69" s="5" t="n">
        <v>2696</v>
      </c>
      <c r="C69" s="5" t="n">
        <v>3224</v>
      </c>
    </row>
    <row r="70" spans="1:4">
      <c r="A70" s="4" t="s">
        <v>601</v>
      </c>
    </row>
    <row r="71" spans="1:4">
      <c r="A71" s="3" t="s">
        <v>579</v>
      </c>
    </row>
    <row r="72" spans="1:4">
      <c r="A72" s="4" t="s">
        <v>580</v>
      </c>
      <c r="B72" s="5" t="n">
        <v>687</v>
      </c>
      <c r="C72" s="5" t="n">
        <v>927</v>
      </c>
    </row>
    <row r="73" spans="1:4">
      <c r="A73" s="4" t="s">
        <v>581</v>
      </c>
      <c r="B73" s="5" t="n">
        <v>76385</v>
      </c>
      <c r="C73" s="5" t="n">
        <v>68550</v>
      </c>
    </row>
    <row r="74" spans="1:4">
      <c r="A74" s="4" t="s">
        <v>582</v>
      </c>
      <c r="B74" s="5" t="n">
        <v>77072</v>
      </c>
      <c r="C74" s="5" t="n">
        <v>69477</v>
      </c>
    </row>
    <row r="75" spans="1:4">
      <c r="A75" s="4" t="s">
        <v>602</v>
      </c>
    </row>
    <row r="76" spans="1:4">
      <c r="A76" s="3" t="s">
        <v>579</v>
      </c>
    </row>
    <row r="77" spans="1:4">
      <c r="A77" s="4" t="s">
        <v>580</v>
      </c>
      <c r="B77" s="5" t="n">
        <v>353</v>
      </c>
      <c r="C77" s="5" t="n">
        <v>540</v>
      </c>
    </row>
    <row r="78" spans="1:4">
      <c r="A78" s="4" t="s">
        <v>603</v>
      </c>
    </row>
    <row r="79" spans="1:4">
      <c r="A79" s="3" t="s">
        <v>579</v>
      </c>
    </row>
    <row r="80" spans="1:4">
      <c r="A80" s="4" t="s">
        <v>580</v>
      </c>
      <c r="B80" s="5" t="n">
        <v>114</v>
      </c>
      <c r="C80" s="5" t="n">
        <v>123</v>
      </c>
    </row>
    <row r="81" spans="1:4">
      <c r="A81" s="4" t="s">
        <v>604</v>
      </c>
    </row>
    <row r="82" spans="1:4">
      <c r="A82" s="3" t="s">
        <v>579</v>
      </c>
    </row>
    <row r="83" spans="1:4">
      <c r="A83" s="4" t="s">
        <v>580</v>
      </c>
      <c r="B83" s="5" t="n">
        <v>220</v>
      </c>
      <c r="C83" s="5" t="n">
        <v>264</v>
      </c>
    </row>
    <row r="84" spans="1:4">
      <c r="A84" s="4" t="s">
        <v>605</v>
      </c>
    </row>
    <row r="85" spans="1:4">
      <c r="A85" s="3" t="s">
        <v>579</v>
      </c>
    </row>
    <row r="86" spans="1:4">
      <c r="A86" s="4" t="s">
        <v>580</v>
      </c>
      <c r="B86" s="5" t="n">
        <v>345</v>
      </c>
      <c r="C86" s="5" t="n">
        <v>139</v>
      </c>
    </row>
    <row r="87" spans="1:4">
      <c r="A87" s="4" t="s">
        <v>581</v>
      </c>
      <c r="B87" s="5" t="n">
        <v>43322</v>
      </c>
      <c r="C87" s="5" t="n">
        <v>19501</v>
      </c>
    </row>
    <row r="88" spans="1:4">
      <c r="A88" s="4" t="s">
        <v>582</v>
      </c>
      <c r="B88" s="5" t="n">
        <v>43667</v>
      </c>
      <c r="C88" s="5" t="n">
        <v>19640</v>
      </c>
    </row>
    <row r="89" spans="1:4">
      <c r="A89" s="4" t="s">
        <v>606</v>
      </c>
    </row>
    <row r="90" spans="1:4">
      <c r="A90" s="3" t="s">
        <v>579</v>
      </c>
    </row>
    <row r="91" spans="1:4">
      <c r="A91" s="4" t="s">
        <v>580</v>
      </c>
      <c r="B91" s="5" t="n">
        <v>257</v>
      </c>
      <c r="C91" s="5" t="n">
        <v>114</v>
      </c>
    </row>
    <row r="92" spans="1:4">
      <c r="A92" s="4" t="s">
        <v>607</v>
      </c>
    </row>
    <row r="93" spans="1:4">
      <c r="A93" s="3" t="s">
        <v>579</v>
      </c>
    </row>
    <row r="94" spans="1:4">
      <c r="A94" s="4" t="s">
        <v>580</v>
      </c>
      <c r="B94" s="5" t="n">
        <v>16</v>
      </c>
      <c r="C94" s="5" t="n">
        <v>24</v>
      </c>
    </row>
    <row r="95" spans="1:4">
      <c r="A95" s="4" t="s">
        <v>608</v>
      </c>
    </row>
    <row r="96" spans="1:4">
      <c r="A96" s="3" t="s">
        <v>579</v>
      </c>
    </row>
    <row r="97" spans="1:4">
      <c r="A97" s="4" t="s">
        <v>580</v>
      </c>
      <c r="B97" s="5" t="n">
        <v>72</v>
      </c>
      <c r="C97" s="5" t="n">
        <v>1</v>
      </c>
    </row>
    <row r="98" spans="1:4">
      <c r="A98" s="4" t="s">
        <v>609</v>
      </c>
    </row>
    <row r="99" spans="1:4">
      <c r="A99" s="3" t="s">
        <v>579</v>
      </c>
    </row>
    <row r="100" spans="1:4">
      <c r="A100" s="4" t="s">
        <v>580</v>
      </c>
      <c r="B100" s="5" t="n">
        <v>3118</v>
      </c>
      <c r="C100" s="5" t="n">
        <v>2054</v>
      </c>
    </row>
    <row r="101" spans="1:4">
      <c r="A101" s="4" t="s">
        <v>581</v>
      </c>
      <c r="B101" s="5" t="n">
        <v>213490</v>
      </c>
      <c r="C101" s="5" t="n">
        <v>167184</v>
      </c>
    </row>
    <row r="102" spans="1:4">
      <c r="A102" s="4" t="s">
        <v>582</v>
      </c>
      <c r="B102" s="5" t="n">
        <v>216608</v>
      </c>
      <c r="C102" s="5" t="n">
        <v>169238</v>
      </c>
    </row>
    <row r="103" spans="1:4">
      <c r="A103" s="4" t="s">
        <v>610</v>
      </c>
    </row>
    <row r="104" spans="1:4">
      <c r="A104" s="3" t="s">
        <v>579</v>
      </c>
    </row>
    <row r="105" spans="1:4">
      <c r="A105" s="4" t="s">
        <v>580</v>
      </c>
      <c r="B105" s="5" t="n">
        <v>2174</v>
      </c>
      <c r="C105" s="5" t="n">
        <v>1613</v>
      </c>
    </row>
    <row r="106" spans="1:4">
      <c r="A106" s="4" t="s">
        <v>611</v>
      </c>
    </row>
    <row r="107" spans="1:4">
      <c r="A107" s="3" t="s">
        <v>579</v>
      </c>
    </row>
    <row r="108" spans="1:4">
      <c r="A108" s="4" t="s">
        <v>580</v>
      </c>
      <c r="B108" s="5" t="n">
        <v>594</v>
      </c>
      <c r="C108" s="5" t="n">
        <v>338</v>
      </c>
    </row>
    <row r="109" spans="1:4">
      <c r="A109" s="4" t="s">
        <v>612</v>
      </c>
    </row>
    <row r="110" spans="1:4">
      <c r="A110" s="3" t="s">
        <v>579</v>
      </c>
    </row>
    <row r="111" spans="1:4">
      <c r="A111" s="4" t="s">
        <v>580</v>
      </c>
      <c r="B111" s="5" t="n">
        <v>350</v>
      </c>
      <c r="C111" s="5" t="n">
        <v>103</v>
      </c>
    </row>
    <row r="112" spans="1:4">
      <c r="A112" s="4" t="s">
        <v>613</v>
      </c>
    </row>
    <row r="113" spans="1:4">
      <c r="A113" s="3" t="s">
        <v>579</v>
      </c>
    </row>
    <row r="114" spans="1:4">
      <c r="A114" s="4" t="s">
        <v>580</v>
      </c>
      <c r="B114" s="5" t="n">
        <v>114</v>
      </c>
      <c r="C114" s="5" t="n">
        <v>95</v>
      </c>
    </row>
    <row r="115" spans="1:4">
      <c r="A115" s="4" t="s">
        <v>581</v>
      </c>
      <c r="B115" s="5" t="n">
        <v>6779</v>
      </c>
      <c r="C115" s="5" t="n">
        <v>6093</v>
      </c>
    </row>
    <row r="116" spans="1:4">
      <c r="A116" s="4" t="s">
        <v>582</v>
      </c>
      <c r="B116" s="5" t="n">
        <v>6893</v>
      </c>
      <c r="C116" s="5" t="n">
        <v>6188</v>
      </c>
    </row>
    <row r="117" spans="1:4">
      <c r="A117" s="4" t="s">
        <v>614</v>
      </c>
    </row>
    <row r="118" spans="1:4">
      <c r="A118" s="3" t="s">
        <v>579</v>
      </c>
    </row>
    <row r="119" spans="1:4">
      <c r="A119" s="4" t="s">
        <v>580</v>
      </c>
      <c r="B119" s="5" t="n">
        <v>65</v>
      </c>
      <c r="C119" s="5" t="n">
        <v>65</v>
      </c>
    </row>
    <row r="120" spans="1:4">
      <c r="A120" s="4" t="s">
        <v>615</v>
      </c>
    </row>
    <row r="121" spans="1:4">
      <c r="A121" s="3" t="s">
        <v>579</v>
      </c>
    </row>
    <row r="122" spans="1:4">
      <c r="A122" s="4" t="s">
        <v>580</v>
      </c>
      <c r="B122" s="5" t="n">
        <v>8</v>
      </c>
      <c r="C122" s="5" t="n">
        <v>18</v>
      </c>
    </row>
    <row r="123" spans="1:4">
      <c r="A123" s="4" t="s">
        <v>616</v>
      </c>
    </row>
    <row r="124" spans="1:4">
      <c r="A124" s="3" t="s">
        <v>579</v>
      </c>
    </row>
    <row r="125" spans="1:4">
      <c r="A125" s="4" t="s">
        <v>580</v>
      </c>
      <c r="B125" s="7" t="n">
        <v>41</v>
      </c>
      <c r="C125" s="7"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7</v>
      </c>
      <c r="B1" s="2" t="s">
        <v>1</v>
      </c>
    </row>
    <row r="2" spans="1:4">
      <c r="B2" s="2" t="s">
        <v>2</v>
      </c>
      <c r="C2" s="2" t="s">
        <v>34</v>
      </c>
      <c r="D2" s="2" t="s">
        <v>77</v>
      </c>
    </row>
    <row r="3" spans="1:4">
      <c r="A3" s="3" t="s">
        <v>618</v>
      </c>
    </row>
    <row r="4" spans="1:4">
      <c r="A4" s="4" t="s">
        <v>619</v>
      </c>
      <c r="B4" s="7" t="n">
        <v>100</v>
      </c>
      <c r="C4" s="7" t="n">
        <v>100</v>
      </c>
      <c r="D4" s="7" t="n">
        <v>100</v>
      </c>
    </row>
    <row r="5" spans="1:4">
      <c r="A5" s="3" t="s">
        <v>620</v>
      </c>
    </row>
    <row r="6" spans="1:4">
      <c r="A6" s="4" t="s">
        <v>621</v>
      </c>
      <c r="B6" s="5" t="n">
        <v>8315</v>
      </c>
      <c r="C6" s="5" t="n">
        <v>3607</v>
      </c>
      <c r="D6" s="5" t="n">
        <v>3757</v>
      </c>
    </row>
    <row r="7" spans="1:4">
      <c r="A7" s="4" t="s">
        <v>622</v>
      </c>
      <c r="B7" s="5" t="n">
        <v>8408</v>
      </c>
      <c r="C7" s="5" t="n">
        <v>3677</v>
      </c>
      <c r="D7" s="5" t="n">
        <v>3757</v>
      </c>
    </row>
    <row r="8" spans="1:4">
      <c r="A8" s="4" t="s">
        <v>623</v>
      </c>
      <c r="B8" s="5" t="n">
        <v>4148</v>
      </c>
      <c r="C8" s="5" t="n">
        <v>3408</v>
      </c>
      <c r="D8" s="5" t="n">
        <v>5222</v>
      </c>
    </row>
    <row r="9" spans="1:4">
      <c r="A9" s="4" t="s">
        <v>624</v>
      </c>
      <c r="B9" s="5" t="n">
        <v>32</v>
      </c>
      <c r="C9" s="5" t="n">
        <v>40</v>
      </c>
      <c r="D9" s="5" t="n">
        <v>109</v>
      </c>
    </row>
    <row r="10" spans="1:4">
      <c r="A10" s="4" t="s">
        <v>557</v>
      </c>
    </row>
    <row r="11" spans="1:4">
      <c r="A11" s="3" t="s">
        <v>625</v>
      </c>
    </row>
    <row r="12" spans="1:4">
      <c r="A12" s="4" t="s">
        <v>626</v>
      </c>
      <c r="B12" s="5" t="n">
        <v>6324</v>
      </c>
      <c r="C12" s="5" t="n">
        <v>878</v>
      </c>
      <c r="D12" s="5" t="n">
        <v>665</v>
      </c>
    </row>
    <row r="13" spans="1:4">
      <c r="A13" s="4" t="s">
        <v>627</v>
      </c>
      <c r="B13" s="5" t="n">
        <v>6377</v>
      </c>
      <c r="C13" s="5" t="n">
        <v>878</v>
      </c>
      <c r="D13" s="5" t="n">
        <v>665</v>
      </c>
    </row>
    <row r="14" spans="1:4">
      <c r="A14" s="4" t="s">
        <v>628</v>
      </c>
      <c r="B14" s="5" t="n">
        <v>1882</v>
      </c>
      <c r="C14" s="5" t="n">
        <v>765</v>
      </c>
      <c r="D14" s="5" t="n">
        <v>2207</v>
      </c>
    </row>
    <row r="15" spans="1:4">
      <c r="A15" s="4" t="s">
        <v>629</v>
      </c>
      <c r="C15" s="5" t="n">
        <v>1</v>
      </c>
      <c r="D15" s="5" t="n">
        <v>68</v>
      </c>
    </row>
    <row r="16" spans="1:4">
      <c r="A16" s="3" t="s">
        <v>618</v>
      </c>
    </row>
    <row r="17" spans="1:4">
      <c r="A17" s="4" t="s">
        <v>626</v>
      </c>
      <c r="B17" s="5" t="n">
        <v>174</v>
      </c>
      <c r="C17" s="5" t="n">
        <v>214</v>
      </c>
      <c r="D17" s="5" t="n">
        <v>214</v>
      </c>
    </row>
    <row r="18" spans="1:4">
      <c r="A18" s="4" t="s">
        <v>627</v>
      </c>
      <c r="B18" s="5" t="n">
        <v>214</v>
      </c>
      <c r="C18" s="5" t="n">
        <v>214</v>
      </c>
      <c r="D18" s="5" t="n">
        <v>214</v>
      </c>
    </row>
    <row r="19" spans="1:4">
      <c r="A19" s="4" t="s">
        <v>619</v>
      </c>
      <c r="B19" s="5" t="n">
        <v>100</v>
      </c>
      <c r="C19" s="5" t="n">
        <v>100</v>
      </c>
      <c r="D19" s="5" t="n">
        <v>100</v>
      </c>
    </row>
    <row r="20" spans="1:4">
      <c r="A20" s="4" t="s">
        <v>628</v>
      </c>
      <c r="B20" s="5" t="n">
        <v>206</v>
      </c>
      <c r="C20" s="5" t="n">
        <v>214</v>
      </c>
      <c r="D20" s="5" t="n">
        <v>416</v>
      </c>
    </row>
    <row r="21" spans="1:4">
      <c r="A21" s="3" t="s">
        <v>620</v>
      </c>
    </row>
    <row r="22" spans="1:4">
      <c r="A22" s="4" t="s">
        <v>621</v>
      </c>
      <c r="B22" s="5" t="n">
        <v>6498</v>
      </c>
      <c r="C22" s="5" t="n">
        <v>1092</v>
      </c>
      <c r="D22" s="5" t="n">
        <v>879</v>
      </c>
    </row>
    <row r="23" spans="1:4">
      <c r="A23" s="4" t="s">
        <v>622</v>
      </c>
      <c r="B23" s="5" t="n">
        <v>6591</v>
      </c>
      <c r="C23" s="5" t="n">
        <v>1092</v>
      </c>
      <c r="D23" s="5" t="n">
        <v>879</v>
      </c>
    </row>
    <row r="24" spans="1:4">
      <c r="A24" s="4" t="s">
        <v>623</v>
      </c>
      <c r="B24" s="5" t="n">
        <v>2088</v>
      </c>
      <c r="C24" s="5" t="n">
        <v>979</v>
      </c>
      <c r="D24" s="5" t="n">
        <v>2623</v>
      </c>
    </row>
    <row r="25" spans="1:4">
      <c r="A25" s="4" t="s">
        <v>624</v>
      </c>
      <c r="C25" s="5" t="n">
        <v>1</v>
      </c>
      <c r="D25" s="5" t="n">
        <v>68</v>
      </c>
    </row>
    <row r="26" spans="1:4">
      <c r="A26" s="4" t="s">
        <v>590</v>
      </c>
    </row>
    <row r="27" spans="1:4">
      <c r="A27" s="3" t="s">
        <v>625</v>
      </c>
    </row>
    <row r="28" spans="1:4">
      <c r="A28" s="4" t="s">
        <v>626</v>
      </c>
      <c r="B28" s="5" t="n">
        <v>549</v>
      </c>
      <c r="C28" s="5" t="n">
        <v>700</v>
      </c>
      <c r="D28" s="5" t="n">
        <v>822</v>
      </c>
    </row>
    <row r="29" spans="1:4">
      <c r="A29" s="4" t="s">
        <v>627</v>
      </c>
      <c r="B29" s="5" t="n">
        <v>549</v>
      </c>
      <c r="C29" s="5" t="n">
        <v>700</v>
      </c>
      <c r="D29" s="5" t="n">
        <v>822</v>
      </c>
    </row>
    <row r="30" spans="1:4">
      <c r="A30" s="4" t="s">
        <v>628</v>
      </c>
      <c r="B30" s="5" t="n">
        <v>633</v>
      </c>
      <c r="C30" s="5" t="n">
        <v>762</v>
      </c>
      <c r="D30" s="5" t="n">
        <v>874</v>
      </c>
    </row>
    <row r="31" spans="1:4">
      <c r="A31" s="4" t="s">
        <v>629</v>
      </c>
      <c r="B31" s="5" t="n">
        <v>27</v>
      </c>
      <c r="C31" s="5" t="n">
        <v>33</v>
      </c>
      <c r="D31" s="5" t="n">
        <v>40</v>
      </c>
    </row>
    <row r="32" spans="1:4">
      <c r="A32" s="3" t="s">
        <v>620</v>
      </c>
    </row>
    <row r="33" spans="1:4">
      <c r="A33" s="4" t="s">
        <v>621</v>
      </c>
      <c r="B33" s="5" t="n">
        <v>549</v>
      </c>
      <c r="C33" s="5" t="n">
        <v>700</v>
      </c>
      <c r="D33" s="5" t="n">
        <v>822</v>
      </c>
    </row>
    <row r="34" spans="1:4">
      <c r="A34" s="4" t="s">
        <v>622</v>
      </c>
      <c r="B34" s="5" t="n">
        <v>549</v>
      </c>
      <c r="C34" s="5" t="n">
        <v>700</v>
      </c>
      <c r="D34" s="5" t="n">
        <v>822</v>
      </c>
    </row>
    <row r="35" spans="1:4">
      <c r="A35" s="4" t="s">
        <v>623</v>
      </c>
      <c r="B35" s="5" t="n">
        <v>633</v>
      </c>
      <c r="C35" s="5" t="n">
        <v>762</v>
      </c>
      <c r="D35" s="5" t="n">
        <v>874</v>
      </c>
    </row>
    <row r="36" spans="1:4">
      <c r="A36" s="4" t="s">
        <v>624</v>
      </c>
      <c r="B36" s="5" t="n">
        <v>27</v>
      </c>
      <c r="C36" s="5" t="n">
        <v>33</v>
      </c>
      <c r="D36" s="5" t="n">
        <v>40</v>
      </c>
    </row>
    <row r="37" spans="1:4">
      <c r="A37" s="4" t="s">
        <v>593</v>
      </c>
    </row>
    <row r="38" spans="1:4">
      <c r="A38" s="3" t="s">
        <v>625</v>
      </c>
    </row>
    <row r="39" spans="1:4">
      <c r="A39" s="4" t="s">
        <v>626</v>
      </c>
      <c r="B39" s="5" t="n">
        <v>131</v>
      </c>
      <c r="C39" s="5" t="n">
        <v>272</v>
      </c>
      <c r="D39" s="5" t="n">
        <v>187</v>
      </c>
    </row>
    <row r="40" spans="1:4">
      <c r="A40" s="4" t="s">
        <v>627</v>
      </c>
      <c r="B40" s="5" t="n">
        <v>131</v>
      </c>
      <c r="C40" s="5" t="n">
        <v>342</v>
      </c>
      <c r="D40" s="5" t="n">
        <v>187</v>
      </c>
    </row>
    <row r="41" spans="1:4">
      <c r="A41" s="4" t="s">
        <v>628</v>
      </c>
      <c r="B41" s="5" t="n">
        <v>167</v>
      </c>
      <c r="C41" s="5" t="n">
        <v>216</v>
      </c>
      <c r="D41" s="5" t="n">
        <v>204</v>
      </c>
    </row>
    <row r="42" spans="1:4">
      <c r="A42" s="4" t="s">
        <v>629</v>
      </c>
      <c r="B42" s="5" t="n">
        <v>5</v>
      </c>
      <c r="C42" s="5" t="n">
        <v>5</v>
      </c>
      <c r="D42" s="5" t="n">
        <v>1</v>
      </c>
    </row>
    <row r="43" spans="1:4">
      <c r="A43" s="3" t="s">
        <v>620</v>
      </c>
    </row>
    <row r="44" spans="1:4">
      <c r="A44" s="4" t="s">
        <v>621</v>
      </c>
      <c r="B44" s="5" t="n">
        <v>131</v>
      </c>
      <c r="C44" s="5" t="n">
        <v>272</v>
      </c>
      <c r="D44" s="5" t="n">
        <v>187</v>
      </c>
    </row>
    <row r="45" spans="1:4">
      <c r="A45" s="4" t="s">
        <v>622</v>
      </c>
      <c r="B45" s="5" t="n">
        <v>131</v>
      </c>
      <c r="C45" s="5" t="n">
        <v>342</v>
      </c>
      <c r="D45" s="5" t="n">
        <v>187</v>
      </c>
    </row>
    <row r="46" spans="1:4">
      <c r="A46" s="4" t="s">
        <v>623</v>
      </c>
      <c r="B46" s="5" t="n">
        <v>167</v>
      </c>
      <c r="C46" s="5" t="n">
        <v>216</v>
      </c>
      <c r="D46" s="5" t="n">
        <v>204</v>
      </c>
    </row>
    <row r="47" spans="1:4">
      <c r="A47" s="4" t="s">
        <v>624</v>
      </c>
      <c r="B47" s="5" t="n">
        <v>5</v>
      </c>
      <c r="C47" s="5" t="n">
        <v>5</v>
      </c>
      <c r="D47" s="5" t="n">
        <v>1</v>
      </c>
    </row>
    <row r="48" spans="1:4">
      <c r="A48" s="4" t="s">
        <v>597</v>
      </c>
    </row>
    <row r="49" spans="1:4">
      <c r="A49" s="3" t="s">
        <v>625</v>
      </c>
    </row>
    <row r="50" spans="1:4">
      <c r="A50" s="4" t="s">
        <v>626</v>
      </c>
      <c r="B50" s="5" t="n">
        <v>1137</v>
      </c>
      <c r="C50" s="5" t="n">
        <v>1543</v>
      </c>
      <c r="D50" s="5" t="n">
        <v>1869</v>
      </c>
    </row>
    <row r="51" spans="1:4">
      <c r="A51" s="4" t="s">
        <v>627</v>
      </c>
      <c r="B51" s="5" t="n">
        <v>1137</v>
      </c>
      <c r="C51" s="5" t="n">
        <v>1543</v>
      </c>
      <c r="D51" s="5" t="n">
        <v>1869</v>
      </c>
    </row>
    <row r="52" spans="1:4">
      <c r="A52" s="4" t="s">
        <v>628</v>
      </c>
      <c r="B52" s="5" t="n">
        <v>1260</v>
      </c>
      <c r="C52" s="5" t="n">
        <v>1451</v>
      </c>
      <c r="D52" s="5" t="n">
        <v>1328</v>
      </c>
    </row>
    <row r="53" spans="1:4">
      <c r="A53" s="4" t="s">
        <v>629</v>
      </c>
      <c r="C53" s="5" t="n">
        <v>1</v>
      </c>
    </row>
    <row r="54" spans="1:4">
      <c r="A54" s="3" t="s">
        <v>620</v>
      </c>
    </row>
    <row r="55" spans="1:4">
      <c r="A55" s="4" t="s">
        <v>621</v>
      </c>
      <c r="B55" s="5" t="n">
        <v>1137</v>
      </c>
      <c r="C55" s="5" t="n">
        <v>1543</v>
      </c>
      <c r="D55" s="5" t="n">
        <v>1869</v>
      </c>
    </row>
    <row r="56" spans="1:4">
      <c r="A56" s="4" t="s">
        <v>622</v>
      </c>
      <c r="B56" s="5" t="n">
        <v>1137</v>
      </c>
      <c r="C56" s="5" t="n">
        <v>1543</v>
      </c>
      <c r="D56" s="5" t="n">
        <v>1869</v>
      </c>
    </row>
    <row r="57" spans="1:4">
      <c r="A57" s="4" t="s">
        <v>623</v>
      </c>
      <c r="B57" s="7" t="n">
        <v>1260</v>
      </c>
      <c r="C57" s="5" t="n">
        <v>1451</v>
      </c>
      <c r="D57" s="5" t="n">
        <v>1328</v>
      </c>
    </row>
    <row r="58" spans="1:4">
      <c r="A58" s="4" t="s">
        <v>624</v>
      </c>
      <c r="C58" s="7" t="n">
        <v>1</v>
      </c>
    </row>
    <row r="59" spans="1:4">
      <c r="A59" s="4" t="s">
        <v>601</v>
      </c>
    </row>
    <row r="60" spans="1:4">
      <c r="A60" s="3" t="s">
        <v>625</v>
      </c>
    </row>
    <row r="61" spans="1:4">
      <c r="A61" s="4" t="s">
        <v>628</v>
      </c>
      <c r="D61" s="5" t="n">
        <v>193</v>
      </c>
    </row>
    <row r="62" spans="1:4">
      <c r="A62" s="3" t="s">
        <v>620</v>
      </c>
    </row>
    <row r="63" spans="1:4">
      <c r="A63" s="4" t="s">
        <v>623</v>
      </c>
      <c r="D63" s="7" t="n">
        <v>1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4</v>
      </c>
      <c r="D1" s="2" t="s">
        <v>77</v>
      </c>
    </row>
    <row r="2" spans="1:4">
      <c r="A2" s="3" t="s">
        <v>631</v>
      </c>
    </row>
    <row r="3" spans="1:4">
      <c r="A3" s="4" t="s">
        <v>295</v>
      </c>
      <c r="B3" s="7" t="n">
        <v>1497256</v>
      </c>
      <c r="C3" s="7" t="n">
        <v>1186713</v>
      </c>
      <c r="D3" s="7" t="n">
        <v>1172636</v>
      </c>
    </row>
    <row r="4" spans="1:4">
      <c r="A4" s="4" t="s">
        <v>557</v>
      </c>
    </row>
    <row r="5" spans="1:4">
      <c r="A5" s="3" t="s">
        <v>631</v>
      </c>
    </row>
    <row r="6" spans="1:4">
      <c r="A6" s="4" t="s">
        <v>295</v>
      </c>
      <c r="B6" s="5" t="n">
        <v>485808</v>
      </c>
      <c r="C6" s="5" t="n">
        <v>318684</v>
      </c>
    </row>
    <row r="7" spans="1:4">
      <c r="A7" s="4" t="s">
        <v>632</v>
      </c>
    </row>
    <row r="8" spans="1:4">
      <c r="A8" s="3" t="s">
        <v>631</v>
      </c>
    </row>
    <row r="9" spans="1:4">
      <c r="A9" s="4" t="s">
        <v>295</v>
      </c>
      <c r="B9" s="5" t="n">
        <v>465888</v>
      </c>
      <c r="C9" s="5" t="n">
        <v>309451</v>
      </c>
    </row>
    <row r="10" spans="1:4">
      <c r="A10" s="4" t="s">
        <v>633</v>
      </c>
    </row>
    <row r="11" spans="1:4">
      <c r="A11" s="3" t="s">
        <v>631</v>
      </c>
    </row>
    <row r="12" spans="1:4">
      <c r="A12" s="4" t="s">
        <v>295</v>
      </c>
      <c r="B12" s="5" t="n">
        <v>9501</v>
      </c>
      <c r="C12" s="5" t="n">
        <v>4219</v>
      </c>
    </row>
    <row r="13" spans="1:4">
      <c r="A13" s="4" t="s">
        <v>634</v>
      </c>
    </row>
    <row r="14" spans="1:4">
      <c r="A14" s="3" t="s">
        <v>631</v>
      </c>
    </row>
    <row r="15" spans="1:4">
      <c r="A15" s="4" t="s">
        <v>295</v>
      </c>
      <c r="B15" s="5" t="n">
        <v>10419</v>
      </c>
      <c r="C15" s="5" t="n">
        <v>4996</v>
      </c>
    </row>
    <row r="16" spans="1:4">
      <c r="A16" s="4" t="s">
        <v>635</v>
      </c>
    </row>
    <row r="17" spans="1:4">
      <c r="A17" s="3" t="s">
        <v>631</v>
      </c>
    </row>
    <row r="18" spans="1:4">
      <c r="A18" s="4" t="s">
        <v>295</v>
      </c>
      <c r="C18" s="5" t="n">
        <v>18</v>
      </c>
    </row>
    <row r="19" spans="1:4">
      <c r="A19" s="4" t="s">
        <v>636</v>
      </c>
    </row>
    <row r="20" spans="1:4">
      <c r="A20" s="3" t="s">
        <v>631</v>
      </c>
    </row>
    <row r="21" spans="1:4">
      <c r="A21" s="4" t="s">
        <v>295</v>
      </c>
      <c r="B21" s="5" t="n">
        <v>654242</v>
      </c>
      <c r="C21" s="5" t="n">
        <v>457126</v>
      </c>
    </row>
    <row r="22" spans="1:4">
      <c r="A22" s="4" t="s">
        <v>637</v>
      </c>
    </row>
    <row r="23" spans="1:4">
      <c r="A23" s="3" t="s">
        <v>631</v>
      </c>
    </row>
    <row r="24" spans="1:4">
      <c r="A24" s="4" t="s">
        <v>295</v>
      </c>
      <c r="B24" s="5" t="n">
        <v>19622</v>
      </c>
      <c r="C24" s="5" t="n">
        <v>10003</v>
      </c>
    </row>
    <row r="25" spans="1:4">
      <c r="A25" s="4" t="s">
        <v>638</v>
      </c>
    </row>
    <row r="26" spans="1:4">
      <c r="A26" s="3" t="s">
        <v>631</v>
      </c>
    </row>
    <row r="27" spans="1:4">
      <c r="A27" s="4" t="s">
        <v>295</v>
      </c>
      <c r="B27" s="5" t="n">
        <v>14613</v>
      </c>
      <c r="C27" s="5" t="n">
        <v>10780</v>
      </c>
    </row>
    <row r="28" spans="1:4">
      <c r="A28" s="4" t="s">
        <v>639</v>
      </c>
    </row>
    <row r="29" spans="1:4">
      <c r="A29" s="3" t="s">
        <v>631</v>
      </c>
    </row>
    <row r="30" spans="1:4">
      <c r="A30" s="4" t="s">
        <v>295</v>
      </c>
      <c r="C30" s="5" t="n">
        <v>18</v>
      </c>
    </row>
    <row r="31" spans="1:4">
      <c r="A31" s="4" t="s">
        <v>590</v>
      </c>
    </row>
    <row r="32" spans="1:4">
      <c r="A32" s="3" t="s">
        <v>631</v>
      </c>
    </row>
    <row r="33" spans="1:4">
      <c r="A33" s="4" t="s">
        <v>295</v>
      </c>
      <c r="B33" s="5" t="n">
        <v>53310</v>
      </c>
      <c r="C33" s="5" t="n">
        <v>28164</v>
      </c>
    </row>
    <row r="34" spans="1:4">
      <c r="A34" s="4" t="s">
        <v>640</v>
      </c>
    </row>
    <row r="35" spans="1:4">
      <c r="A35" s="3" t="s">
        <v>631</v>
      </c>
    </row>
    <row r="36" spans="1:4">
      <c r="A36" s="4" t="s">
        <v>295</v>
      </c>
      <c r="B36" s="5" t="n">
        <v>46649</v>
      </c>
      <c r="C36" s="5" t="n">
        <v>27464</v>
      </c>
    </row>
    <row r="37" spans="1:4">
      <c r="A37" s="4" t="s">
        <v>641</v>
      </c>
    </row>
    <row r="38" spans="1:4">
      <c r="A38" s="3" t="s">
        <v>631</v>
      </c>
    </row>
    <row r="39" spans="1:4">
      <c r="A39" s="4" t="s">
        <v>295</v>
      </c>
      <c r="B39" s="5" t="n">
        <v>6112</v>
      </c>
    </row>
    <row r="40" spans="1:4">
      <c r="A40" s="4" t="s">
        <v>642</v>
      </c>
    </row>
    <row r="41" spans="1:4">
      <c r="A41" s="3" t="s">
        <v>631</v>
      </c>
    </row>
    <row r="42" spans="1:4">
      <c r="A42" s="4" t="s">
        <v>295</v>
      </c>
      <c r="B42" s="5" t="n">
        <v>549</v>
      </c>
      <c r="C42" s="5" t="n">
        <v>700</v>
      </c>
    </row>
    <row r="43" spans="1:4">
      <c r="A43" s="4" t="s">
        <v>593</v>
      </c>
    </row>
    <row r="44" spans="1:4">
      <c r="A44" s="3" t="s">
        <v>631</v>
      </c>
    </row>
    <row r="45" spans="1:4">
      <c r="A45" s="4" t="s">
        <v>295</v>
      </c>
      <c r="B45" s="5" t="n">
        <v>149359</v>
      </c>
      <c r="C45" s="5" t="n">
        <v>131079</v>
      </c>
    </row>
    <row r="46" spans="1:4">
      <c r="A46" s="4" t="s">
        <v>643</v>
      </c>
    </row>
    <row r="47" spans="1:4">
      <c r="A47" s="3" t="s">
        <v>631</v>
      </c>
    </row>
    <row r="48" spans="1:4">
      <c r="A48" s="4" t="s">
        <v>295</v>
      </c>
      <c r="B48" s="5" t="n">
        <v>141705</v>
      </c>
      <c r="C48" s="5" t="n">
        <v>120211</v>
      </c>
    </row>
    <row r="49" spans="1:4">
      <c r="A49" s="4" t="s">
        <v>644</v>
      </c>
    </row>
    <row r="50" spans="1:4">
      <c r="A50" s="3" t="s">
        <v>631</v>
      </c>
    </row>
    <row r="51" spans="1:4">
      <c r="A51" s="4" t="s">
        <v>295</v>
      </c>
      <c r="B51" s="5" t="n">
        <v>4009</v>
      </c>
      <c r="C51" s="5" t="n">
        <v>5784</v>
      </c>
    </row>
    <row r="52" spans="1:4">
      <c r="A52" s="4" t="s">
        <v>645</v>
      </c>
    </row>
    <row r="53" spans="1:4">
      <c r="A53" s="3" t="s">
        <v>631</v>
      </c>
    </row>
    <row r="54" spans="1:4">
      <c r="A54" s="4" t="s">
        <v>295</v>
      </c>
      <c r="B54" s="5" t="n">
        <v>3645</v>
      </c>
      <c r="C54" s="5" t="n">
        <v>5084</v>
      </c>
    </row>
    <row r="55" spans="1:4">
      <c r="A55" s="4" t="s">
        <v>646</v>
      </c>
    </row>
    <row r="56" spans="1:4">
      <c r="A56" s="3" t="s">
        <v>631</v>
      </c>
    </row>
    <row r="57" spans="1:4">
      <c r="A57" s="4" t="s">
        <v>295</v>
      </c>
      <c r="B57" s="5" t="n">
        <v>802747</v>
      </c>
      <c r="C57" s="5" t="n">
        <v>702990</v>
      </c>
    </row>
    <row r="58" spans="1:4">
      <c r="A58" s="4" t="s">
        <v>647</v>
      </c>
    </row>
    <row r="59" spans="1:4">
      <c r="A59" s="3" t="s">
        <v>631</v>
      </c>
    </row>
    <row r="60" spans="1:4">
      <c r="A60" s="4" t="s">
        <v>295</v>
      </c>
      <c r="B60" s="5" t="n">
        <v>6032</v>
      </c>
      <c r="C60" s="5" t="n">
        <v>5796</v>
      </c>
    </row>
    <row r="61" spans="1:4">
      <c r="A61" s="4" t="s">
        <v>597</v>
      </c>
    </row>
    <row r="62" spans="1:4">
      <c r="A62" s="3" t="s">
        <v>631</v>
      </c>
    </row>
    <row r="63" spans="1:4">
      <c r="A63" s="4" t="s">
        <v>295</v>
      </c>
      <c r="B63" s="5" t="n">
        <v>464539</v>
      </c>
      <c r="C63" s="5" t="n">
        <v>444243</v>
      </c>
    </row>
    <row r="64" spans="1:4">
      <c r="A64" s="4" t="s">
        <v>648</v>
      </c>
    </row>
    <row r="65" spans="1:4">
      <c r="A65" s="3" t="s">
        <v>631</v>
      </c>
    </row>
    <row r="66" spans="1:4">
      <c r="A66" s="4" t="s">
        <v>295</v>
      </c>
      <c r="B66" s="5" t="n">
        <v>459771</v>
      </c>
      <c r="C66" s="5" t="n">
        <v>439075</v>
      </c>
    </row>
    <row r="67" spans="1:4">
      <c r="A67" s="4" t="s">
        <v>649</v>
      </c>
    </row>
    <row r="68" spans="1:4">
      <c r="A68" s="3" t="s">
        <v>631</v>
      </c>
    </row>
    <row r="69" spans="1:4">
      <c r="A69" s="4" t="s">
        <v>295</v>
      </c>
      <c r="B69" s="5" t="n">
        <v>4768</v>
      </c>
      <c r="C69" s="5" t="n">
        <v>5168</v>
      </c>
    </row>
    <row r="70" spans="1:4">
      <c r="A70" s="4" t="s">
        <v>601</v>
      </c>
    </row>
    <row r="71" spans="1:4">
      <c r="A71" s="3" t="s">
        <v>631</v>
      </c>
    </row>
    <row r="72" spans="1:4">
      <c r="A72" s="4" t="s">
        <v>295</v>
      </c>
      <c r="B72" s="5" t="n">
        <v>77072</v>
      </c>
      <c r="C72" s="5" t="n">
        <v>69477</v>
      </c>
    </row>
    <row r="73" spans="1:4">
      <c r="A73" s="4" t="s">
        <v>650</v>
      </c>
    </row>
    <row r="74" spans="1:4">
      <c r="A74" s="3" t="s">
        <v>631</v>
      </c>
    </row>
    <row r="75" spans="1:4">
      <c r="A75" s="4" t="s">
        <v>295</v>
      </c>
      <c r="B75" s="5" t="n">
        <v>76752</v>
      </c>
      <c r="C75" s="5" t="n">
        <v>69130</v>
      </c>
    </row>
    <row r="76" spans="1:4">
      <c r="A76" s="4" t="s">
        <v>651</v>
      </c>
    </row>
    <row r="77" spans="1:4">
      <c r="A77" s="3" t="s">
        <v>631</v>
      </c>
    </row>
    <row r="78" spans="1:4">
      <c r="A78" s="4" t="s">
        <v>295</v>
      </c>
      <c r="B78" s="5" t="n">
        <v>320</v>
      </c>
      <c r="C78" s="5" t="n">
        <v>347</v>
      </c>
    </row>
    <row r="79" spans="1:4">
      <c r="A79" s="4" t="s">
        <v>605</v>
      </c>
    </row>
    <row r="80" spans="1:4">
      <c r="A80" s="3" t="s">
        <v>631</v>
      </c>
    </row>
    <row r="81" spans="1:4">
      <c r="A81" s="4" t="s">
        <v>295</v>
      </c>
      <c r="B81" s="5" t="n">
        <v>43667</v>
      </c>
      <c r="C81" s="5" t="n">
        <v>19640</v>
      </c>
    </row>
    <row r="82" spans="1:4">
      <c r="A82" s="4" t="s">
        <v>652</v>
      </c>
    </row>
    <row r="83" spans="1:4">
      <c r="A83" s="3" t="s">
        <v>631</v>
      </c>
    </row>
    <row r="84" spans="1:4">
      <c r="A84" s="4" t="s">
        <v>295</v>
      </c>
      <c r="B84" s="5" t="n">
        <v>43559</v>
      </c>
      <c r="C84" s="5" t="n">
        <v>19616</v>
      </c>
    </row>
    <row r="85" spans="1:4">
      <c r="A85" s="4" t="s">
        <v>653</v>
      </c>
    </row>
    <row r="86" spans="1:4">
      <c r="A86" s="3" t="s">
        <v>631</v>
      </c>
    </row>
    <row r="87" spans="1:4">
      <c r="A87" s="4" t="s">
        <v>295</v>
      </c>
      <c r="B87" s="5" t="n">
        <v>108</v>
      </c>
      <c r="C87" s="5" t="n">
        <v>24</v>
      </c>
    </row>
    <row r="88" spans="1:4">
      <c r="A88" s="4" t="s">
        <v>609</v>
      </c>
    </row>
    <row r="89" spans="1:4">
      <c r="A89" s="3" t="s">
        <v>631</v>
      </c>
    </row>
    <row r="90" spans="1:4">
      <c r="A90" s="4" t="s">
        <v>295</v>
      </c>
      <c r="B90" s="5" t="n">
        <v>216608</v>
      </c>
      <c r="C90" s="5" t="n">
        <v>169238</v>
      </c>
    </row>
    <row r="91" spans="1:4">
      <c r="A91" s="4" t="s">
        <v>654</v>
      </c>
    </row>
    <row r="92" spans="1:4">
      <c r="A92" s="3" t="s">
        <v>631</v>
      </c>
    </row>
    <row r="93" spans="1:4">
      <c r="A93" s="4" t="s">
        <v>295</v>
      </c>
      <c r="B93" s="5" t="n">
        <v>215830</v>
      </c>
      <c r="C93" s="5" t="n">
        <v>169036</v>
      </c>
    </row>
    <row r="94" spans="1:4">
      <c r="A94" s="4" t="s">
        <v>655</v>
      </c>
    </row>
    <row r="95" spans="1:4">
      <c r="A95" s="3" t="s">
        <v>631</v>
      </c>
    </row>
    <row r="96" spans="1:4">
      <c r="A96" s="4" t="s">
        <v>295</v>
      </c>
      <c r="B96" s="5" t="n">
        <v>778</v>
      </c>
      <c r="C96" s="5" t="n">
        <v>202</v>
      </c>
    </row>
    <row r="97" spans="1:4">
      <c r="A97" s="4" t="s">
        <v>613</v>
      </c>
    </row>
    <row r="98" spans="1:4">
      <c r="A98" s="3" t="s">
        <v>631</v>
      </c>
    </row>
    <row r="99" spans="1:4">
      <c r="A99" s="4" t="s">
        <v>295</v>
      </c>
      <c r="B99" s="5" t="n">
        <v>6893</v>
      </c>
      <c r="C99" s="5" t="n">
        <v>6188</v>
      </c>
    </row>
    <row r="100" spans="1:4">
      <c r="A100" s="4" t="s">
        <v>656</v>
      </c>
    </row>
    <row r="101" spans="1:4">
      <c r="A101" s="3" t="s">
        <v>631</v>
      </c>
    </row>
    <row r="102" spans="1:4">
      <c r="A102" s="4" t="s">
        <v>295</v>
      </c>
      <c r="B102" s="5" t="n">
        <v>6835</v>
      </c>
      <c r="C102" s="5" t="n">
        <v>6133</v>
      </c>
    </row>
    <row r="103" spans="1:4">
      <c r="A103" s="4" t="s">
        <v>657</v>
      </c>
    </row>
    <row r="104" spans="1:4">
      <c r="A104" s="3" t="s">
        <v>631</v>
      </c>
    </row>
    <row r="105" spans="1:4">
      <c r="A105" s="4" t="s">
        <v>295</v>
      </c>
      <c r="B105" s="7" t="n">
        <v>58</v>
      </c>
      <c r="C105" s="7"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658</v>
      </c>
      <c r="B1" s="2" t="s">
        <v>659</v>
      </c>
      <c r="N1" s="2" t="s">
        <v>1</v>
      </c>
    </row>
    <row r="2" spans="1:19">
      <c r="B2" s="2" t="s">
        <v>2</v>
      </c>
      <c r="C2" s="2" t="s">
        <v>660</v>
      </c>
      <c r="D2" s="2" t="s">
        <v>4</v>
      </c>
      <c r="E2" s="2" t="s">
        <v>661</v>
      </c>
      <c r="F2" s="2" t="s">
        <v>34</v>
      </c>
      <c r="G2" s="2" t="s">
        <v>662</v>
      </c>
      <c r="H2" s="2" t="s">
        <v>663</v>
      </c>
      <c r="I2" s="2" t="s">
        <v>664</v>
      </c>
      <c r="J2" s="2" t="s">
        <v>77</v>
      </c>
      <c r="K2" s="2" t="s">
        <v>665</v>
      </c>
      <c r="L2" s="2" t="s">
        <v>666</v>
      </c>
      <c r="M2" s="2" t="s">
        <v>667</v>
      </c>
      <c r="N2" s="2" t="s">
        <v>2</v>
      </c>
      <c r="O2" s="2" t="s">
        <v>34</v>
      </c>
      <c r="P2" s="2" t="s">
        <v>77</v>
      </c>
      <c r="Q2" s="2" t="s">
        <v>2</v>
      </c>
      <c r="R2" s="2" t="s">
        <v>34</v>
      </c>
      <c r="S2" s="2" t="s">
        <v>77</v>
      </c>
    </row>
    <row r="3" spans="1:19">
      <c r="A3" s="3" t="s">
        <v>553</v>
      </c>
    </row>
    <row r="4" spans="1:19">
      <c r="A4" s="4" t="s">
        <v>668</v>
      </c>
      <c r="E4" s="7" t="n">
        <v>12387</v>
      </c>
      <c r="I4" s="7" t="n">
        <v>12382</v>
      </c>
      <c r="M4" s="7" t="n">
        <v>12641</v>
      </c>
      <c r="N4" s="7" t="n">
        <v>12387</v>
      </c>
      <c r="O4" s="7" t="n">
        <v>12382</v>
      </c>
      <c r="P4" s="7" t="n">
        <v>12641</v>
      </c>
    </row>
    <row r="5" spans="1:19">
      <c r="A5" s="4" t="s">
        <v>669</v>
      </c>
      <c r="B5" s="7" t="n">
        <v>600</v>
      </c>
      <c r="C5" s="7" t="n">
        <v>570</v>
      </c>
      <c r="D5" s="7" t="n">
        <v>500</v>
      </c>
      <c r="E5" s="5" t="n">
        <v>450</v>
      </c>
      <c r="F5" s="7" t="n">
        <v>350</v>
      </c>
      <c r="G5" s="7" t="n">
        <v>370</v>
      </c>
      <c r="H5" s="7" t="n">
        <v>300</v>
      </c>
      <c r="I5" s="5" t="n">
        <v>200</v>
      </c>
      <c r="J5" s="7" t="n">
        <v>250</v>
      </c>
      <c r="K5" s="7" t="n">
        <v>250</v>
      </c>
      <c r="L5" s="7" t="n">
        <v>150</v>
      </c>
      <c r="M5" s="5" t="n">
        <v>200</v>
      </c>
      <c r="N5" s="5" t="n">
        <v>2120</v>
      </c>
      <c r="O5" s="5" t="n">
        <v>1220</v>
      </c>
      <c r="P5" s="5" t="n">
        <v>850</v>
      </c>
    </row>
    <row r="6" spans="1:19">
      <c r="A6" s="4" t="s">
        <v>670</v>
      </c>
      <c r="N6" s="5" t="n">
        <v>-1466</v>
      </c>
      <c r="O6" s="5" t="n">
        <v>-1412</v>
      </c>
      <c r="P6" s="5" t="n">
        <v>-1482</v>
      </c>
    </row>
    <row r="7" spans="1:19">
      <c r="A7" s="4" t="s">
        <v>671</v>
      </c>
      <c r="N7" s="5" t="n">
        <v>240</v>
      </c>
      <c r="O7" s="5" t="n">
        <v>197</v>
      </c>
      <c r="P7" s="5" t="n">
        <v>373</v>
      </c>
    </row>
    <row r="8" spans="1:19">
      <c r="A8" s="4" t="s">
        <v>672</v>
      </c>
      <c r="B8" s="5" t="n">
        <v>13281</v>
      </c>
      <c r="F8" s="5" t="n">
        <v>12387</v>
      </c>
      <c r="J8" s="5" t="n">
        <v>12382</v>
      </c>
      <c r="N8" s="5" t="n">
        <v>13281</v>
      </c>
      <c r="O8" s="5" t="n">
        <v>12387</v>
      </c>
      <c r="P8" s="5" t="n">
        <v>12382</v>
      </c>
    </row>
    <row r="9" spans="1:19">
      <c r="A9" s="4" t="s">
        <v>673</v>
      </c>
      <c r="Q9" s="7" t="n">
        <v>100</v>
      </c>
      <c r="R9" s="7" t="n">
        <v>100</v>
      </c>
      <c r="S9" s="7" t="n">
        <v>100</v>
      </c>
    </row>
    <row r="10" spans="1:19">
      <c r="A10" s="4" t="s">
        <v>674</v>
      </c>
      <c r="Q10" s="5" t="n">
        <v>13181</v>
      </c>
      <c r="R10" s="5" t="n">
        <v>12287</v>
      </c>
      <c r="S10" s="5" t="n">
        <v>12282</v>
      </c>
    </row>
    <row r="11" spans="1:19">
      <c r="A11" s="4" t="s">
        <v>675</v>
      </c>
      <c r="B11" s="5" t="n">
        <v>13281</v>
      </c>
      <c r="E11" s="5" t="n">
        <v>12387</v>
      </c>
      <c r="F11" s="5" t="n">
        <v>12387</v>
      </c>
      <c r="I11" s="5" t="n">
        <v>12382</v>
      </c>
      <c r="J11" s="5" t="n">
        <v>12382</v>
      </c>
      <c r="M11" s="5" t="n">
        <v>12641</v>
      </c>
      <c r="N11" s="5" t="n">
        <v>12387</v>
      </c>
      <c r="O11" s="5" t="n">
        <v>12382</v>
      </c>
      <c r="P11" s="5" t="n">
        <v>12641</v>
      </c>
      <c r="Q11" s="5" t="n">
        <v>13281</v>
      </c>
      <c r="R11" s="5" t="n">
        <v>12387</v>
      </c>
      <c r="S11" s="5" t="n">
        <v>12382</v>
      </c>
    </row>
    <row r="12" spans="1:19">
      <c r="A12" s="4" t="s">
        <v>676</v>
      </c>
      <c r="Q12" s="5" t="n">
        <v>8315</v>
      </c>
      <c r="R12" s="5" t="n">
        <v>3607</v>
      </c>
      <c r="S12" s="5" t="n">
        <v>3757</v>
      </c>
    </row>
    <row r="13" spans="1:19">
      <c r="A13" s="4" t="s">
        <v>677</v>
      </c>
      <c r="Q13" s="5" t="n">
        <v>1488941</v>
      </c>
      <c r="R13" s="5" t="n">
        <v>1183106</v>
      </c>
      <c r="S13" s="5" t="n">
        <v>1168879</v>
      </c>
    </row>
    <row r="14" spans="1:19">
      <c r="A14" s="4" t="s">
        <v>582</v>
      </c>
      <c r="Q14" s="5" t="n">
        <v>1497256</v>
      </c>
      <c r="R14" s="5" t="n">
        <v>1186713</v>
      </c>
      <c r="S14" s="5" t="n">
        <v>1172636</v>
      </c>
    </row>
    <row r="15" spans="1:19">
      <c r="A15" s="4" t="s">
        <v>678</v>
      </c>
    </row>
    <row r="16" spans="1:19">
      <c r="A16" s="3" t="s">
        <v>553</v>
      </c>
    </row>
    <row r="17" spans="1:19">
      <c r="A17" s="4" t="s">
        <v>668</v>
      </c>
      <c r="E17" s="5" t="n">
        <v>7704</v>
      </c>
      <c r="I17" s="5" t="n">
        <v>7358</v>
      </c>
      <c r="M17" s="5" t="n">
        <v>7090</v>
      </c>
      <c r="N17" s="5" t="n">
        <v>7704</v>
      </c>
      <c r="O17" s="5" t="n">
        <v>7358</v>
      </c>
      <c r="P17" s="5" t="n">
        <v>7090</v>
      </c>
    </row>
    <row r="18" spans="1:19">
      <c r="A18" s="4" t="s">
        <v>669</v>
      </c>
      <c r="N18" s="5" t="n">
        <v>914</v>
      </c>
      <c r="O18" s="5" t="n">
        <v>483</v>
      </c>
      <c r="P18" s="5" t="n">
        <v>457</v>
      </c>
    </row>
    <row r="19" spans="1:19">
      <c r="A19" s="4" t="s">
        <v>670</v>
      </c>
      <c r="N19" s="5" t="n">
        <v>-204</v>
      </c>
      <c r="O19" s="5" t="n">
        <v>-161</v>
      </c>
      <c r="P19" s="5" t="n">
        <v>-274</v>
      </c>
    </row>
    <row r="20" spans="1:19">
      <c r="A20" s="4" t="s">
        <v>671</v>
      </c>
      <c r="N20" s="5" t="n">
        <v>12</v>
      </c>
      <c r="O20" s="5" t="n">
        <v>24</v>
      </c>
      <c r="P20" s="5" t="n">
        <v>85</v>
      </c>
    </row>
    <row r="21" spans="1:19">
      <c r="A21" s="4" t="s">
        <v>672</v>
      </c>
      <c r="B21" s="5" t="n">
        <v>8426</v>
      </c>
      <c r="F21" s="5" t="n">
        <v>7704</v>
      </c>
      <c r="J21" s="5" t="n">
        <v>7358</v>
      </c>
      <c r="N21" s="5" t="n">
        <v>8426</v>
      </c>
      <c r="O21" s="5" t="n">
        <v>7704</v>
      </c>
      <c r="P21" s="5" t="n">
        <v>7358</v>
      </c>
    </row>
    <row r="22" spans="1:19">
      <c r="A22" s="4" t="s">
        <v>673</v>
      </c>
      <c r="Q22" s="5" t="n">
        <v>100</v>
      </c>
      <c r="R22" s="5" t="n">
        <v>100</v>
      </c>
      <c r="S22" s="5" t="n">
        <v>100</v>
      </c>
    </row>
    <row r="23" spans="1:19">
      <c r="A23" s="4" t="s">
        <v>674</v>
      </c>
      <c r="Q23" s="5" t="n">
        <v>8326</v>
      </c>
      <c r="R23" s="5" t="n">
        <v>7604</v>
      </c>
      <c r="S23" s="5" t="n">
        <v>7258</v>
      </c>
    </row>
    <row r="24" spans="1:19">
      <c r="A24" s="4" t="s">
        <v>675</v>
      </c>
      <c r="B24" s="5" t="n">
        <v>8426</v>
      </c>
      <c r="E24" s="5" t="n">
        <v>7704</v>
      </c>
      <c r="F24" s="5" t="n">
        <v>7704</v>
      </c>
      <c r="I24" s="5" t="n">
        <v>7358</v>
      </c>
      <c r="J24" s="5" t="n">
        <v>7358</v>
      </c>
      <c r="M24" s="5" t="n">
        <v>7090</v>
      </c>
      <c r="N24" s="5" t="n">
        <v>7704</v>
      </c>
      <c r="O24" s="5" t="n">
        <v>7358</v>
      </c>
      <c r="P24" s="5" t="n">
        <v>7090</v>
      </c>
      <c r="Q24" s="5" t="n">
        <v>8426</v>
      </c>
      <c r="R24" s="5" t="n">
        <v>7704</v>
      </c>
      <c r="S24" s="5" t="n">
        <v>7358</v>
      </c>
    </row>
    <row r="25" spans="1:19">
      <c r="A25" s="4" t="s">
        <v>676</v>
      </c>
      <c r="Q25" s="5" t="n">
        <v>7178</v>
      </c>
      <c r="R25" s="5" t="n">
        <v>2064</v>
      </c>
      <c r="S25" s="5" t="n">
        <v>1888</v>
      </c>
    </row>
    <row r="26" spans="1:19">
      <c r="A26" s="4" t="s">
        <v>677</v>
      </c>
      <c r="Q26" s="5" t="n">
        <v>681299</v>
      </c>
      <c r="R26" s="5" t="n">
        <v>475863</v>
      </c>
      <c r="S26" s="5" t="n">
        <v>454245</v>
      </c>
    </row>
    <row r="27" spans="1:19">
      <c r="A27" s="4" t="s">
        <v>582</v>
      </c>
      <c r="Q27" s="5" t="n">
        <v>688477</v>
      </c>
      <c r="R27" s="5" t="n">
        <v>477927</v>
      </c>
      <c r="S27" s="5" t="n">
        <v>456133</v>
      </c>
    </row>
    <row r="28" spans="1:19">
      <c r="A28" s="4" t="s">
        <v>679</v>
      </c>
    </row>
    <row r="29" spans="1:19">
      <c r="A29" s="3" t="s">
        <v>553</v>
      </c>
    </row>
    <row r="30" spans="1:19">
      <c r="A30" s="4" t="s">
        <v>668</v>
      </c>
      <c r="E30" s="5" t="n">
        <v>1761</v>
      </c>
      <c r="I30" s="5" t="n">
        <v>2303</v>
      </c>
      <c r="M30" s="5" t="n">
        <v>2683</v>
      </c>
      <c r="N30" s="5" t="n">
        <v>1761</v>
      </c>
      <c r="O30" s="5" t="n">
        <v>2303</v>
      </c>
      <c r="P30" s="5" t="n">
        <v>2683</v>
      </c>
    </row>
    <row r="31" spans="1:19">
      <c r="A31" s="4" t="s">
        <v>669</v>
      </c>
      <c r="N31" s="5" t="n">
        <v>-57</v>
      </c>
      <c r="O31" s="5" t="n">
        <v>-271</v>
      </c>
      <c r="P31" s="5" t="n">
        <v>15</v>
      </c>
    </row>
    <row r="32" spans="1:19">
      <c r="A32" s="4" t="s">
        <v>670</v>
      </c>
      <c r="N32" s="5" t="n">
        <v>-174</v>
      </c>
      <c r="O32" s="5" t="n">
        <v>-284</v>
      </c>
      <c r="P32" s="5" t="n">
        <v>-420</v>
      </c>
    </row>
    <row r="33" spans="1:19">
      <c r="A33" s="4" t="s">
        <v>671</v>
      </c>
      <c r="N33" s="5" t="n">
        <v>18</v>
      </c>
      <c r="O33" s="5" t="n">
        <v>13</v>
      </c>
      <c r="P33" s="5" t="n">
        <v>25</v>
      </c>
    </row>
    <row r="34" spans="1:19">
      <c r="A34" s="4" t="s">
        <v>672</v>
      </c>
      <c r="B34" s="5" t="n">
        <v>1548</v>
      </c>
      <c r="F34" s="5" t="n">
        <v>1761</v>
      </c>
      <c r="J34" s="5" t="n">
        <v>2303</v>
      </c>
      <c r="N34" s="5" t="n">
        <v>1548</v>
      </c>
      <c r="O34" s="5" t="n">
        <v>1761</v>
      </c>
      <c r="P34" s="5" t="n">
        <v>2303</v>
      </c>
    </row>
    <row r="35" spans="1:19">
      <c r="A35" s="4" t="s">
        <v>674</v>
      </c>
      <c r="Q35" s="5" t="n">
        <v>1548</v>
      </c>
      <c r="R35" s="5" t="n">
        <v>1761</v>
      </c>
      <c r="S35" s="5" t="n">
        <v>2303</v>
      </c>
    </row>
    <row r="36" spans="1:19">
      <c r="A36" s="4" t="s">
        <v>675</v>
      </c>
      <c r="B36" s="5" t="n">
        <v>1548</v>
      </c>
      <c r="E36" s="5" t="n">
        <v>1761</v>
      </c>
      <c r="F36" s="5" t="n">
        <v>1761</v>
      </c>
      <c r="I36" s="5" t="n">
        <v>2303</v>
      </c>
      <c r="J36" s="5" t="n">
        <v>2303</v>
      </c>
      <c r="M36" s="5" t="n">
        <v>2683</v>
      </c>
      <c r="N36" s="5" t="n">
        <v>1761</v>
      </c>
      <c r="O36" s="5" t="n">
        <v>2303</v>
      </c>
      <c r="P36" s="5" t="n">
        <v>2683</v>
      </c>
      <c r="Q36" s="5" t="n">
        <v>1548</v>
      </c>
      <c r="R36" s="5" t="n">
        <v>1761</v>
      </c>
      <c r="S36" s="5" t="n">
        <v>2303</v>
      </c>
    </row>
    <row r="37" spans="1:19">
      <c r="A37" s="4" t="s">
        <v>676</v>
      </c>
      <c r="Q37" s="5" t="n">
        <v>1137</v>
      </c>
      <c r="R37" s="5" t="n">
        <v>1543</v>
      </c>
      <c r="S37" s="5" t="n">
        <v>1869</v>
      </c>
    </row>
    <row r="38" spans="1:19">
      <c r="A38" s="4" t="s">
        <v>677</v>
      </c>
      <c r="Q38" s="5" t="n">
        <v>463402</v>
      </c>
      <c r="R38" s="5" t="n">
        <v>442700</v>
      </c>
      <c r="S38" s="5" t="n">
        <v>476979</v>
      </c>
    </row>
    <row r="39" spans="1:19">
      <c r="A39" s="4" t="s">
        <v>582</v>
      </c>
      <c r="Q39" s="5" t="n">
        <v>464539</v>
      </c>
      <c r="R39" s="5" t="n">
        <v>444243</v>
      </c>
      <c r="S39" s="5" t="n">
        <v>478848</v>
      </c>
    </row>
    <row r="40" spans="1:19">
      <c r="A40" s="4" t="s">
        <v>680</v>
      </c>
    </row>
    <row r="41" spans="1:19">
      <c r="A41" s="3" t="s">
        <v>553</v>
      </c>
    </row>
    <row r="42" spans="1:19">
      <c r="A42" s="4" t="s">
        <v>668</v>
      </c>
      <c r="E42" s="5" t="n">
        <v>2922</v>
      </c>
      <c r="I42" s="5" t="n">
        <v>2721</v>
      </c>
      <c r="M42" s="5" t="n">
        <v>2868</v>
      </c>
      <c r="N42" s="5" t="n">
        <v>2922</v>
      </c>
      <c r="O42" s="5" t="n">
        <v>2721</v>
      </c>
      <c r="P42" s="5" t="n">
        <v>2868</v>
      </c>
    </row>
    <row r="43" spans="1:19">
      <c r="A43" s="4" t="s">
        <v>669</v>
      </c>
      <c r="N43" s="5" t="n">
        <v>1263</v>
      </c>
      <c r="O43" s="5" t="n">
        <v>1008</v>
      </c>
      <c r="P43" s="5" t="n">
        <v>378</v>
      </c>
    </row>
    <row r="44" spans="1:19">
      <c r="A44" s="4" t="s">
        <v>670</v>
      </c>
      <c r="N44" s="5" t="n">
        <v>-1088</v>
      </c>
      <c r="O44" s="5" t="n">
        <v>-967</v>
      </c>
      <c r="P44" s="5" t="n">
        <v>-788</v>
      </c>
    </row>
    <row r="45" spans="1:19">
      <c r="A45" s="4" t="s">
        <v>671</v>
      </c>
      <c r="N45" s="5" t="n">
        <v>210</v>
      </c>
      <c r="O45" s="5" t="n">
        <v>160</v>
      </c>
      <c r="P45" s="5" t="n">
        <v>263</v>
      </c>
    </row>
    <row r="46" spans="1:19">
      <c r="A46" s="4" t="s">
        <v>672</v>
      </c>
      <c r="B46" s="5" t="n">
        <v>3307</v>
      </c>
      <c r="F46" s="5" t="n">
        <v>2922</v>
      </c>
      <c r="J46" s="5" t="n">
        <v>2721</v>
      </c>
      <c r="N46" s="5" t="n">
        <v>3307</v>
      </c>
      <c r="O46" s="5" t="n">
        <v>2922</v>
      </c>
      <c r="P46" s="5" t="n">
        <v>2721</v>
      </c>
    </row>
    <row r="47" spans="1:19">
      <c r="A47" s="4" t="s">
        <v>674</v>
      </c>
      <c r="Q47" s="5" t="n">
        <v>3307</v>
      </c>
      <c r="R47" s="5" t="n">
        <v>2922</v>
      </c>
      <c r="S47" s="5" t="n">
        <v>2721</v>
      </c>
    </row>
    <row r="48" spans="1:19">
      <c r="A48" s="4" t="s">
        <v>675</v>
      </c>
      <c r="B48" s="7" t="n">
        <v>3307</v>
      </c>
      <c r="E48" s="7" t="n">
        <v>2922</v>
      </c>
      <c r="F48" s="7" t="n">
        <v>2922</v>
      </c>
      <c r="I48" s="7" t="n">
        <v>2721</v>
      </c>
      <c r="J48" s="7" t="n">
        <v>2721</v>
      </c>
      <c r="M48" s="7" t="n">
        <v>2868</v>
      </c>
      <c r="N48" s="7" t="n">
        <v>2922</v>
      </c>
      <c r="O48" s="7" t="n">
        <v>2721</v>
      </c>
      <c r="P48" s="7" t="n">
        <v>2868</v>
      </c>
      <c r="Q48" s="5" t="n">
        <v>3307</v>
      </c>
      <c r="R48" s="5" t="n">
        <v>2922</v>
      </c>
      <c r="S48" s="5" t="n">
        <v>2721</v>
      </c>
    </row>
    <row r="49" spans="1:19">
      <c r="A49" s="4" t="s">
        <v>677</v>
      </c>
      <c r="Q49" s="5" t="n">
        <v>344240</v>
      </c>
      <c r="R49" s="5" t="n">
        <v>264543</v>
      </c>
      <c r="S49" s="5" t="n">
        <v>237655</v>
      </c>
    </row>
    <row r="50" spans="1:19">
      <c r="A50" s="4" t="s">
        <v>582</v>
      </c>
      <c r="Q50" s="7" t="n">
        <v>344240</v>
      </c>
      <c r="R50" s="7" t="n">
        <v>264543</v>
      </c>
      <c r="S50" s="7" t="n">
        <v>237655</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681</v>
      </c>
      <c r="B1" s="2" t="s">
        <v>1</v>
      </c>
    </row>
    <row r="2" spans="1:4">
      <c r="B2" s="2" t="s">
        <v>682</v>
      </c>
      <c r="C2" s="2" t="s">
        <v>683</v>
      </c>
      <c r="D2" s="2" t="s">
        <v>684</v>
      </c>
    </row>
    <row r="3" spans="1:4">
      <c r="A3" s="4" t="s">
        <v>557</v>
      </c>
    </row>
    <row r="4" spans="1:4">
      <c r="A4" s="3" t="s">
        <v>685</v>
      </c>
    </row>
    <row r="5" spans="1:4">
      <c r="A5" s="4" t="s">
        <v>686</v>
      </c>
      <c r="B5" s="5" t="n">
        <v>1</v>
      </c>
      <c r="D5" s="5" t="n">
        <v>1</v>
      </c>
    </row>
    <row r="6" spans="1:4">
      <c r="A6" s="4" t="s">
        <v>687</v>
      </c>
      <c r="B6" s="7" t="n">
        <v>26</v>
      </c>
      <c r="D6" s="7" t="n">
        <v>406</v>
      </c>
    </row>
    <row r="7" spans="1:4">
      <c r="A7" s="4" t="s">
        <v>688</v>
      </c>
      <c r="B7" s="7" t="n">
        <v>30</v>
      </c>
      <c r="D7" s="7" t="n">
        <v>406</v>
      </c>
    </row>
    <row r="8" spans="1:4">
      <c r="A8" s="4" t="s">
        <v>590</v>
      </c>
    </row>
    <row r="9" spans="1:4">
      <c r="A9" s="3" t="s">
        <v>685</v>
      </c>
    </row>
    <row r="10" spans="1:4">
      <c r="A10" s="4" t="s">
        <v>686</v>
      </c>
      <c r="D10" s="5" t="n">
        <v>1</v>
      </c>
    </row>
    <row r="11" spans="1:4">
      <c r="A11" s="4" t="s">
        <v>687</v>
      </c>
      <c r="D11" s="7" t="n">
        <v>83</v>
      </c>
    </row>
    <row r="12" spans="1:4">
      <c r="A12" s="4" t="s">
        <v>688</v>
      </c>
      <c r="D12" s="5" t="n">
        <v>83</v>
      </c>
    </row>
    <row r="13" spans="1:4">
      <c r="A13" s="4" t="s">
        <v>593</v>
      </c>
    </row>
    <row r="14" spans="1:4">
      <c r="A14" s="3" t="s">
        <v>685</v>
      </c>
    </row>
    <row r="15" spans="1:4">
      <c r="A15" s="4" t="s">
        <v>686</v>
      </c>
      <c r="B15" s="5" t="n">
        <v>1</v>
      </c>
      <c r="C15" s="5" t="n">
        <v>1</v>
      </c>
    </row>
    <row r="16" spans="1:4">
      <c r="A16" s="4" t="s">
        <v>687</v>
      </c>
      <c r="B16" s="7" t="n">
        <v>60</v>
      </c>
      <c r="C16" s="7" t="n">
        <v>72</v>
      </c>
    </row>
    <row r="17" spans="1:4">
      <c r="A17" s="4" t="s">
        <v>688</v>
      </c>
      <c r="B17" s="7" t="n">
        <v>61</v>
      </c>
      <c r="C17" s="7" t="n">
        <v>72</v>
      </c>
      <c r="D17" s="7" t="n">
        <v>7</v>
      </c>
    </row>
    <row r="18" spans="1:4">
      <c r="A18" s="4" t="s">
        <v>597</v>
      </c>
    </row>
    <row r="19" spans="1:4">
      <c r="A19" s="3" t="s">
        <v>685</v>
      </c>
    </row>
    <row r="20" spans="1:4">
      <c r="A20" s="4" t="s">
        <v>686</v>
      </c>
      <c r="B20" s="5" t="n">
        <v>9</v>
      </c>
      <c r="C20" s="5" t="n">
        <v>7</v>
      </c>
      <c r="D20" s="5" t="n">
        <v>14</v>
      </c>
    </row>
    <row r="21" spans="1:4">
      <c r="A21" s="4" t="s">
        <v>687</v>
      </c>
      <c r="B21" s="7" t="n">
        <v>381</v>
      </c>
      <c r="C21" s="7" t="n">
        <v>320</v>
      </c>
      <c r="D21" s="7" t="n">
        <v>881</v>
      </c>
    </row>
    <row r="22" spans="1:4">
      <c r="A22" s="4" t="s">
        <v>688</v>
      </c>
      <c r="B22" s="7" t="n">
        <v>388</v>
      </c>
      <c r="C22" s="7" t="n">
        <v>324</v>
      </c>
      <c r="D22" s="7" t="n">
        <v>911</v>
      </c>
    </row>
    <row r="23" spans="1:4">
      <c r="A23" s="4" t="s">
        <v>601</v>
      </c>
    </row>
    <row r="24" spans="1:4">
      <c r="A24" s="3" t="s">
        <v>685</v>
      </c>
    </row>
    <row r="25" spans="1:4">
      <c r="A25" s="4" t="s">
        <v>686</v>
      </c>
      <c r="B25" s="5" t="n">
        <v>4</v>
      </c>
      <c r="C25" s="5" t="n">
        <v>2</v>
      </c>
      <c r="D25" s="5" t="n">
        <v>1</v>
      </c>
    </row>
    <row r="26" spans="1:4">
      <c r="A26" s="4" t="s">
        <v>687</v>
      </c>
      <c r="B26" s="7" t="n">
        <v>82</v>
      </c>
      <c r="C26" s="7" t="n">
        <v>16</v>
      </c>
      <c r="D26" s="7" t="n">
        <v>39</v>
      </c>
    </row>
    <row r="27" spans="1:4">
      <c r="A27" s="4" t="s">
        <v>688</v>
      </c>
      <c r="B27" s="7" t="n">
        <v>94</v>
      </c>
      <c r="C27" s="7" t="n">
        <v>16</v>
      </c>
      <c r="D27" s="7" t="n">
        <v>39</v>
      </c>
    </row>
    <row r="28" spans="1:4">
      <c r="A28" s="4" t="s">
        <v>605</v>
      </c>
    </row>
    <row r="29" spans="1:4">
      <c r="A29" s="3" t="s">
        <v>685</v>
      </c>
    </row>
    <row r="30" spans="1:4">
      <c r="A30" s="4" t="s">
        <v>686</v>
      </c>
      <c r="B30" s="5" t="n">
        <v>3</v>
      </c>
      <c r="D30" s="5" t="n">
        <v>1</v>
      </c>
    </row>
    <row r="31" spans="1:4">
      <c r="A31" s="4" t="s">
        <v>687</v>
      </c>
      <c r="B31" s="7" t="n">
        <v>31</v>
      </c>
      <c r="D31" s="7" t="n">
        <v>4</v>
      </c>
    </row>
    <row r="32" spans="1:4">
      <c r="A32" s="4" t="s">
        <v>688</v>
      </c>
      <c r="B32" s="7" t="n">
        <v>30</v>
      </c>
      <c r="D32" s="7" t="n">
        <v>4</v>
      </c>
    </row>
    <row r="33" spans="1:4">
      <c r="A33" s="4" t="s">
        <v>609</v>
      </c>
    </row>
    <row r="34" spans="1:4">
      <c r="A34" s="3" t="s">
        <v>685</v>
      </c>
    </row>
    <row r="35" spans="1:4">
      <c r="A35" s="4" t="s">
        <v>686</v>
      </c>
      <c r="B35" s="5" t="n">
        <v>6</v>
      </c>
      <c r="D35" s="5" t="n">
        <v>3</v>
      </c>
    </row>
    <row r="36" spans="1:4">
      <c r="A36" s="4" t="s">
        <v>687</v>
      </c>
      <c r="B36" s="7" t="n">
        <v>353</v>
      </c>
      <c r="D36" s="7" t="n">
        <v>56</v>
      </c>
    </row>
    <row r="37" spans="1:4">
      <c r="A37" s="4" t="s">
        <v>688</v>
      </c>
      <c r="B37" s="7" t="n">
        <v>348</v>
      </c>
      <c r="D37" s="7" t="n">
        <v>56</v>
      </c>
    </row>
    <row r="38" spans="1:4">
      <c r="A38" s="4" t="s">
        <v>613</v>
      </c>
    </row>
    <row r="39" spans="1:4">
      <c r="A39" s="3" t="s">
        <v>685</v>
      </c>
    </row>
    <row r="40" spans="1:4">
      <c r="A40" s="4" t="s">
        <v>686</v>
      </c>
      <c r="B40" s="5" t="n">
        <v>1</v>
      </c>
      <c r="D40" s="5" t="n">
        <v>2</v>
      </c>
    </row>
    <row r="41" spans="1:4">
      <c r="A41" s="4" t="s">
        <v>687</v>
      </c>
      <c r="B41" s="7" t="n">
        <v>4</v>
      </c>
      <c r="D41" s="7" t="n">
        <v>7</v>
      </c>
    </row>
    <row r="42" spans="1:4">
      <c r="A42" s="4" t="s">
        <v>688</v>
      </c>
      <c r="B42" s="7" t="n">
        <v>4</v>
      </c>
      <c r="D42" s="7"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77</v>
      </c>
    </row>
    <row r="3" spans="1:4">
      <c r="A3" s="4" t="s">
        <v>557</v>
      </c>
    </row>
    <row r="4" spans="1:4">
      <c r="A4" s="3" t="s">
        <v>553</v>
      </c>
    </row>
    <row r="5" spans="1:4">
      <c r="A5" s="4" t="s">
        <v>690</v>
      </c>
      <c r="B5" s="4" t="s">
        <v>61</v>
      </c>
    </row>
    <row r="6" spans="1:4">
      <c r="A6" s="4" t="s">
        <v>691</v>
      </c>
      <c r="B6" s="5" t="n">
        <v>30</v>
      </c>
      <c r="D6" s="7" t="n">
        <v>406</v>
      </c>
    </row>
    <row r="7" spans="1:4">
      <c r="A7" s="4" t="s">
        <v>692</v>
      </c>
      <c r="B7" s="5" t="n">
        <v>30</v>
      </c>
      <c r="D7" s="5" t="n">
        <v>406</v>
      </c>
    </row>
    <row r="8" spans="1:4">
      <c r="A8" s="4" t="s">
        <v>590</v>
      </c>
    </row>
    <row r="9" spans="1:4">
      <c r="A9" s="3" t="s">
        <v>553</v>
      </c>
    </row>
    <row r="10" spans="1:4">
      <c r="A10" s="4" t="s">
        <v>691</v>
      </c>
      <c r="D10" s="5" t="n">
        <v>83</v>
      </c>
    </row>
    <row r="11" spans="1:4">
      <c r="A11" s="4" t="s">
        <v>692</v>
      </c>
      <c r="D11" s="5" t="n">
        <v>83</v>
      </c>
    </row>
    <row r="12" spans="1:4">
      <c r="A12" s="4" t="s">
        <v>593</v>
      </c>
    </row>
    <row r="13" spans="1:4">
      <c r="A13" s="3" t="s">
        <v>553</v>
      </c>
    </row>
    <row r="14" spans="1:4">
      <c r="A14" s="4" t="s">
        <v>690</v>
      </c>
      <c r="B14" s="4" t="s">
        <v>61</v>
      </c>
    </row>
    <row r="15" spans="1:4">
      <c r="A15" s="4" t="s">
        <v>691</v>
      </c>
      <c r="B15" s="5" t="n">
        <v>61</v>
      </c>
      <c r="C15" s="7" t="n">
        <v>72</v>
      </c>
      <c r="D15" s="5" t="n">
        <v>7</v>
      </c>
    </row>
    <row r="16" spans="1:4">
      <c r="A16" s="4" t="s">
        <v>692</v>
      </c>
      <c r="B16" s="5" t="n">
        <v>61</v>
      </c>
      <c r="C16" s="5" t="n">
        <v>72</v>
      </c>
      <c r="D16" s="5" t="n">
        <v>7</v>
      </c>
    </row>
    <row r="17" spans="1:4">
      <c r="A17" s="4" t="s">
        <v>597</v>
      </c>
    </row>
    <row r="18" spans="1:4">
      <c r="A18" s="3" t="s">
        <v>553</v>
      </c>
    </row>
    <row r="19" spans="1:4">
      <c r="A19" s="4" t="s">
        <v>690</v>
      </c>
      <c r="B19" s="4" t="s">
        <v>61</v>
      </c>
    </row>
    <row r="20" spans="1:4">
      <c r="A20" s="4" t="s">
        <v>691</v>
      </c>
      <c r="B20" s="5" t="n">
        <v>38</v>
      </c>
      <c r="C20" s="5" t="n">
        <v>27</v>
      </c>
      <c r="D20" s="5" t="n">
        <v>47</v>
      </c>
    </row>
    <row r="21" spans="1:4">
      <c r="A21" s="4" t="s">
        <v>693</v>
      </c>
      <c r="B21" s="5" t="n">
        <v>350</v>
      </c>
      <c r="C21" s="5" t="n">
        <v>297</v>
      </c>
      <c r="D21" s="5" t="n">
        <v>864</v>
      </c>
    </row>
    <row r="22" spans="1:4">
      <c r="A22" s="4" t="s">
        <v>692</v>
      </c>
      <c r="B22" s="5" t="n">
        <v>388</v>
      </c>
      <c r="C22" s="5" t="n">
        <v>324</v>
      </c>
      <c r="D22" s="5" t="n">
        <v>911</v>
      </c>
    </row>
    <row r="23" spans="1:4">
      <c r="A23" s="4" t="s">
        <v>601</v>
      </c>
    </row>
    <row r="24" spans="1:4">
      <c r="A24" s="3" t="s">
        <v>553</v>
      </c>
    </row>
    <row r="25" spans="1:4">
      <c r="A25" s="4" t="s">
        <v>690</v>
      </c>
      <c r="B25" s="4" t="s">
        <v>61</v>
      </c>
    </row>
    <row r="26" spans="1:4">
      <c r="A26" s="4" t="s">
        <v>691</v>
      </c>
      <c r="B26" s="5" t="n">
        <v>35</v>
      </c>
      <c r="C26" s="5" t="n">
        <v>3</v>
      </c>
    </row>
    <row r="27" spans="1:4">
      <c r="A27" s="4" t="s">
        <v>693</v>
      </c>
      <c r="B27" s="5" t="n">
        <v>59</v>
      </c>
      <c r="C27" s="5" t="n">
        <v>13</v>
      </c>
      <c r="D27" s="5" t="n">
        <v>39</v>
      </c>
    </row>
    <row r="28" spans="1:4">
      <c r="A28" s="4" t="s">
        <v>692</v>
      </c>
      <c r="B28" s="5" t="n">
        <v>94</v>
      </c>
      <c r="C28" s="7" t="n">
        <v>16</v>
      </c>
      <c r="D28" s="5" t="n">
        <v>39</v>
      </c>
    </row>
    <row r="29" spans="1:4">
      <c r="A29" s="4" t="s">
        <v>605</v>
      </c>
    </row>
    <row r="30" spans="1:4">
      <c r="A30" s="3" t="s">
        <v>553</v>
      </c>
    </row>
    <row r="31" spans="1:4">
      <c r="A31" s="4" t="s">
        <v>690</v>
      </c>
      <c r="B31" s="4" t="s">
        <v>61</v>
      </c>
    </row>
    <row r="32" spans="1:4">
      <c r="A32" s="4" t="s">
        <v>691</v>
      </c>
      <c r="B32" s="5" t="n">
        <v>30</v>
      </c>
    </row>
    <row r="33" spans="1:4">
      <c r="A33" s="4" t="s">
        <v>693</v>
      </c>
      <c r="D33" s="5" t="n">
        <v>4</v>
      </c>
    </row>
    <row r="34" spans="1:4">
      <c r="A34" s="4" t="s">
        <v>692</v>
      </c>
      <c r="B34" s="5" t="n">
        <v>30</v>
      </c>
      <c r="D34" s="5" t="n">
        <v>4</v>
      </c>
    </row>
    <row r="35" spans="1:4">
      <c r="A35" s="4" t="s">
        <v>609</v>
      </c>
    </row>
    <row r="36" spans="1:4">
      <c r="A36" s="3" t="s">
        <v>553</v>
      </c>
    </row>
    <row r="37" spans="1:4">
      <c r="A37" s="4" t="s">
        <v>690</v>
      </c>
      <c r="B37" s="4" t="s">
        <v>61</v>
      </c>
    </row>
    <row r="38" spans="1:4">
      <c r="A38" s="4" t="s">
        <v>691</v>
      </c>
      <c r="B38" s="5" t="n">
        <v>321</v>
      </c>
      <c r="D38" s="5" t="n">
        <v>48</v>
      </c>
    </row>
    <row r="39" spans="1:4">
      <c r="A39" s="4" t="s">
        <v>693</v>
      </c>
      <c r="B39" s="5" t="n">
        <v>27</v>
      </c>
      <c r="D39" s="5" t="n">
        <v>8</v>
      </c>
    </row>
    <row r="40" spans="1:4">
      <c r="A40" s="4" t="s">
        <v>692</v>
      </c>
      <c r="B40" s="5" t="n">
        <v>348</v>
      </c>
      <c r="D40" s="5" t="n">
        <v>56</v>
      </c>
    </row>
    <row r="41" spans="1:4">
      <c r="A41" s="4" t="s">
        <v>613</v>
      </c>
    </row>
    <row r="42" spans="1:4">
      <c r="A42" s="3" t="s">
        <v>553</v>
      </c>
    </row>
    <row r="43" spans="1:4">
      <c r="A43" s="4" t="s">
        <v>690</v>
      </c>
      <c r="B43" s="4" t="s">
        <v>61</v>
      </c>
    </row>
    <row r="44" spans="1:4">
      <c r="A44" s="4" t="s">
        <v>691</v>
      </c>
      <c r="B44" s="5" t="n">
        <v>4</v>
      </c>
    </row>
    <row r="45" spans="1:4">
      <c r="A45" s="4" t="s">
        <v>692</v>
      </c>
      <c r="B45" s="7" t="n">
        <v>4</v>
      </c>
      <c r="D45" s="7" t="n">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4</v>
      </c>
      <c r="B1" s="2" t="s">
        <v>1</v>
      </c>
    </row>
    <row r="2" spans="1:4">
      <c r="B2" s="2" t="s">
        <v>682</v>
      </c>
      <c r="C2" s="2" t="s">
        <v>683</v>
      </c>
      <c r="D2" s="2" t="s">
        <v>684</v>
      </c>
    </row>
    <row r="3" spans="1:4">
      <c r="A3" s="4" t="s">
        <v>695</v>
      </c>
    </row>
    <row r="4" spans="1:4">
      <c r="A4" s="3" t="s">
        <v>685</v>
      </c>
    </row>
    <row r="5" spans="1:4">
      <c r="A5" s="4" t="s">
        <v>686</v>
      </c>
      <c r="B5" s="5" t="n">
        <v>1</v>
      </c>
      <c r="C5" s="5" t="n">
        <v>1</v>
      </c>
      <c r="D5" s="5" t="n">
        <v>5</v>
      </c>
    </row>
    <row r="6" spans="1:4">
      <c r="A6" s="4" t="s">
        <v>696</v>
      </c>
      <c r="B6" s="7" t="n">
        <v>48</v>
      </c>
      <c r="C6" s="7" t="n">
        <v>79</v>
      </c>
      <c r="D6" s="7" t="n">
        <v>179</v>
      </c>
    </row>
    <row r="7" spans="1:4">
      <c r="A7" s="4" t="s">
        <v>697</v>
      </c>
    </row>
    <row r="8" spans="1:4">
      <c r="A8" s="3" t="s">
        <v>685</v>
      </c>
    </row>
    <row r="9" spans="1:4">
      <c r="A9" s="4" t="s">
        <v>686</v>
      </c>
      <c r="B9" s="5" t="n">
        <v>1</v>
      </c>
    </row>
    <row r="10" spans="1:4">
      <c r="A10" s="4" t="s">
        <v>696</v>
      </c>
      <c r="B10" s="7" t="n">
        <v>5</v>
      </c>
    </row>
    <row r="11" spans="1:4">
      <c r="A11" s="4" t="s">
        <v>698</v>
      </c>
    </row>
    <row r="12" spans="1:4">
      <c r="A12" s="3" t="s">
        <v>685</v>
      </c>
    </row>
    <row r="13" spans="1:4">
      <c r="A13" s="4" t="s">
        <v>686</v>
      </c>
      <c r="D13" s="5" t="n">
        <v>1</v>
      </c>
    </row>
    <row r="14" spans="1:4">
      <c r="A14" s="4" t="s">
        <v>696</v>
      </c>
      <c r="D14" s="7"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432</v>
      </c>
    </row>
    <row r="3" spans="1:2">
      <c r="A3" s="3" t="s">
        <v>226</v>
      </c>
    </row>
    <row r="4" spans="1:2">
      <c r="A4" s="4" t="s">
        <v>700</v>
      </c>
      <c r="B4" s="7" t="n">
        <v>7242</v>
      </c>
    </row>
    <row r="5" spans="1:2">
      <c r="A5" s="4" t="s">
        <v>701</v>
      </c>
      <c r="B5" s="5" t="n">
        <v>109</v>
      </c>
    </row>
    <row r="6" spans="1:2">
      <c r="A6" s="4" t="s">
        <v>702</v>
      </c>
      <c r="B6" s="5" t="n">
        <v>4108</v>
      </c>
    </row>
    <row r="7" spans="1:2">
      <c r="A7" s="4" t="s">
        <v>703</v>
      </c>
      <c r="B7" s="5" t="n">
        <v>-5384</v>
      </c>
    </row>
    <row r="8" spans="1:2">
      <c r="A8" s="4" t="s">
        <v>704</v>
      </c>
      <c r="B8" s="7" t="n">
        <v>6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1</v>
      </c>
      <c r="B1" s="2" t="s">
        <v>1</v>
      </c>
    </row>
    <row r="2" spans="1:4">
      <c r="B2" s="2" t="s">
        <v>2</v>
      </c>
      <c r="C2" s="2" t="s">
        <v>34</v>
      </c>
      <c r="D2" s="2" t="s">
        <v>77</v>
      </c>
    </row>
    <row r="3" spans="1:4">
      <c r="A3" s="3" t="s">
        <v>152</v>
      </c>
    </row>
    <row r="4" spans="1:4">
      <c r="A4" s="4" t="s">
        <v>122</v>
      </c>
      <c r="B4" s="7" t="n">
        <v>18864</v>
      </c>
      <c r="C4" s="7" t="n">
        <v>12315</v>
      </c>
      <c r="D4" s="7" t="n">
        <v>13241</v>
      </c>
    </row>
    <row r="5" spans="1:4">
      <c r="A5" s="3" t="s">
        <v>153</v>
      </c>
    </row>
    <row r="6" spans="1:4">
      <c r="A6" s="4" t="s">
        <v>87</v>
      </c>
      <c r="B6" s="5" t="n">
        <v>2120</v>
      </c>
      <c r="C6" s="5" t="n">
        <v>1220</v>
      </c>
      <c r="D6" s="5" t="n">
        <v>850</v>
      </c>
    </row>
    <row r="7" spans="1:4">
      <c r="A7" s="4" t="s">
        <v>154</v>
      </c>
      <c r="B7" s="5" t="n">
        <v>5634</v>
      </c>
      <c r="C7" s="5" t="n">
        <v>4278</v>
      </c>
      <c r="D7" s="5" t="n">
        <v>4586</v>
      </c>
    </row>
    <row r="8" spans="1:4">
      <c r="A8" s="4" t="s">
        <v>155</v>
      </c>
      <c r="B8" s="5" t="n">
        <v>3465</v>
      </c>
      <c r="C8" s="5" t="n">
        <v>3562</v>
      </c>
      <c r="D8" s="5" t="n">
        <v>1537</v>
      </c>
    </row>
    <row r="9" spans="1:4">
      <c r="A9" s="4" t="s">
        <v>95</v>
      </c>
      <c r="B9" s="5" t="n">
        <v>-1239</v>
      </c>
      <c r="C9" s="5" t="n">
        <v>-1113</v>
      </c>
      <c r="D9" s="5" t="n">
        <v>-1159</v>
      </c>
    </row>
    <row r="10" spans="1:4">
      <c r="A10" s="4" t="s">
        <v>156</v>
      </c>
      <c r="B10" s="5" t="n">
        <v>-439</v>
      </c>
      <c r="C10" s="5" t="n">
        <v>264</v>
      </c>
      <c r="D10" s="5" t="n">
        <v>420</v>
      </c>
    </row>
    <row r="11" spans="1:4">
      <c r="A11" s="4" t="s">
        <v>157</v>
      </c>
      <c r="B11" s="5" t="n">
        <v>-122172</v>
      </c>
      <c r="C11" s="5" t="n">
        <v>-116887</v>
      </c>
      <c r="D11" s="5" t="n">
        <v>-150620</v>
      </c>
    </row>
    <row r="12" spans="1:4">
      <c r="A12" s="4" t="s">
        <v>158</v>
      </c>
      <c r="B12" s="5" t="n">
        <v>125450</v>
      </c>
      <c r="C12" s="5" t="n">
        <v>119711</v>
      </c>
      <c r="D12" s="5" t="n">
        <v>156827</v>
      </c>
    </row>
    <row r="13" spans="1:4">
      <c r="A13" s="4" t="s">
        <v>159</v>
      </c>
      <c r="B13" s="5" t="n">
        <v>-3126</v>
      </c>
      <c r="C13" s="5" t="n">
        <v>-3887</v>
      </c>
      <c r="D13" s="5" t="n">
        <v>-4761</v>
      </c>
    </row>
    <row r="14" spans="1:4">
      <c r="A14" s="4" t="s">
        <v>160</v>
      </c>
      <c r="B14" s="5" t="n">
        <v>-804</v>
      </c>
      <c r="C14" s="5" t="n">
        <v>-708</v>
      </c>
      <c r="D14" s="5" t="n">
        <v>-1023</v>
      </c>
    </row>
    <row r="15" spans="1:4">
      <c r="A15" s="4" t="s">
        <v>161</v>
      </c>
      <c r="B15" s="5" t="n">
        <v>-327</v>
      </c>
      <c r="D15" s="5" t="n">
        <v>-346</v>
      </c>
    </row>
    <row r="16" spans="1:4">
      <c r="A16" s="4" t="s">
        <v>96</v>
      </c>
      <c r="B16" s="5" t="n">
        <v>43</v>
      </c>
      <c r="C16" s="5" t="n">
        <v>122</v>
      </c>
      <c r="D16" s="5" t="n">
        <v>210</v>
      </c>
    </row>
    <row r="17" spans="1:4">
      <c r="A17" s="3" t="s">
        <v>162</v>
      </c>
    </row>
    <row r="18" spans="1:4">
      <c r="A18" s="4" t="s">
        <v>163</v>
      </c>
      <c r="B18" s="5" t="n">
        <v>-1798</v>
      </c>
      <c r="C18" s="5" t="n">
        <v>619</v>
      </c>
      <c r="D18" s="5" t="n">
        <v>-1349</v>
      </c>
    </row>
    <row r="19" spans="1:4">
      <c r="A19" s="4" t="s">
        <v>164</v>
      </c>
      <c r="B19" s="5" t="n">
        <v>1293</v>
      </c>
      <c r="C19" s="5" t="n">
        <v>287</v>
      </c>
      <c r="D19" s="5" t="n">
        <v>-5</v>
      </c>
    </row>
    <row r="20" spans="1:4">
      <c r="A20" s="4" t="s">
        <v>165</v>
      </c>
      <c r="B20" s="5" t="n">
        <v>164</v>
      </c>
      <c r="C20" s="5" t="n">
        <v>259</v>
      </c>
      <c r="D20" s="5" t="n">
        <v>143</v>
      </c>
    </row>
    <row r="21" spans="1:4">
      <c r="A21" s="4" t="s">
        <v>166</v>
      </c>
      <c r="B21" s="5" t="n">
        <v>27128</v>
      </c>
      <c r="C21" s="5" t="n">
        <v>20042</v>
      </c>
      <c r="D21" s="5" t="n">
        <v>18551</v>
      </c>
    </row>
    <row r="22" spans="1:4">
      <c r="A22" s="3" t="s">
        <v>167</v>
      </c>
    </row>
    <row r="23" spans="1:4">
      <c r="A23" s="4" t="s">
        <v>168</v>
      </c>
      <c r="B23" s="5" t="n">
        <v>6361</v>
      </c>
      <c r="C23" s="5" t="n">
        <v>-860</v>
      </c>
      <c r="D23" s="5" t="n">
        <v>-993</v>
      </c>
    </row>
    <row r="24" spans="1:4">
      <c r="A24" s="3" t="s">
        <v>169</v>
      </c>
    </row>
    <row r="25" spans="1:4">
      <c r="A25" s="4" t="s">
        <v>170</v>
      </c>
      <c r="B25" s="5" t="n">
        <v>-108809</v>
      </c>
      <c r="C25" s="5" t="n">
        <v>-86499</v>
      </c>
      <c r="D25" s="5" t="n">
        <v>-88161</v>
      </c>
    </row>
    <row r="26" spans="1:4">
      <c r="A26" s="3" t="s">
        <v>171</v>
      </c>
    </row>
    <row r="27" spans="1:4">
      <c r="A27" s="4" t="s">
        <v>172</v>
      </c>
      <c r="B27" s="5" t="n">
        <v>31920</v>
      </c>
      <c r="C27" s="5" t="n">
        <v>26622</v>
      </c>
      <c r="D27" s="5" t="n">
        <v>37872</v>
      </c>
    </row>
    <row r="28" spans="1:4">
      <c r="A28" s="4" t="s">
        <v>173</v>
      </c>
      <c r="B28" s="5" t="n">
        <v>67002</v>
      </c>
      <c r="C28" s="5" t="n">
        <v>34592</v>
      </c>
      <c r="D28" s="5" t="n">
        <v>57037</v>
      </c>
    </row>
    <row r="29" spans="1:4">
      <c r="A29" s="4" t="s">
        <v>174</v>
      </c>
      <c r="B29" s="5" t="n">
        <v>-214</v>
      </c>
      <c r="C29" s="5" t="n">
        <v>-258</v>
      </c>
      <c r="D29" s="5" t="n">
        <v>-443</v>
      </c>
    </row>
    <row r="30" spans="1:4">
      <c r="A30" s="4" t="s">
        <v>175</v>
      </c>
      <c r="B30" s="5" t="n">
        <v>-66903</v>
      </c>
      <c r="C30" s="5" t="n">
        <v>-32901</v>
      </c>
      <c r="D30" s="5" t="n">
        <v>-92946</v>
      </c>
    </row>
    <row r="31" spans="1:4">
      <c r="A31" s="4" t="s">
        <v>176</v>
      </c>
      <c r="B31" s="5" t="n">
        <v>-7673</v>
      </c>
    </row>
    <row r="32" spans="1:4">
      <c r="A32" s="4" t="s">
        <v>177</v>
      </c>
      <c r="C32" s="5" t="n">
        <v>18543</v>
      </c>
    </row>
    <row r="33" spans="1:4">
      <c r="A33" s="4" t="s">
        <v>178</v>
      </c>
      <c r="B33" s="5" t="n">
        <v>-1466</v>
      </c>
      <c r="C33" s="5" t="n">
        <v>-1809</v>
      </c>
      <c r="D33" s="5" t="n">
        <v>-2079</v>
      </c>
    </row>
    <row r="34" spans="1:4">
      <c r="A34" s="4" t="s">
        <v>179</v>
      </c>
      <c r="B34" s="5" t="n">
        <v>1598</v>
      </c>
      <c r="C34" s="5" t="n">
        <v>980</v>
      </c>
      <c r="D34" s="5" t="n">
        <v>2497</v>
      </c>
    </row>
    <row r="35" spans="1:4">
      <c r="A35" s="4" t="s">
        <v>180</v>
      </c>
      <c r="B35" s="5" t="n">
        <v>175</v>
      </c>
      <c r="C35" s="5" t="n">
        <v>511</v>
      </c>
    </row>
    <row r="36" spans="1:4">
      <c r="A36" s="4" t="s">
        <v>181</v>
      </c>
      <c r="B36" s="5" t="n">
        <v>1669</v>
      </c>
      <c r="D36" s="5" t="n">
        <v>1120</v>
      </c>
    </row>
    <row r="37" spans="1:4">
      <c r="A37" s="4" t="s">
        <v>182</v>
      </c>
      <c r="B37" s="5" t="n">
        <v>67</v>
      </c>
      <c r="D37" s="5" t="n">
        <v>9490</v>
      </c>
    </row>
    <row r="38" spans="1:4">
      <c r="A38" s="4" t="s">
        <v>183</v>
      </c>
      <c r="B38" s="5" t="n">
        <v>-76273</v>
      </c>
      <c r="C38" s="5" t="n">
        <v>-41079</v>
      </c>
      <c r="D38" s="5" t="n">
        <v>-76606</v>
      </c>
    </row>
    <row r="39" spans="1:4">
      <c r="A39" s="3" t="s">
        <v>184</v>
      </c>
    </row>
    <row r="40" spans="1:4">
      <c r="A40" s="4" t="s">
        <v>185</v>
      </c>
      <c r="B40" s="5" t="n">
        <v>-33214</v>
      </c>
      <c r="C40" s="5" t="n">
        <v>50235</v>
      </c>
      <c r="D40" s="5" t="n">
        <v>39883</v>
      </c>
    </row>
    <row r="41" spans="1:4">
      <c r="A41" s="4" t="s">
        <v>186</v>
      </c>
      <c r="B41" s="5" t="n">
        <v>35176</v>
      </c>
      <c r="C41" s="5" t="n">
        <v>-1583</v>
      </c>
      <c r="D41" s="5" t="n">
        <v>22117</v>
      </c>
    </row>
    <row r="42" spans="1:4">
      <c r="A42" s="4" t="s">
        <v>187</v>
      </c>
      <c r="B42" s="5" t="n">
        <v>545500</v>
      </c>
      <c r="C42" s="5" t="n">
        <v>414700</v>
      </c>
      <c r="D42" s="5" t="n">
        <v>316300</v>
      </c>
    </row>
    <row r="43" spans="1:4">
      <c r="A43" s="4" t="s">
        <v>188</v>
      </c>
      <c r="B43" s="5" t="n">
        <v>-495808</v>
      </c>
      <c r="C43" s="5" t="n">
        <v>-438128</v>
      </c>
      <c r="D43" s="5" t="n">
        <v>-301326</v>
      </c>
    </row>
    <row r="44" spans="1:4">
      <c r="A44" s="4" t="s">
        <v>189</v>
      </c>
      <c r="B44" s="5" t="n">
        <v>10000</v>
      </c>
    </row>
    <row r="45" spans="1:4">
      <c r="A45" s="4" t="s">
        <v>190</v>
      </c>
      <c r="B45" s="5" t="n">
        <v>-335</v>
      </c>
      <c r="D45" s="5" t="n">
        <v>-5312</v>
      </c>
    </row>
    <row r="46" spans="1:4">
      <c r="A46" s="4" t="s">
        <v>191</v>
      </c>
      <c r="B46" s="5" t="n">
        <v>-6354</v>
      </c>
      <c r="C46" s="5" t="n">
        <v>-4862</v>
      </c>
      <c r="D46" s="5" t="n">
        <v>-4284</v>
      </c>
    </row>
    <row r="47" spans="1:4">
      <c r="A47" s="4" t="s">
        <v>192</v>
      </c>
      <c r="B47" s="5" t="n">
        <v>253</v>
      </c>
      <c r="C47" s="5" t="n">
        <v>1156</v>
      </c>
      <c r="D47" s="5" t="n">
        <v>976</v>
      </c>
    </row>
    <row r="48" spans="1:4">
      <c r="A48" s="4" t="s">
        <v>142</v>
      </c>
      <c r="D48" s="5" t="n">
        <v>-4354</v>
      </c>
    </row>
    <row r="49" spans="1:4">
      <c r="A49" s="4" t="s">
        <v>193</v>
      </c>
      <c r="B49" s="5" t="n">
        <v>55218</v>
      </c>
      <c r="C49" s="5" t="n">
        <v>21518</v>
      </c>
      <c r="D49" s="5" t="n">
        <v>64000</v>
      </c>
    </row>
    <row r="50" spans="1:4">
      <c r="A50" s="4" t="s">
        <v>194</v>
      </c>
      <c r="B50" s="5" t="n">
        <v>6073</v>
      </c>
      <c r="C50" s="5" t="n">
        <v>481</v>
      </c>
      <c r="D50" s="5" t="n">
        <v>5945</v>
      </c>
    </row>
    <row r="51" spans="1:4">
      <c r="A51" s="4" t="s">
        <v>195</v>
      </c>
      <c r="B51" s="5" t="n">
        <v>27341</v>
      </c>
      <c r="C51" s="5" t="n">
        <v>26860</v>
      </c>
      <c r="D51" s="5" t="n">
        <v>20915</v>
      </c>
    </row>
    <row r="52" spans="1:4">
      <c r="A52" s="4" t="s">
        <v>196</v>
      </c>
      <c r="B52" s="5" t="n">
        <v>33414</v>
      </c>
      <c r="C52" s="5" t="n">
        <v>27341</v>
      </c>
      <c r="D52" s="5" t="n">
        <v>26860</v>
      </c>
    </row>
    <row r="53" spans="1:4">
      <c r="A53" s="3" t="s">
        <v>197</v>
      </c>
    </row>
    <row r="54" spans="1:4">
      <c r="A54" s="4" t="s">
        <v>198</v>
      </c>
      <c r="B54" s="5" t="n">
        <v>15972</v>
      </c>
      <c r="C54" s="5" t="n">
        <v>10505</v>
      </c>
      <c r="D54" s="5" t="n">
        <v>9096</v>
      </c>
    </row>
    <row r="55" spans="1:4">
      <c r="A55" s="4" t="s">
        <v>199</v>
      </c>
      <c r="B55" s="5" t="n">
        <v>350</v>
      </c>
      <c r="C55" s="5" t="n">
        <v>2500</v>
      </c>
      <c r="D55" s="5" t="n">
        <v>2650</v>
      </c>
    </row>
    <row r="56" spans="1:4">
      <c r="A56" s="4" t="s">
        <v>200</v>
      </c>
      <c r="B56" s="5" t="n">
        <v>1879</v>
      </c>
      <c r="C56" s="5" t="n">
        <v>624</v>
      </c>
      <c r="D56" s="5" t="n">
        <v>1450</v>
      </c>
    </row>
    <row r="57" spans="1:4">
      <c r="A57" s="4" t="s">
        <v>201</v>
      </c>
      <c r="B57" s="5" t="n">
        <v>438</v>
      </c>
      <c r="C57" s="7" t="n">
        <v>549</v>
      </c>
      <c r="D57" s="5" t="n">
        <v>482</v>
      </c>
    </row>
    <row r="58" spans="1:4">
      <c r="A58" s="4" t="s">
        <v>202</v>
      </c>
      <c r="D58" s="7" t="n">
        <v>763</v>
      </c>
    </row>
    <row r="59" spans="1:4">
      <c r="A59" s="4" t="s">
        <v>203</v>
      </c>
      <c r="B59" s="5" t="n">
        <v>406558</v>
      </c>
    </row>
    <row r="60" spans="1:4">
      <c r="A60" s="4" t="s">
        <v>204</v>
      </c>
      <c r="B60" s="5" t="n">
        <v>-18999</v>
      </c>
    </row>
    <row r="61" spans="1:4">
      <c r="A61" s="4" t="s">
        <v>205</v>
      </c>
      <c r="B61" s="5" t="n">
        <v>-42323</v>
      </c>
    </row>
    <row r="62" spans="1:4">
      <c r="A62" s="4" t="s">
        <v>206</v>
      </c>
      <c r="B62" s="7" t="n">
        <v>3452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5</v>
      </c>
      <c r="B1" s="2" t="s">
        <v>1</v>
      </c>
    </row>
    <row r="2" spans="1:3">
      <c r="B2" s="2" t="s">
        <v>2</v>
      </c>
      <c r="C2" s="2" t="s">
        <v>34</v>
      </c>
    </row>
    <row r="3" spans="1:3">
      <c r="A3" s="3" t="s">
        <v>706</v>
      </c>
    </row>
    <row r="4" spans="1:3">
      <c r="A4" s="4" t="s">
        <v>228</v>
      </c>
      <c r="B4" s="7" t="n">
        <v>47842</v>
      </c>
      <c r="C4" s="7" t="n">
        <v>41714</v>
      </c>
    </row>
    <row r="5" spans="1:3">
      <c r="A5" s="4" t="s">
        <v>707</v>
      </c>
      <c r="B5" s="5" t="n">
        <v>-22201</v>
      </c>
      <c r="C5" s="5" t="n">
        <v>-20175</v>
      </c>
    </row>
    <row r="6" spans="1:3">
      <c r="A6" s="4" t="s">
        <v>708</v>
      </c>
      <c r="B6" s="5" t="n">
        <v>25641</v>
      </c>
      <c r="C6" s="5" t="n">
        <v>21539</v>
      </c>
    </row>
    <row r="7" spans="1:3">
      <c r="A7" s="4" t="s">
        <v>709</v>
      </c>
    </row>
    <row r="8" spans="1:3">
      <c r="A8" s="3" t="s">
        <v>706</v>
      </c>
    </row>
    <row r="9" spans="1:3">
      <c r="A9" s="4" t="s">
        <v>228</v>
      </c>
      <c r="B9" s="5" t="n">
        <v>9323</v>
      </c>
      <c r="C9" s="5" t="n">
        <v>8074</v>
      </c>
    </row>
    <row r="10" spans="1:3">
      <c r="A10" s="4" t="s">
        <v>710</v>
      </c>
    </row>
    <row r="11" spans="1:3">
      <c r="A11" s="3" t="s">
        <v>706</v>
      </c>
    </row>
    <row r="12" spans="1:3">
      <c r="A12" s="4" t="s">
        <v>228</v>
      </c>
      <c r="B12" s="5" t="n">
        <v>22323</v>
      </c>
      <c r="C12" s="5" t="n">
        <v>19775</v>
      </c>
    </row>
    <row r="13" spans="1:3">
      <c r="A13" s="4" t="s">
        <v>711</v>
      </c>
    </row>
    <row r="14" spans="1:3">
      <c r="A14" s="3" t="s">
        <v>706</v>
      </c>
    </row>
    <row r="15" spans="1:3">
      <c r="A15" s="4" t="s">
        <v>228</v>
      </c>
      <c r="B15" s="5" t="n">
        <v>16196</v>
      </c>
      <c r="C15" s="7" t="n">
        <v>13865</v>
      </c>
    </row>
    <row r="16" spans="1:3">
      <c r="A16" s="4" t="s">
        <v>449</v>
      </c>
    </row>
    <row r="17" spans="1:3">
      <c r="A17" s="3" t="s">
        <v>706</v>
      </c>
    </row>
    <row r="18" spans="1:3">
      <c r="A18" s="4" t="s">
        <v>712</v>
      </c>
      <c r="B18" s="7" t="n">
        <v>48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13</v>
      </c>
      <c r="B1" s="2" t="s">
        <v>1</v>
      </c>
    </row>
    <row r="2" spans="1:5">
      <c r="B2" s="2" t="s">
        <v>2</v>
      </c>
      <c r="C2" s="2" t="s">
        <v>34</v>
      </c>
      <c r="D2" s="2" t="s">
        <v>77</v>
      </c>
      <c r="E2" s="2" t="s">
        <v>446</v>
      </c>
    </row>
    <row r="3" spans="1:5">
      <c r="A3" s="3" t="s">
        <v>447</v>
      </c>
    </row>
    <row r="4" spans="1:5">
      <c r="A4" s="4" t="s">
        <v>714</v>
      </c>
      <c r="B4" s="7" t="n">
        <v>1103000</v>
      </c>
      <c r="C4" s="7" t="n">
        <v>264000</v>
      </c>
      <c r="D4" s="7" t="n">
        <v>420000</v>
      </c>
    </row>
    <row r="5" spans="1:5">
      <c r="A5" s="4" t="s">
        <v>449</v>
      </c>
    </row>
    <row r="6" spans="1:5">
      <c r="A6" s="3" t="s">
        <v>447</v>
      </c>
    </row>
    <row r="7" spans="1:5">
      <c r="A7" s="4" t="s">
        <v>463</v>
      </c>
      <c r="B7" s="7" t="n">
        <v>4500000</v>
      </c>
      <c r="E7" s="7" t="n">
        <v>454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4</v>
      </c>
    </row>
    <row r="2" spans="1:3">
      <c r="A2" s="3" t="s">
        <v>716</v>
      </c>
    </row>
    <row r="3" spans="1:3">
      <c r="A3" s="4" t="s">
        <v>717</v>
      </c>
      <c r="B3" s="7" t="n">
        <v>3569</v>
      </c>
      <c r="C3" s="7" t="n">
        <v>71</v>
      </c>
    </row>
    <row r="4" spans="1:3">
      <c r="A4" s="4" t="s">
        <v>718</v>
      </c>
      <c r="C4" s="5" t="n">
        <v>56</v>
      </c>
    </row>
    <row r="5" spans="1:3">
      <c r="A5" s="4" t="s">
        <v>719</v>
      </c>
      <c r="B5" s="7" t="n">
        <v>3569</v>
      </c>
      <c r="C5" s="7" t="n">
        <v>1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4</v>
      </c>
    </row>
    <row r="2" spans="1:3">
      <c r="A2" s="3" t="s">
        <v>232</v>
      </c>
    </row>
    <row r="3" spans="1:3">
      <c r="A3" s="4" t="s">
        <v>721</v>
      </c>
      <c r="B3" s="7" t="n">
        <v>780</v>
      </c>
    </row>
    <row r="4" spans="1:3">
      <c r="A4" s="4" t="s">
        <v>722</v>
      </c>
      <c r="B4" s="5" t="n">
        <v>640</v>
      </c>
    </row>
    <row r="5" spans="1:3">
      <c r="A5" s="4" t="s">
        <v>723</v>
      </c>
      <c r="B5" s="5" t="n">
        <v>518</v>
      </c>
    </row>
    <row r="6" spans="1:3">
      <c r="A6" s="4" t="s">
        <v>724</v>
      </c>
      <c r="B6" s="5" t="n">
        <v>406</v>
      </c>
    </row>
    <row r="7" spans="1:3">
      <c r="A7" s="4" t="s">
        <v>725</v>
      </c>
      <c r="B7" s="5" t="n">
        <v>312</v>
      </c>
    </row>
    <row r="8" spans="1:3">
      <c r="A8" s="4" t="s">
        <v>726</v>
      </c>
      <c r="B8" s="5" t="n">
        <v>913</v>
      </c>
    </row>
    <row r="9" spans="1:3">
      <c r="A9" s="4" t="s">
        <v>719</v>
      </c>
      <c r="B9" s="7" t="n">
        <v>3569</v>
      </c>
      <c r="C9" s="7" t="n">
        <v>1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 customWidth="1" max="6" min="6" width="14"/>
    <col customWidth="1" max="7" min="7" width="14"/>
  </cols>
  <sheetData>
    <row r="1" spans="1:7">
      <c r="A1" s="1" t="s">
        <v>727</v>
      </c>
      <c r="B1" s="2" t="s">
        <v>659</v>
      </c>
      <c r="D1" s="2" t="s">
        <v>1</v>
      </c>
    </row>
    <row r="2" spans="1:7">
      <c r="B2" s="2" t="s">
        <v>2</v>
      </c>
      <c r="C2" s="2" t="s">
        <v>4</v>
      </c>
      <c r="D2" s="2" t="s">
        <v>2</v>
      </c>
      <c r="E2" s="2" t="s">
        <v>446</v>
      </c>
      <c r="F2" s="2" t="s">
        <v>34</v>
      </c>
      <c r="G2" s="2" t="s">
        <v>77</v>
      </c>
    </row>
    <row r="3" spans="1:7">
      <c r="A3" s="4" t="s">
        <v>47</v>
      </c>
      <c r="B3" s="7" t="n">
        <v>22310000</v>
      </c>
      <c r="D3" s="7" t="n">
        <v>22310000</v>
      </c>
      <c r="F3" s="7" t="n">
        <v>1800000</v>
      </c>
      <c r="G3" s="7" t="n">
        <v>1800000</v>
      </c>
    </row>
    <row r="4" spans="1:7">
      <c r="A4" s="4" t="s">
        <v>728</v>
      </c>
      <c r="B4" s="7" t="n">
        <v>200000</v>
      </c>
      <c r="C4" s="7" t="n">
        <v>1400000</v>
      </c>
      <c r="D4" s="7" t="n">
        <v>-1559000</v>
      </c>
    </row>
    <row r="5" spans="1:7">
      <c r="A5" s="4" t="s">
        <v>449</v>
      </c>
    </row>
    <row r="6" spans="1:7">
      <c r="A6" s="4" t="s">
        <v>47</v>
      </c>
      <c r="E6" s="7" t="n">
        <v>20511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729</v>
      </c>
      <c r="B1" s="2" t="s">
        <v>659</v>
      </c>
      <c r="D1" s="2" t="s">
        <v>1</v>
      </c>
    </row>
    <row r="2" spans="1:4">
      <c r="B2" s="2" t="s">
        <v>2</v>
      </c>
      <c r="C2" s="2" t="s">
        <v>4</v>
      </c>
      <c r="D2" s="2" t="s">
        <v>2</v>
      </c>
    </row>
    <row r="3" spans="1:4">
      <c r="A3" s="3" t="s">
        <v>234</v>
      </c>
    </row>
    <row r="4" spans="1:4">
      <c r="A4" s="4" t="s">
        <v>730</v>
      </c>
      <c r="D4" s="7" t="n">
        <v>1800000</v>
      </c>
    </row>
    <row r="5" spans="1:4">
      <c r="A5" s="4" t="s">
        <v>731</v>
      </c>
      <c r="D5" s="5" t="n">
        <v>22069000</v>
      </c>
    </row>
    <row r="6" spans="1:4">
      <c r="A6" s="4" t="s">
        <v>728</v>
      </c>
      <c r="B6" s="7" t="n">
        <v>200000</v>
      </c>
      <c r="C6" s="7" t="n">
        <v>1400000</v>
      </c>
      <c r="D6" s="5" t="n">
        <v>-1559000</v>
      </c>
    </row>
    <row r="7" spans="1:4">
      <c r="A7" s="4" t="s">
        <v>732</v>
      </c>
      <c r="B7" s="7" t="n">
        <v>22310000</v>
      </c>
      <c r="D7" s="7" t="n">
        <v>2231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33</v>
      </c>
      <c r="B1" s="2" t="s">
        <v>2</v>
      </c>
      <c r="C1" s="2" t="s">
        <v>446</v>
      </c>
      <c r="D1" s="2" t="s">
        <v>34</v>
      </c>
      <c r="E1" s="2" t="s">
        <v>77</v>
      </c>
    </row>
    <row r="2" spans="1:5">
      <c r="A2" s="4" t="s">
        <v>582</v>
      </c>
      <c r="B2" s="7" t="n">
        <v>1497256000</v>
      </c>
      <c r="D2" s="7" t="n">
        <v>1186713000</v>
      </c>
      <c r="E2" s="7" t="n">
        <v>1172636000</v>
      </c>
    </row>
    <row r="3" spans="1:5">
      <c r="A3" s="4" t="s">
        <v>734</v>
      </c>
      <c r="C3" s="7" t="n">
        <v>313000</v>
      </c>
    </row>
    <row r="4" spans="1:5">
      <c r="A4" s="4" t="s">
        <v>449</v>
      </c>
    </row>
    <row r="5" spans="1:5">
      <c r="A5" s="4" t="s">
        <v>582</v>
      </c>
      <c r="B5" s="5" t="n">
        <v>179968000</v>
      </c>
    </row>
    <row r="6" spans="1:5">
      <c r="A6" s="4" t="s">
        <v>735</v>
      </c>
      <c r="B6" s="5" t="n">
        <v>177169000</v>
      </c>
    </row>
    <row r="7" spans="1:5">
      <c r="A7" s="4" t="s">
        <v>736</v>
      </c>
      <c r="B7" s="5" t="n">
        <v>-177169000</v>
      </c>
    </row>
    <row r="8" spans="1:5">
      <c r="A8" s="4" t="s">
        <v>737</v>
      </c>
      <c r="B8" s="5" t="n">
        <v>177169000</v>
      </c>
    </row>
    <row r="9" spans="1:5">
      <c r="A9" s="4" t="s">
        <v>557</v>
      </c>
    </row>
    <row r="10" spans="1:5">
      <c r="A10" s="4" t="s">
        <v>582</v>
      </c>
      <c r="B10" s="5" t="n">
        <v>485808000</v>
      </c>
      <c r="D10" s="5" t="n">
        <v>318684000</v>
      </c>
    </row>
    <row r="11" spans="1:5">
      <c r="A11" s="4" t="s">
        <v>565</v>
      </c>
    </row>
    <row r="12" spans="1:5">
      <c r="A12" s="4" t="s">
        <v>582</v>
      </c>
      <c r="B12" s="5" t="n">
        <v>1080729000</v>
      </c>
      <c r="D12" s="5" t="n">
        <v>860568000</v>
      </c>
    </row>
    <row r="13" spans="1:5">
      <c r="A13" s="4" t="s">
        <v>738</v>
      </c>
    </row>
    <row r="14" spans="1:5">
      <c r="A14" s="4" t="s">
        <v>582</v>
      </c>
      <c r="B14" s="5" t="n">
        <v>167639000</v>
      </c>
    </row>
    <row r="15" spans="1:5">
      <c r="A15" s="4" t="s">
        <v>566</v>
      </c>
    </row>
    <row r="16" spans="1:5">
      <c r="A16" s="4" t="s">
        <v>582</v>
      </c>
      <c r="B16" s="5" t="n">
        <v>485808000</v>
      </c>
      <c r="D16" s="5" t="n">
        <v>318684000</v>
      </c>
    </row>
    <row r="17" spans="1:5">
      <c r="A17" s="4" t="s">
        <v>739</v>
      </c>
    </row>
    <row r="18" spans="1:5">
      <c r="A18" s="4" t="s">
        <v>582</v>
      </c>
      <c r="B18" s="5" t="n">
        <v>120249000</v>
      </c>
    </row>
    <row r="19" spans="1:5">
      <c r="A19" s="4" t="s">
        <v>570</v>
      </c>
    </row>
    <row r="20" spans="1:5">
      <c r="A20" s="4" t="s">
        <v>582</v>
      </c>
      <c r="B20" s="5" t="n">
        <v>416527000</v>
      </c>
      <c r="D20" s="5" t="n">
        <v>326145000</v>
      </c>
    </row>
    <row r="21" spans="1:5">
      <c r="A21" s="4" t="s">
        <v>740</v>
      </c>
    </row>
    <row r="22" spans="1:5">
      <c r="A22" s="4" t="s">
        <v>582</v>
      </c>
      <c r="B22" s="5" t="n">
        <v>12329000</v>
      </c>
    </row>
    <row r="23" spans="1:5">
      <c r="A23" s="4" t="s">
        <v>558</v>
      </c>
    </row>
    <row r="24" spans="1:5">
      <c r="A24" s="4" t="s">
        <v>582</v>
      </c>
      <c r="B24" s="5" t="n">
        <v>53310000</v>
      </c>
      <c r="D24" s="5" t="n">
        <v>28164000</v>
      </c>
    </row>
    <row r="25" spans="1:5">
      <c r="A25" s="4" t="s">
        <v>741</v>
      </c>
    </row>
    <row r="26" spans="1:5">
      <c r="A26" s="4" t="s">
        <v>582</v>
      </c>
      <c r="B26" s="5" t="n">
        <v>53310000</v>
      </c>
      <c r="D26" s="5" t="n">
        <v>28164000</v>
      </c>
    </row>
    <row r="27" spans="1:5">
      <c r="A27" s="4" t="s">
        <v>742</v>
      </c>
    </row>
    <row r="28" spans="1:5">
      <c r="A28" s="4" t="s">
        <v>582</v>
      </c>
      <c r="B28" s="5" t="n">
        <v>8664000</v>
      </c>
    </row>
    <row r="29" spans="1:5">
      <c r="A29" s="4" t="s">
        <v>559</v>
      </c>
    </row>
    <row r="30" spans="1:5">
      <c r="A30" s="4" t="s">
        <v>582</v>
      </c>
      <c r="B30" s="5" t="n">
        <v>464539000</v>
      </c>
      <c r="D30" s="5" t="n">
        <v>444243000</v>
      </c>
    </row>
    <row r="31" spans="1:5">
      <c r="A31" s="4" t="s">
        <v>743</v>
      </c>
    </row>
    <row r="32" spans="1:5">
      <c r="A32" s="4" t="s">
        <v>582</v>
      </c>
      <c r="B32" s="5" t="n">
        <v>464539000</v>
      </c>
      <c r="D32" s="5" t="n">
        <v>444243000</v>
      </c>
    </row>
    <row r="33" spans="1:5">
      <c r="A33" s="4" t="s">
        <v>744</v>
      </c>
    </row>
    <row r="34" spans="1:5">
      <c r="A34" s="4" t="s">
        <v>582</v>
      </c>
      <c r="B34" s="5" t="n">
        <v>30694000</v>
      </c>
    </row>
    <row r="35" spans="1:5">
      <c r="A35" s="4" t="s">
        <v>560</v>
      </c>
    </row>
    <row r="36" spans="1:5">
      <c r="A36" s="4" t="s">
        <v>582</v>
      </c>
      <c r="B36" s="5" t="n">
        <v>77072000</v>
      </c>
      <c r="D36" s="5" t="n">
        <v>69477000</v>
      </c>
    </row>
    <row r="37" spans="1:5">
      <c r="A37" s="4" t="s">
        <v>745</v>
      </c>
    </row>
    <row r="38" spans="1:5">
      <c r="A38" s="4" t="s">
        <v>582</v>
      </c>
      <c r="B38" s="5" t="n">
        <v>77072000</v>
      </c>
      <c r="D38" s="5" t="n">
        <v>69477000</v>
      </c>
    </row>
    <row r="39" spans="1:5">
      <c r="A39" s="4" t="s">
        <v>746</v>
      </c>
    </row>
    <row r="40" spans="1:5">
      <c r="A40" s="4" t="s">
        <v>582</v>
      </c>
      <c r="B40" s="5" t="n">
        <v>8032000</v>
      </c>
    </row>
    <row r="41" spans="1:5">
      <c r="A41" s="4" t="s">
        <v>561</v>
      </c>
    </row>
    <row r="42" spans="1:5">
      <c r="A42" s="4" t="s">
        <v>582</v>
      </c>
      <c r="B42" s="5" t="n">
        <v>43667000</v>
      </c>
      <c r="D42" s="5" t="n">
        <v>19640000</v>
      </c>
    </row>
    <row r="43" spans="1:5">
      <c r="A43" s="4" t="s">
        <v>747</v>
      </c>
    </row>
    <row r="44" spans="1:5">
      <c r="A44" s="4" t="s">
        <v>582</v>
      </c>
      <c r="B44" s="5" t="n">
        <v>43667000</v>
      </c>
      <c r="D44" s="5" t="n">
        <v>19640000</v>
      </c>
    </row>
    <row r="45" spans="1:5">
      <c r="A45" s="4" t="s">
        <v>748</v>
      </c>
    </row>
    <row r="46" spans="1:5">
      <c r="A46" s="4" t="s">
        <v>582</v>
      </c>
      <c r="B46" s="5" t="n">
        <v>1138000</v>
      </c>
    </row>
    <row r="47" spans="1:5">
      <c r="A47" s="4" t="s">
        <v>562</v>
      </c>
    </row>
    <row r="48" spans="1:5">
      <c r="A48" s="4" t="s">
        <v>582</v>
      </c>
      <c r="B48" s="5" t="n">
        <v>216608000</v>
      </c>
      <c r="D48" s="5" t="n">
        <v>169238000</v>
      </c>
    </row>
    <row r="49" spans="1:5">
      <c r="A49" s="4" t="s">
        <v>749</v>
      </c>
    </row>
    <row r="50" spans="1:5">
      <c r="A50" s="4" t="s">
        <v>582</v>
      </c>
      <c r="B50" s="5" t="n">
        <v>216608000</v>
      </c>
      <c r="D50" s="5" t="n">
        <v>169238000</v>
      </c>
    </row>
    <row r="51" spans="1:5">
      <c r="A51" s="4" t="s">
        <v>750</v>
      </c>
    </row>
    <row r="52" spans="1:5">
      <c r="A52" s="4" t="s">
        <v>582</v>
      </c>
      <c r="B52" s="5" t="n">
        <v>97000</v>
      </c>
    </row>
    <row r="53" spans="1:5">
      <c r="A53" s="4" t="s">
        <v>563</v>
      </c>
    </row>
    <row r="54" spans="1:5">
      <c r="A54" s="4" t="s">
        <v>582</v>
      </c>
      <c r="B54" s="5" t="n">
        <v>6893000</v>
      </c>
      <c r="D54" s="5" t="n">
        <v>6188000</v>
      </c>
    </row>
    <row r="55" spans="1:5">
      <c r="A55" s="4" t="s">
        <v>573</v>
      </c>
    </row>
    <row r="56" spans="1:5">
      <c r="A56" s="4" t="s">
        <v>582</v>
      </c>
      <c r="B56" s="5" t="n">
        <v>6893000</v>
      </c>
      <c r="D56" s="5" t="n">
        <v>6188000</v>
      </c>
    </row>
    <row r="57" spans="1:5">
      <c r="A57" s="4" t="s">
        <v>751</v>
      </c>
    </row>
    <row r="58" spans="1:5">
      <c r="A58" s="4" t="s">
        <v>582</v>
      </c>
      <c r="B58" s="5" t="n">
        <v>523000</v>
      </c>
    </row>
    <row r="59" spans="1:5">
      <c r="A59" s="4" t="s">
        <v>564</v>
      </c>
    </row>
    <row r="60" spans="1:5">
      <c r="A60" s="4" t="s">
        <v>582</v>
      </c>
      <c r="B60" s="5" t="n">
        <v>149359000</v>
      </c>
      <c r="D60" s="5" t="n">
        <v>131079000</v>
      </c>
    </row>
    <row r="61" spans="1:5">
      <c r="A61" s="4" t="s">
        <v>752</v>
      </c>
    </row>
    <row r="62" spans="1:5">
      <c r="A62" s="4" t="s">
        <v>582</v>
      </c>
      <c r="B62" s="5" t="n">
        <v>149359000</v>
      </c>
      <c r="D62" s="7" t="n">
        <v>131079000</v>
      </c>
    </row>
    <row r="63" spans="1:5">
      <c r="A63" s="4" t="s">
        <v>753</v>
      </c>
    </row>
    <row r="64" spans="1:5">
      <c r="A64" s="4" t="s">
        <v>582</v>
      </c>
      <c r="B64" s="7" t="n">
        <v>1057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4</v>
      </c>
      <c r="B1" s="2" t="s">
        <v>2</v>
      </c>
      <c r="C1" s="2" t="s">
        <v>34</v>
      </c>
    </row>
    <row r="2" spans="1:3">
      <c r="A2" s="3" t="s">
        <v>240</v>
      </c>
    </row>
    <row r="3" spans="1:3">
      <c r="A3" s="4" t="s">
        <v>755</v>
      </c>
      <c r="B3" s="6" t="n">
        <v>21.1</v>
      </c>
      <c r="C3" s="6" t="n">
        <v>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4</v>
      </c>
    </row>
    <row r="2" spans="1:3">
      <c r="A2" s="4" t="s">
        <v>757</v>
      </c>
    </row>
    <row r="3" spans="1:3">
      <c r="A3" s="3" t="s">
        <v>758</v>
      </c>
    </row>
    <row r="4" spans="1:3">
      <c r="A4" s="4" t="s">
        <v>759</v>
      </c>
      <c r="B4" s="7" t="n">
        <v>599</v>
      </c>
      <c r="C4" s="7" t="n">
        <v>525</v>
      </c>
    </row>
    <row r="5" spans="1:3">
      <c r="A5" s="4" t="s">
        <v>760</v>
      </c>
    </row>
    <row r="6" spans="1:3">
      <c r="A6" s="3" t="s">
        <v>758</v>
      </c>
    </row>
    <row r="7" spans="1:3">
      <c r="A7" s="4" t="s">
        <v>761</v>
      </c>
      <c r="B7" s="7" t="n">
        <v>599</v>
      </c>
      <c r="C7" s="7" t="n">
        <v>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2</v>
      </c>
      <c r="B1" s="2" t="s">
        <v>1</v>
      </c>
    </row>
    <row r="2" spans="1:3">
      <c r="B2" s="2" t="s">
        <v>2</v>
      </c>
      <c r="C2" s="2" t="s">
        <v>34</v>
      </c>
    </row>
    <row r="3" spans="1:3">
      <c r="A3" s="3" t="s">
        <v>242</v>
      </c>
    </row>
    <row r="4" spans="1:3">
      <c r="A4" s="4" t="s">
        <v>763</v>
      </c>
      <c r="B4" s="6" t="n">
        <v>419.8</v>
      </c>
      <c r="C4" s="6" t="n">
        <v>335.2</v>
      </c>
    </row>
    <row r="5" spans="1:3">
      <c r="A5" s="4" t="s">
        <v>764</v>
      </c>
      <c r="B5" s="6" t="n">
        <v>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5</v>
      </c>
      <c r="B1" s="2" t="s">
        <v>2</v>
      </c>
      <c r="C1" s="2" t="s">
        <v>34</v>
      </c>
    </row>
    <row r="2" spans="1:3">
      <c r="A2" s="3" t="s">
        <v>242</v>
      </c>
    </row>
    <row r="3" spans="1:3">
      <c r="A3" s="4" t="s">
        <v>766</v>
      </c>
      <c r="B3" s="7" t="n">
        <v>668044</v>
      </c>
      <c r="C3" s="7" t="n">
        <v>524955</v>
      </c>
    </row>
    <row r="4" spans="1:3">
      <c r="A4" s="4" t="s">
        <v>767</v>
      </c>
      <c r="B4" s="5" t="n">
        <v>182346</v>
      </c>
      <c r="C4" s="5" t="n">
        <v>138348</v>
      </c>
    </row>
    <row r="5" spans="1:3">
      <c r="A5" s="4" t="s">
        <v>768</v>
      </c>
      <c r="B5" s="5" t="n">
        <v>170380</v>
      </c>
      <c r="C5" s="5" t="n">
        <v>157563</v>
      </c>
    </row>
    <row r="6" spans="1:3">
      <c r="A6" s="4" t="s">
        <v>769</v>
      </c>
      <c r="B6" s="5" t="n">
        <v>184788</v>
      </c>
      <c r="C6" s="5" t="n">
        <v>123671</v>
      </c>
    </row>
    <row r="7" spans="1:3">
      <c r="A7" s="4" t="s">
        <v>770</v>
      </c>
      <c r="B7" s="5" t="n">
        <v>193162</v>
      </c>
      <c r="C7" s="5" t="n">
        <v>177422</v>
      </c>
    </row>
    <row r="8" spans="1:3">
      <c r="A8" s="4" t="s">
        <v>771</v>
      </c>
      <c r="B8" s="5" t="n">
        <v>120505</v>
      </c>
      <c r="C8" s="5" t="n">
        <v>80075</v>
      </c>
    </row>
    <row r="9" spans="1:3">
      <c r="A9" s="4" t="s">
        <v>55</v>
      </c>
      <c r="B9" s="7" t="n">
        <v>1519225</v>
      </c>
      <c r="C9" s="7" t="n">
        <v>12020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32</v>
      </c>
    </row>
    <row r="2" spans="1:2">
      <c r="A2" s="3" t="s">
        <v>242</v>
      </c>
    </row>
    <row r="3" spans="1:2">
      <c r="A3" s="4" t="s">
        <v>721</v>
      </c>
      <c r="B3" s="7" t="n">
        <v>276387</v>
      </c>
    </row>
    <row r="4" spans="1:2">
      <c r="A4" s="4" t="s">
        <v>722</v>
      </c>
      <c r="B4" s="5" t="n">
        <v>120984</v>
      </c>
    </row>
    <row r="5" spans="1:2">
      <c r="A5" s="4" t="s">
        <v>723</v>
      </c>
      <c r="B5" s="5" t="n">
        <v>35644</v>
      </c>
    </row>
    <row r="6" spans="1:2">
      <c r="A6" s="4" t="s">
        <v>724</v>
      </c>
      <c r="B6" s="5" t="n">
        <v>30663</v>
      </c>
    </row>
    <row r="7" spans="1:2">
      <c r="A7" s="4" t="s">
        <v>725</v>
      </c>
      <c r="B7" s="5" t="n">
        <v>23206</v>
      </c>
    </row>
    <row r="8" spans="1:2">
      <c r="A8" s="4" t="s">
        <v>726</v>
      </c>
      <c r="B8" s="5" t="n">
        <v>1556</v>
      </c>
    </row>
    <row r="9" spans="1:2">
      <c r="A9" s="4" t="s">
        <v>773</v>
      </c>
      <c r="B9" s="7" t="n">
        <v>4884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74</v>
      </c>
      <c r="B1" s="2" t="s">
        <v>432</v>
      </c>
    </row>
    <row r="2" spans="1:2">
      <c r="A2" s="4" t="s">
        <v>775</v>
      </c>
      <c r="B2" s="6" t="n">
        <v>499.2</v>
      </c>
    </row>
    <row r="3" spans="1:2">
      <c r="A3" s="4" t="s">
        <v>244</v>
      </c>
      <c r="B3" s="5" t="n">
        <v>47</v>
      </c>
    </row>
    <row r="4" spans="1:2">
      <c r="A4" s="4" t="s">
        <v>776</v>
      </c>
    </row>
    <row r="5" spans="1:2">
      <c r="A5" s="4" t="s">
        <v>244</v>
      </c>
      <c r="B5" s="6" t="n">
        <v>21.5</v>
      </c>
    </row>
    <row r="6" spans="1:2">
      <c r="A6" s="4" t="s">
        <v>437</v>
      </c>
    </row>
    <row r="7" spans="1:2">
      <c r="A7" s="4" t="s">
        <v>777</v>
      </c>
      <c r="B7" s="4" t="s">
        <v>778</v>
      </c>
    </row>
    <row r="8" spans="1:2">
      <c r="A8" s="4" t="s">
        <v>441</v>
      </c>
    </row>
    <row r="9" spans="1:2">
      <c r="A9" s="4" t="s">
        <v>777</v>
      </c>
      <c r="B9" s="4" t="s">
        <v>7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4</v>
      </c>
    </row>
    <row r="2" spans="1:3">
      <c r="A2" s="3" t="s">
        <v>245</v>
      </c>
    </row>
    <row r="3" spans="1:3">
      <c r="A3" s="4" t="s">
        <v>721</v>
      </c>
      <c r="B3" s="7" t="n">
        <v>170618</v>
      </c>
    </row>
    <row r="4" spans="1:3">
      <c r="A4" s="4" t="s">
        <v>722</v>
      </c>
      <c r="B4" s="5" t="n">
        <v>53824</v>
      </c>
    </row>
    <row r="5" spans="1:3">
      <c r="A5" s="4" t="s">
        <v>723</v>
      </c>
      <c r="B5" s="5" t="n">
        <v>26565</v>
      </c>
    </row>
    <row r="6" spans="1:3">
      <c r="A6" s="4" t="s">
        <v>724</v>
      </c>
      <c r="B6" s="5" t="n">
        <v>14991</v>
      </c>
    </row>
    <row r="7" spans="1:3">
      <c r="A7" s="4" t="s">
        <v>725</v>
      </c>
      <c r="B7" s="5" t="n">
        <v>6999</v>
      </c>
    </row>
    <row r="8" spans="1:3">
      <c r="A8" s="4" t="s">
        <v>726</v>
      </c>
      <c r="B8" s="5" t="n">
        <v>19500</v>
      </c>
    </row>
    <row r="9" spans="1:3">
      <c r="A9" s="4" t="s">
        <v>56</v>
      </c>
      <c r="B9" s="7" t="n">
        <v>292497</v>
      </c>
      <c r="C9" s="7" t="n">
        <v>2171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1</v>
      </c>
      <c r="B1" s="2" t="s">
        <v>1</v>
      </c>
    </row>
    <row r="2" spans="1:5">
      <c r="B2" s="2" t="s">
        <v>2</v>
      </c>
      <c r="C2" s="2" t="s">
        <v>782</v>
      </c>
      <c r="D2" s="2" t="s">
        <v>446</v>
      </c>
      <c r="E2" s="2" t="s">
        <v>34</v>
      </c>
    </row>
    <row r="3" spans="1:5">
      <c r="A3" s="3" t="s">
        <v>783</v>
      </c>
    </row>
    <row r="4" spans="1:5">
      <c r="A4" s="4" t="s">
        <v>784</v>
      </c>
      <c r="B4" s="7" t="n">
        <v>9665</v>
      </c>
    </row>
    <row r="5" spans="1:5">
      <c r="A5" s="4" t="s">
        <v>785</v>
      </c>
      <c r="B5" s="4" t="s">
        <v>786</v>
      </c>
    </row>
    <row r="6" spans="1:5">
      <c r="A6" s="4" t="s">
        <v>482</v>
      </c>
      <c r="B6" s="7" t="n">
        <v>8323</v>
      </c>
      <c r="E6" s="7" t="n">
        <v>4232</v>
      </c>
    </row>
    <row r="7" spans="1:5">
      <c r="A7" s="4" t="s">
        <v>787</v>
      </c>
    </row>
    <row r="8" spans="1:5">
      <c r="A8" s="3" t="s">
        <v>783</v>
      </c>
    </row>
    <row r="9" spans="1:5">
      <c r="A9" s="4" t="s">
        <v>788</v>
      </c>
      <c r="B9" s="4" t="s">
        <v>789</v>
      </c>
    </row>
    <row r="10" spans="1:5">
      <c r="A10" s="4" t="s">
        <v>790</v>
      </c>
      <c r="B10" s="4" t="s">
        <v>791</v>
      </c>
    </row>
    <row r="11" spans="1:5">
      <c r="A11" s="4" t="s">
        <v>792</v>
      </c>
      <c r="D11" s="7" t="n">
        <v>5000</v>
      </c>
    </row>
    <row r="12" spans="1:5">
      <c r="A12" s="4" t="s">
        <v>793</v>
      </c>
      <c r="B12" s="4" t="s">
        <v>794</v>
      </c>
    </row>
    <row r="13" spans="1:5">
      <c r="A13" s="4" t="s">
        <v>795</v>
      </c>
    </row>
    <row r="14" spans="1:5">
      <c r="A14" s="3" t="s">
        <v>783</v>
      </c>
    </row>
    <row r="15" spans="1:5">
      <c r="A15" s="4" t="s">
        <v>788</v>
      </c>
      <c r="B15" s="4" t="s">
        <v>789</v>
      </c>
    </row>
    <row r="16" spans="1:5">
      <c r="A16" s="4" t="s">
        <v>792</v>
      </c>
      <c r="D16" s="5" t="n">
        <v>5000</v>
      </c>
    </row>
    <row r="17" spans="1:5">
      <c r="A17" s="4" t="s">
        <v>784</v>
      </c>
      <c r="B17" s="7" t="n">
        <v>4700</v>
      </c>
    </row>
    <row r="18" spans="1:5">
      <c r="A18" s="4" t="s">
        <v>793</v>
      </c>
      <c r="B18" s="4" t="s">
        <v>794</v>
      </c>
    </row>
    <row r="19" spans="1:5">
      <c r="A19" s="4" t="s">
        <v>796</v>
      </c>
      <c r="B19" s="4" t="s">
        <v>797</v>
      </c>
    </row>
    <row r="20" spans="1:5">
      <c r="A20" s="4" t="s">
        <v>798</v>
      </c>
      <c r="B20" s="4" t="s">
        <v>799</v>
      </c>
    </row>
    <row r="21" spans="1:5">
      <c r="A21" s="4" t="s">
        <v>449</v>
      </c>
    </row>
    <row r="22" spans="1:5">
      <c r="A22" s="3" t="s">
        <v>783</v>
      </c>
    </row>
    <row r="23" spans="1:5">
      <c r="A23" s="4" t="s">
        <v>800</v>
      </c>
      <c r="D23" s="5" t="n">
        <v>345236</v>
      </c>
    </row>
    <row r="24" spans="1:5">
      <c r="A24" s="4" t="s">
        <v>801</v>
      </c>
    </row>
    <row r="25" spans="1:5">
      <c r="A25" s="3" t="s">
        <v>783</v>
      </c>
    </row>
    <row r="26" spans="1:5">
      <c r="A26" s="4" t="s">
        <v>788</v>
      </c>
      <c r="B26" s="4" t="s">
        <v>802</v>
      </c>
    </row>
    <row r="27" spans="1:5">
      <c r="A27" s="4" t="s">
        <v>803</v>
      </c>
      <c r="B27" s="4" t="s">
        <v>804</v>
      </c>
    </row>
    <row r="28" spans="1:5">
      <c r="A28" s="4" t="s">
        <v>805</v>
      </c>
    </row>
    <row r="29" spans="1:5">
      <c r="A29" s="3" t="s">
        <v>783</v>
      </c>
    </row>
    <row r="30" spans="1:5">
      <c r="A30" s="4" t="s">
        <v>792</v>
      </c>
      <c r="D30" s="5" t="n">
        <v>10000</v>
      </c>
    </row>
    <row r="31" spans="1:5">
      <c r="A31" s="4" t="s">
        <v>806</v>
      </c>
    </row>
    <row r="32" spans="1:5">
      <c r="A32" s="3" t="s">
        <v>783</v>
      </c>
    </row>
    <row r="33" spans="1:5">
      <c r="A33" s="4" t="s">
        <v>807</v>
      </c>
      <c r="B33" s="4" t="s">
        <v>808</v>
      </c>
    </row>
    <row r="34" spans="1:5">
      <c r="A34" s="4" t="s">
        <v>809</v>
      </c>
    </row>
    <row r="35" spans="1:5">
      <c r="A35" s="3" t="s">
        <v>783</v>
      </c>
    </row>
    <row r="36" spans="1:5">
      <c r="A36" s="4" t="s">
        <v>807</v>
      </c>
      <c r="B36" s="4" t="s">
        <v>810</v>
      </c>
    </row>
    <row r="37" spans="1:5">
      <c r="A37" s="4" t="s">
        <v>811</v>
      </c>
    </row>
    <row r="38" spans="1:5">
      <c r="A38" s="3" t="s">
        <v>783</v>
      </c>
    </row>
    <row r="39" spans="1:5">
      <c r="A39" s="4" t="s">
        <v>807</v>
      </c>
      <c r="C39" s="4" t="s">
        <v>812</v>
      </c>
    </row>
    <row r="40" spans="1:5">
      <c r="A40" s="4" t="s">
        <v>813</v>
      </c>
    </row>
    <row r="41" spans="1:5">
      <c r="A41" s="3" t="s">
        <v>783</v>
      </c>
    </row>
    <row r="42" spans="1:5">
      <c r="A42" s="4" t="s">
        <v>800</v>
      </c>
      <c r="C42" s="7" t="n">
        <v>5000</v>
      </c>
    </row>
    <row r="43" spans="1:5">
      <c r="A43" s="4" t="s">
        <v>482</v>
      </c>
      <c r="B43" s="7" t="n">
        <v>4300</v>
      </c>
    </row>
    <row r="44" spans="1:5">
      <c r="A44" s="4" t="s">
        <v>814</v>
      </c>
    </row>
    <row r="45" spans="1:5">
      <c r="A45" s="3" t="s">
        <v>783</v>
      </c>
    </row>
    <row r="46" spans="1:5">
      <c r="A46" s="4" t="s">
        <v>800</v>
      </c>
      <c r="D46" s="7" t="n">
        <v>5000</v>
      </c>
    </row>
    <row r="47" spans="1:5">
      <c r="A47" s="4" t="s">
        <v>788</v>
      </c>
      <c r="B47" s="4" t="s">
        <v>815</v>
      </c>
    </row>
    <row r="48" spans="1:5">
      <c r="A48" s="4" t="s">
        <v>482</v>
      </c>
      <c r="B48" s="7" t="n">
        <v>4000</v>
      </c>
    </row>
    <row r="49" spans="1:5">
      <c r="A49" s="4" t="s">
        <v>816</v>
      </c>
    </row>
    <row r="50" spans="1:5">
      <c r="A50" s="3" t="s">
        <v>783</v>
      </c>
    </row>
    <row r="51" spans="1:5">
      <c r="A51" s="4" t="s">
        <v>790</v>
      </c>
      <c r="B51" s="4" t="s">
        <v>817</v>
      </c>
    </row>
    <row r="52" spans="1:5">
      <c r="A52" s="4" t="s">
        <v>818</v>
      </c>
    </row>
    <row r="53" spans="1:5">
      <c r="A53" s="3" t="s">
        <v>783</v>
      </c>
    </row>
    <row r="54" spans="1:5">
      <c r="A54" s="4" t="s">
        <v>790</v>
      </c>
      <c r="B54" s="4" t="s">
        <v>8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4</v>
      </c>
    </row>
    <row r="2" spans="1:3">
      <c r="A2" s="3" t="s">
        <v>248</v>
      </c>
    </row>
    <row r="3" spans="1:3">
      <c r="A3" s="4" t="s">
        <v>784</v>
      </c>
      <c r="B3" s="7" t="n">
        <v>9665</v>
      </c>
    </row>
    <row r="4" spans="1:3">
      <c r="A4" s="4" t="s">
        <v>821</v>
      </c>
      <c r="B4" s="5" t="n">
        <v>8323</v>
      </c>
      <c r="C4" s="7" t="n">
        <v>4232</v>
      </c>
    </row>
    <row r="5" spans="1:3">
      <c r="A5" s="4" t="s">
        <v>57</v>
      </c>
      <c r="B5" s="7" t="n">
        <v>17988</v>
      </c>
      <c r="C5" s="7" t="n">
        <v>42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32</v>
      </c>
    </row>
    <row r="2" spans="1:2">
      <c r="A2" s="3" t="s">
        <v>823</v>
      </c>
    </row>
    <row r="3" spans="1:2">
      <c r="A3" s="4" t="s">
        <v>721</v>
      </c>
      <c r="B3" s="7" t="n">
        <v>515</v>
      </c>
    </row>
    <row r="4" spans="1:2">
      <c r="A4" s="4" t="s">
        <v>722</v>
      </c>
      <c r="B4" s="5" t="n">
        <v>1061</v>
      </c>
    </row>
    <row r="5" spans="1:2">
      <c r="A5" s="4" t="s">
        <v>723</v>
      </c>
      <c r="B5" s="5" t="n">
        <v>1084</v>
      </c>
    </row>
    <row r="6" spans="1:2">
      <c r="A6" s="4" t="s">
        <v>724</v>
      </c>
      <c r="B6" s="5" t="n">
        <v>829</v>
      </c>
    </row>
    <row r="7" spans="1:2">
      <c r="A7" s="4" t="s">
        <v>725</v>
      </c>
      <c r="B7" s="5" t="n">
        <v>6176</v>
      </c>
    </row>
    <row r="8" spans="1:2">
      <c r="A8" s="4" t="s">
        <v>824</v>
      </c>
      <c r="B8" s="7" t="n">
        <v>96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5</v>
      </c>
      <c r="B1" s="2" t="s">
        <v>1</v>
      </c>
    </row>
    <row r="2" spans="1:4">
      <c r="B2" s="2" t="s">
        <v>2</v>
      </c>
      <c r="C2" s="2" t="s">
        <v>34</v>
      </c>
      <c r="D2" s="2" t="s">
        <v>77</v>
      </c>
    </row>
    <row r="3" spans="1:4">
      <c r="A3" s="3" t="s">
        <v>237</v>
      </c>
    </row>
    <row r="4" spans="1:4">
      <c r="A4" s="4" t="s">
        <v>826</v>
      </c>
      <c r="B4" s="7" t="n">
        <v>1100000</v>
      </c>
      <c r="C4" s="7" t="n">
        <v>783000</v>
      </c>
      <c r="D4" s="7" t="n">
        <v>80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4</v>
      </c>
    </row>
    <row r="2" spans="1:3">
      <c r="A2" s="3" t="s">
        <v>828</v>
      </c>
    </row>
    <row r="3" spans="1:3">
      <c r="A3" s="4" t="s">
        <v>829</v>
      </c>
      <c r="B3" s="7" t="n">
        <v>496600</v>
      </c>
      <c r="C3" s="7" t="n">
        <v>336237</v>
      </c>
    </row>
    <row r="4" spans="1:3">
      <c r="A4" s="4" t="s">
        <v>830</v>
      </c>
    </row>
    <row r="5" spans="1:3">
      <c r="A5" s="3" t="s">
        <v>828</v>
      </c>
    </row>
    <row r="6" spans="1:3">
      <c r="A6" s="4" t="s">
        <v>829</v>
      </c>
      <c r="B6" s="5" t="n">
        <v>365863</v>
      </c>
      <c r="C6" s="5" t="n">
        <v>320334</v>
      </c>
    </row>
    <row r="7" spans="1:3">
      <c r="A7" s="4" t="s">
        <v>831</v>
      </c>
    </row>
    <row r="8" spans="1:3">
      <c r="A8" s="3" t="s">
        <v>828</v>
      </c>
    </row>
    <row r="9" spans="1:3">
      <c r="A9" s="4" t="s">
        <v>829</v>
      </c>
      <c r="B9" s="5" t="n">
        <v>75162</v>
      </c>
      <c r="C9" s="5" t="n">
        <v>5249</v>
      </c>
    </row>
    <row r="10" spans="1:3">
      <c r="A10" s="4" t="s">
        <v>832</v>
      </c>
    </row>
    <row r="11" spans="1:3">
      <c r="A11" s="3" t="s">
        <v>828</v>
      </c>
    </row>
    <row r="12" spans="1:3">
      <c r="A12" s="4" t="s">
        <v>829</v>
      </c>
      <c r="B12" s="5" t="n">
        <v>54399</v>
      </c>
      <c r="C12" s="5" t="n">
        <v>9313</v>
      </c>
    </row>
    <row r="13" spans="1:3">
      <c r="A13" s="4" t="s">
        <v>833</v>
      </c>
    </row>
    <row r="14" spans="1:3">
      <c r="A14" s="3" t="s">
        <v>828</v>
      </c>
    </row>
    <row r="15" spans="1:3">
      <c r="A15" s="4" t="s">
        <v>829</v>
      </c>
      <c r="B15" s="7" t="n">
        <v>1176</v>
      </c>
      <c r="C15" s="7" t="n">
        <v>1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4</v>
      </c>
      <c r="B1" s="2" t="s">
        <v>1</v>
      </c>
    </row>
    <row r="2" spans="1:4">
      <c r="B2" s="2" t="s">
        <v>2</v>
      </c>
      <c r="C2" s="2" t="s">
        <v>34</v>
      </c>
      <c r="D2" s="2" t="s">
        <v>77</v>
      </c>
    </row>
    <row r="3" spans="1:4">
      <c r="A3" s="3" t="s">
        <v>237</v>
      </c>
    </row>
    <row r="4" spans="1:4">
      <c r="A4" s="4" t="s">
        <v>835</v>
      </c>
      <c r="B4" s="7" t="n">
        <v>1504</v>
      </c>
      <c r="C4" s="7" t="n">
        <v>1351</v>
      </c>
      <c r="D4" s="7" t="n">
        <v>1335</v>
      </c>
    </row>
    <row r="5" spans="1:4">
      <c r="A5" s="4" t="s">
        <v>836</v>
      </c>
      <c r="B5" s="5" t="n">
        <v>1325</v>
      </c>
    </row>
    <row r="6" spans="1:4">
      <c r="A6" s="4" t="s">
        <v>837</v>
      </c>
      <c r="B6" s="5" t="n">
        <v>438</v>
      </c>
      <c r="C6" s="5" t="n">
        <v>549</v>
      </c>
      <c r="D6" s="5" t="n">
        <v>482</v>
      </c>
    </row>
    <row r="7" spans="1:4">
      <c r="A7" s="4" t="s">
        <v>838</v>
      </c>
      <c r="B7" s="5" t="n">
        <v>-596</v>
      </c>
      <c r="C7" s="5" t="n">
        <v>-396</v>
      </c>
      <c r="D7" s="5" t="n">
        <v>-466</v>
      </c>
    </row>
    <row r="8" spans="1:4">
      <c r="A8" s="4" t="s">
        <v>704</v>
      </c>
      <c r="B8" s="7" t="n">
        <v>2671</v>
      </c>
      <c r="C8" s="7" t="n">
        <v>1504</v>
      </c>
      <c r="D8" s="7" t="n">
        <v>13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0:01:53Z</dcterms:created>
  <dcterms:modified xmlns:dcterms="http://purl.org/dc/terms/" xmlns:xsi="http://www.w3.org/2001/XMLSchema-instance" xsi:type="dcterms:W3CDTF">2019-03-15T10:01:53Z</dcterms:modified>
</cp:coreProperties>
</file>